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Evine Private Label Consumer Cr" sheetId="12" state="visible" r:id="rId12"/>
    <sheet xmlns:r="http://schemas.openxmlformats.org/officeDocument/2006/relationships" name="Fair Value Measurements"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Business Segments and Sales by " sheetId="16" state="visible" r:id="rId16"/>
    <sheet xmlns:r="http://schemas.openxmlformats.org/officeDocument/2006/relationships" name="Business Acquis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itigation" sheetId="20" state="visible" r:id="rId20"/>
    <sheet xmlns:r="http://schemas.openxmlformats.org/officeDocument/2006/relationships" name="Supplemental Cash Flow Informat" sheetId="21" state="visible" r:id="rId21"/>
    <sheet xmlns:r="http://schemas.openxmlformats.org/officeDocument/2006/relationships" name="Executive and Management Transi" sheetId="22" state="visible" r:id="rId22"/>
    <sheet xmlns:r="http://schemas.openxmlformats.org/officeDocument/2006/relationships" name="Related Party Transactions" sheetId="23" state="visible" r:id="rId23"/>
    <sheet xmlns:r="http://schemas.openxmlformats.org/officeDocument/2006/relationships" name="Quarterly Results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Fair Value Measurements (Tables" sheetId="30" state="visible" r:id="rId30"/>
    <sheet xmlns:r="http://schemas.openxmlformats.org/officeDocument/2006/relationships" name="Credit Agreements (Tables)" sheetId="31" state="visible" r:id="rId31"/>
    <sheet xmlns:r="http://schemas.openxmlformats.org/officeDocument/2006/relationships" name="Shareholders' Equity (Tables)" sheetId="32" state="visible" r:id="rId32"/>
    <sheet xmlns:r="http://schemas.openxmlformats.org/officeDocument/2006/relationships" name="Business Segments and Sales b_2" sheetId="33" state="visible" r:id="rId33"/>
    <sheet xmlns:r="http://schemas.openxmlformats.org/officeDocument/2006/relationships" name="Business Acquisition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upplemental Cash Flow Inform_2" sheetId="37" state="visible" r:id="rId37"/>
    <sheet xmlns:r="http://schemas.openxmlformats.org/officeDocument/2006/relationships" name="Quarterly Results (Unaudited) (" sheetId="38" state="visible" r:id="rId38"/>
    <sheet xmlns:r="http://schemas.openxmlformats.org/officeDocument/2006/relationships" name="The Company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Property and Equipment (Details" sheetId="44" state="visible" r:id="rId44"/>
    <sheet xmlns:r="http://schemas.openxmlformats.org/officeDocument/2006/relationships" name="Intangible Assets (Details)" sheetId="45" state="visible" r:id="rId45"/>
    <sheet xmlns:r="http://schemas.openxmlformats.org/officeDocument/2006/relationships" name="Accrued Liabilities (Details)" sheetId="46" state="visible" r:id="rId46"/>
    <sheet xmlns:r="http://schemas.openxmlformats.org/officeDocument/2006/relationships" name="Fair Value Measurements (Detail" sheetId="47" state="visible" r:id="rId47"/>
    <sheet xmlns:r="http://schemas.openxmlformats.org/officeDocument/2006/relationships" name="Credit Agreements (Details)" sheetId="48" state="visible" r:id="rId48"/>
    <sheet xmlns:r="http://schemas.openxmlformats.org/officeDocument/2006/relationships" name="Credit Agreements - Maturities " sheetId="49" state="visible" r:id="rId49"/>
    <sheet xmlns:r="http://schemas.openxmlformats.org/officeDocument/2006/relationships" name="Shareholders' Equity - Narrativ" sheetId="50" state="visible" r:id="rId50"/>
    <sheet xmlns:r="http://schemas.openxmlformats.org/officeDocument/2006/relationships" name="Shareholders' Equity - Warrants" sheetId="51" state="visible" r:id="rId51"/>
    <sheet xmlns:r="http://schemas.openxmlformats.org/officeDocument/2006/relationships" name="Shareholders' Equity - Register" sheetId="52" state="visible" r:id="rId52"/>
    <sheet xmlns:r="http://schemas.openxmlformats.org/officeDocument/2006/relationships" name="Shareholders' Equity - Restrict" sheetId="53" state="visible" r:id="rId53"/>
    <sheet xmlns:r="http://schemas.openxmlformats.org/officeDocument/2006/relationships" name="Shareholders' Equity - Stock Pu" sheetId="54" state="visible" r:id="rId54"/>
    <sheet xmlns:r="http://schemas.openxmlformats.org/officeDocument/2006/relationships" name="Shareholders' Equity - Stock Op" sheetId="55" state="visible" r:id="rId55"/>
    <sheet xmlns:r="http://schemas.openxmlformats.org/officeDocument/2006/relationships" name="Shareholders' Equity - Stock _2" sheetId="56" state="visible" r:id="rId56"/>
    <sheet xmlns:r="http://schemas.openxmlformats.org/officeDocument/2006/relationships" name="Shareholders' Equity - Stock _3" sheetId="57" state="visible" r:id="rId57"/>
    <sheet xmlns:r="http://schemas.openxmlformats.org/officeDocument/2006/relationships" name="Shareholders' Equity - Stock _4" sheetId="58" state="visible" r:id="rId58"/>
    <sheet xmlns:r="http://schemas.openxmlformats.org/officeDocument/2006/relationships" name="Shareholders' Equity - Restri_2" sheetId="59" state="visible" r:id="rId59"/>
    <sheet xmlns:r="http://schemas.openxmlformats.org/officeDocument/2006/relationships" name="Shareholders' Equity - Market B" sheetId="60" state="visible" r:id="rId60"/>
    <sheet xmlns:r="http://schemas.openxmlformats.org/officeDocument/2006/relationships" name="Shareholders' Equity - Non-Vest" sheetId="61" state="visible" r:id="rId61"/>
    <sheet xmlns:r="http://schemas.openxmlformats.org/officeDocument/2006/relationships" name="Business Segments and Sales b_3" sheetId="62" state="visible" r:id="rId62"/>
    <sheet xmlns:r="http://schemas.openxmlformats.org/officeDocument/2006/relationships" name="Business Acquisition (Details)" sheetId="63" state="visible" r:id="rId63"/>
    <sheet xmlns:r="http://schemas.openxmlformats.org/officeDocument/2006/relationships" name="Income Taxes - Deferred Tax Ben" sheetId="64" state="visible" r:id="rId64"/>
    <sheet xmlns:r="http://schemas.openxmlformats.org/officeDocument/2006/relationships" name="Income Taxes - Income Tax (Prov" sheetId="65" state="visible" r:id="rId65"/>
    <sheet xmlns:r="http://schemas.openxmlformats.org/officeDocument/2006/relationships" name="Income Taxes - Effective Tax Ra" sheetId="66" state="visible" r:id="rId66"/>
    <sheet xmlns:r="http://schemas.openxmlformats.org/officeDocument/2006/relationships" name="Income Taxes - Narrative (Detai"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Supplemental Cash Flow Inform_3" sheetId="70" state="visible" r:id="rId70"/>
    <sheet xmlns:r="http://schemas.openxmlformats.org/officeDocument/2006/relationships" name="Executive and Management Tran_2" sheetId="71" state="visible" r:id="rId71"/>
    <sheet xmlns:r="http://schemas.openxmlformats.org/officeDocument/2006/relationships" name="Related Party Transactions (Det" sheetId="72" state="visible" r:id="rId72"/>
    <sheet xmlns:r="http://schemas.openxmlformats.org/officeDocument/2006/relationships" name="Quarterly Results (Unaudited)_2" sheetId="73" state="visible" r:id="rId73"/>
  </sheets>
  <definedNames/>
  <calcPr calcId="124519" fullCalcOnLoad="1"/>
</workbook>
</file>

<file path=xl/sharedStrings.xml><?xml version="1.0" encoding="utf-8"?>
<sst xmlns="http://schemas.openxmlformats.org/spreadsheetml/2006/main" uniqueCount="941">
  <si>
    <t>Document and Entity Information - USD ($)</t>
  </si>
  <si>
    <t>12 Months Ended</t>
  </si>
  <si>
    <t>Feb. 02, 2019</t>
  </si>
  <si>
    <t>Mar. 28, 2019</t>
  </si>
  <si>
    <t>Aug. 03, 2018</t>
  </si>
  <si>
    <t>Document and Entity Information [Abstract]</t>
  </si>
  <si>
    <t>Entity Registrant Name</t>
  </si>
  <si>
    <t>EVINE Live Inc.</t>
  </si>
  <si>
    <t>Entity Central Index Key</t>
  </si>
  <si>
    <t>0000870826</t>
  </si>
  <si>
    <t>Document Type</t>
  </si>
  <si>
    <t>10-K</t>
  </si>
  <si>
    <t>Document Period End Date</t>
  </si>
  <si>
    <t>Feb. 2,
		2019</t>
  </si>
  <si>
    <t>Document Fiscal Year Focus</t>
  </si>
  <si>
    <t>2018</t>
  </si>
  <si>
    <t>Amendment Flag</t>
  </si>
  <si>
    <t>false</t>
  </si>
  <si>
    <t>Document Fiscal Period Focus</t>
  </si>
  <si>
    <t>FY</t>
  </si>
  <si>
    <t>Current Fiscal Year End Date</t>
  </si>
  <si>
    <t>--02-02</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Feb. 03, 2018</t>
  </si>
  <si>
    <t>Current assets:</t>
  </si>
  <si>
    <t>Cash</t>
  </si>
  <si>
    <t>Restricted cash equivalents</t>
  </si>
  <si>
    <t>Accounts receivable, net</t>
  </si>
  <si>
    <t>Inventories</t>
  </si>
  <si>
    <t>Prepaid expenses and other</t>
  </si>
  <si>
    <t>Total current assets</t>
  </si>
  <si>
    <t>Property and equipment, net</t>
  </si>
  <si>
    <t>Other assets</t>
  </si>
  <si>
    <t>TOTAL ASSETS</t>
  </si>
  <si>
    <t>Current liabilities:</t>
  </si>
  <si>
    <t>Accounts payable</t>
  </si>
  <si>
    <t>Accrued liabilities</t>
  </si>
  <si>
    <t>Current portion of long term credit facility</t>
  </si>
  <si>
    <t>Deferred revenue</t>
  </si>
  <si>
    <t>Total current liabilities</t>
  </si>
  <si>
    <t>Other long term liabilities</t>
  </si>
  <si>
    <t>Long term credit facility</t>
  </si>
  <si>
    <t>Total liabilities</t>
  </si>
  <si>
    <t>Commitments and contingencies</t>
  </si>
  <si>
    <t xml:space="preserve"> </t>
  </si>
  <si>
    <t>Shareholders' equity:</t>
  </si>
  <si>
    <t>Preferred stock, $.01 per share par value, 400,000 shares authorized, zero shares issued and outstanding</t>
  </si>
  <si>
    <t>Common stock, $.01 per share par value, 99,600,000 shares authorized; 67,919,349 and 65,290,458 shares issued and outstanding</t>
  </si>
  <si>
    <t>Additional paid-in capital</t>
  </si>
  <si>
    <t>Accumulated deficit</t>
  </si>
  <si>
    <t>Total shareholders’ equity</t>
  </si>
  <si>
    <t>TOTAL LIABILITIES AND SHARE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Jan. 28, 2017</t>
  </si>
  <si>
    <t>Income Statement [Abstract]</t>
  </si>
  <si>
    <t>Net sales</t>
  </si>
  <si>
    <t>Cost of sales</t>
  </si>
  <si>
    <t>Gross profit</t>
  </si>
  <si>
    <t>Operating expense:</t>
  </si>
  <si>
    <t>Distribution and selling</t>
  </si>
  <si>
    <t>General and administrative</t>
  </si>
  <si>
    <t>Depreciation and amortization</t>
  </si>
  <si>
    <t>Executive and management transition costs</t>
  </si>
  <si>
    <t>Gain on sale of television station</t>
  </si>
  <si>
    <t>Distribution facility consolidation and technology upgrade costs</t>
  </si>
  <si>
    <t>Total operating expense</t>
  </si>
  <si>
    <t>Operating income (loss)</t>
  </si>
  <si>
    <t>Other income (expense):</t>
  </si>
  <si>
    <t>Interest income</t>
  </si>
  <si>
    <t>Interest expense</t>
  </si>
  <si>
    <t>Loss on debt extinguishment</t>
  </si>
  <si>
    <t>Total other expense, net</t>
  </si>
  <si>
    <t>Loss before income taxes</t>
  </si>
  <si>
    <t>Income tax benefit (provision)</t>
  </si>
  <si>
    <t>Net income (loss)</t>
  </si>
  <si>
    <t>Net income (loss) per common share</t>
  </si>
  <si>
    <t>Net income (loss) per common share — assuming dilution</t>
  </si>
  <si>
    <t>Weighted average number of common shares outstanding:</t>
  </si>
  <si>
    <t>Basic</t>
  </si>
  <si>
    <t>Diluted</t>
  </si>
  <si>
    <t>Consolidated Statement of Shareholders' Equity - USD ($) $ in Thousands</t>
  </si>
  <si>
    <t>Total</t>
  </si>
  <si>
    <t>Common Stock [Member]</t>
  </si>
  <si>
    <t>Additional Paid-in Capital [Member]</t>
  </si>
  <si>
    <t>Accumulated Deficit</t>
  </si>
  <si>
    <t>Common Stock, Shares, Outstanding period beginning at Jan. 30, 2016</t>
  </si>
  <si>
    <t>Total Shareholders' Equity period beginning at Jan. 30, 2016</t>
  </si>
  <si>
    <t>Common stock issuances pursuant to equity compensation plans, Shares</t>
  </si>
  <si>
    <t>Common stock issuances pursuant to equity compensation plans, Value</t>
  </si>
  <si>
    <t>Share-based payment compensation</t>
  </si>
  <si>
    <t>Common stock and warrant issuance, Shares</t>
  </si>
  <si>
    <t>Common stock and warrant issuance, Value</t>
  </si>
  <si>
    <t>Common Stock, Shares, Outstanding period end at Jan. 28, 2017</t>
  </si>
  <si>
    <t>Total Shareholders' Equity period end at Jan. 28, 2017</t>
  </si>
  <si>
    <t>Repurchases of common stock, Shares</t>
  </si>
  <si>
    <t>Repurchases of common stock, Value</t>
  </si>
  <si>
    <t>Common Stock, Shares, Outstanding period end at Feb. 03, 2018</t>
  </si>
  <si>
    <t>Total Shareholders' Equity period end at Feb. 03, 2018</t>
  </si>
  <si>
    <t>Common stock issuances pursuant to equity compensation awards, Shares</t>
  </si>
  <si>
    <t>Common stock issuances pursuant to equity compensation awards, Value</t>
  </si>
  <si>
    <t>Common Stock, Shares, Outstanding period end at Feb. 02, 2019</t>
  </si>
  <si>
    <t>Total Shareholders' Equity period end at Feb. 02, 2019</t>
  </si>
  <si>
    <t>Consolidated Statements of Cash Flows - USD ($) $ in Thousands</t>
  </si>
  <si>
    <t>OPERATING ACTIVITIES:</t>
  </si>
  <si>
    <t>Adjustments to reconcile net income (loss) to net cash provided by (used for) operating activities:</t>
  </si>
  <si>
    <t>Amortization of deferred revenue</t>
  </si>
  <si>
    <t>Amortization of deferred finance costs</t>
  </si>
  <si>
    <t>Deferred income taxes</t>
  </si>
  <si>
    <t>Changes in operating assets and liabilities:</t>
  </si>
  <si>
    <t>Accounts payable and accrued liabilities</t>
  </si>
  <si>
    <t>Net cash provided by operating activities</t>
  </si>
  <si>
    <t>INVESTING ACTIVITIES:</t>
  </si>
  <si>
    <t>Property and equipment additions</t>
  </si>
  <si>
    <t>Proceeds from the sale of assets</t>
  </si>
  <si>
    <t>Cash paid for acquisition</t>
  </si>
  <si>
    <t>Net cash provided by (used for) investing activities</t>
  </si>
  <si>
    <t>FINANCING ACTIVITIES:</t>
  </si>
  <si>
    <t>Proceeds from issuance of revolving loan</t>
  </si>
  <si>
    <t>Proceeds of term loans</t>
  </si>
  <si>
    <t>Proceeds from exercise of stock options</t>
  </si>
  <si>
    <t>Proceeds from issuance of common stock and warrants</t>
  </si>
  <si>
    <t>Payments on revolving loan</t>
  </si>
  <si>
    <t>Payments on term loans</t>
  </si>
  <si>
    <t>Payments for restricted stock issuance</t>
  </si>
  <si>
    <t>Payments for deferred financing costs</t>
  </si>
  <si>
    <t>Payments on capital leases</t>
  </si>
  <si>
    <t>Payments for repurchases of common stock</t>
  </si>
  <si>
    <t>Payments for common stock issuance costs</t>
  </si>
  <si>
    <t>Payment for debt extinguishment costs</t>
  </si>
  <si>
    <t>Net cash provided by (used for) financing activities</t>
  </si>
  <si>
    <t>Net increase (decrease) in cash and restricted cash equivalents</t>
  </si>
  <si>
    <t>BEGINNING CASH AND RESTRICTED CASH EQUIVALENTS</t>
  </si>
  <si>
    <t>ENDING CASH AND RESTRICTED CASH EQUIVALENTS</t>
  </si>
  <si>
    <t>The Company</t>
  </si>
  <si>
    <t>General [Abstract]</t>
  </si>
  <si>
    <t>The Company EVINE Live Inc. and its subsidiaries ("we," "our," "us," or the "Company") are collectively a multiplatform interactive video and digital commerce company that offers a mix of proprietary, exclusive and name-brand merchandise in the categories of jewelry &amp; watches, home &amp; consumer electronics, beauty &amp; wellness, and fashion &amp; accessories directly to consumers 24 hours a day in an engaging and informative shopping experience via television, online and mobile devices. Evine programming is distributed in more than 87 million homes through cable and satellite distribution agreements, agreements with telecommunications companies and arrangements with over-the-air broadcast television stations. Evine programming is also streamed live online at evine.com, a comprehensive digital commerce platform that sells products which appear on its television shopping network as well as an extended assortment of online-only merchandise, and is available on mobile channels and over-the-top platforms. Our programming and products are also marketed via mobile devices, including smartphones and tablets, and through the leading social media channels.</t>
  </si>
  <si>
    <t>Summary of Significant Accounting Policies</t>
  </si>
  <si>
    <t>Organization, Consolidation and Presentation of Financial Statements [Abstract]</t>
  </si>
  <si>
    <t>Summary of Significant Accounting Policies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8 , ended on February 2, 2019 , and consisted of 52 weeks. Fiscal 2017 ended on February 3, 2018 and consisted of 53 weeks. Fiscal 2016 ended on January 28, 2017 and consisted of 52 weeks. Principles of Consolidation The accompanying consolidated financial statements include the accounts of the Company and its wholly owned subsidiaries. Intercompany accounts and transactions have been eliminated in consolidation. Revenue Recognition Revenue is recognized when control of the promised merchandise is transferred to customers in an amount that reflects the consideration the Company expects to receive in exchange for the merchandise, which is upon shipment.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ignificant product group is provided in Note 10 - " Business Segments and Sales by Product Group ". As of February 2, 2019 , approximately $68,000 is expected to be recognized from remaining performance obligations within the next two years . The Company has applied the practical expedient to exclude the value of remaining performance obligations for contracts with an original expected term of one year or less. Revenue recognized over time was $35,000 , $60,000 and $86,000 for fiscal 2018 , fiscal 2017 and fiscal 2016 . 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February 2, 2019 and February 3, 2018 , the Company had approximately $74,787,000 and $88,452,000 of net receivables due from customers under the ValuePay installment program and total reserves for estimated uncollectible amounts of $8,533,000 and $6,008,000 . The increase in the total reserve as a percentage of receivables is primarily due to the Company's recently extended active collections cycle, whereby the Company is pursuing collection for a longer period prior to selling its receivables. This change in the Company's collection cycle has been yielding a higher total recovery rate. Revenue Recognition Judgment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 Cost of Sales and Other Operating Expenses Cost of sales includes primarily the cost of merchandise sold, shipping and handling costs, inbound freight costs, excess and obsolete inventory charges, distribution facility depreciation and vendor share based payment compensation. Purchasing and receiving costs, including costs of inspection, are included as a component of distribution and selling expense and were approximately $10,299,000 , $10,660,000 and $9,557,000 for fiscal 2018, fiscal 2017 and fiscal 2016 . Distribution and selling expense consists primarily of cable and satellite access fees, credit card fees, bad debt expense and costs associated with purchasing and receiving, inspection, marketing and advertising, show production, website marketing and merchandising, telemarketing, customer service, warehousing, fulfillment and share based compensation.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 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 Restricted Cash Equivalents The Company's restricted cash equivalents consist of certificates of deposit with original maturities of three months or less and are generally restricted for a period ranging from 30 to 60 days. The Company had restricted cash equivalents of $450,000 for both fiscal 2018 and fiscal 2017 . Interest income is recognized when earned. Inventories Inventories, which consists of consumer merchandise held for resale, are stated at the lower of average cost or net realizable value, giving consideration to obsolescence provision write downs of $5,149,000 , $3,757,000 and $5,589,000 for fiscal 2018, fiscal 2017 and fiscal 2016 . During fiscal 2018, 2017 and 2016 , products purchased from one vendor accounted for approximately 14% , 15% and 16% of our consolidated net sales. 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4,561,000 , $4,530,000 and $3,723,000 for fiscal 2018, fiscal 2017 and fiscal 2016 . The Company includes advertising costs as a component of distribution and selling expense in the Company’s consolidated statement of operations. 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 Intangible Assets The Company’s primary identifiable intangible assets include the Evine trademark and brand name; and an acquired online watch retailer customer list and trade name.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 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 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 Net Income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loss) per share reflects the potential dilution that could occur if securities or other contracts to issue common stock were exercised or converted into common stock of the Company during reported periods and is calculated using the treasury method. A reconciliation of net income (loss) per share calculations and the number of shares used in the calculation of basic net income (loss) per share and diluted net income (loss) per share is as follows: For the Years Ended February 2, February 3, January 28, Numerator: Net income (loss) (a) $ (22,157,000 ) $ 143,000 $ (8,745,000 ) Earnings allocated to participating share awards (b) — — — Net income (loss) attributable to common shares — Basic and diluted $ (22,157,000 ) $ 143,000 $ (8,745,000 ) Denominator: Weighted average number of common shares outstanding — Basic 66,073,206 63,870,046 59,784,594 Dilutive effect of stock options, non-vested shares and warrants (c) — 98,253 — Weighted average number of common shares outstanding — Diluted 66,073,206 63,968,299 59,784,594 Net income (loss) per common share $ (0.34 ) $ 0.00 $ (0.15 ) Net income (loss) per common share — assuming dilution $ (0.34 ) $ 0.00 $ (0.15 ) (a) The net income (loss) for fiscal 2018 , fiscal 2017 and fiscal 2016 includes executive and management transition costs of $2,093,000 , $2,145,000 and $4,411,000 . The net loss for fiscal 2018 includes a gain on the sale of television station of $665,000 . The net income for fiscal 2017 includes a gain on the sale of television station of $551,000 and a loss on debt extinguishment of $1,457,000 . The fiscal 2016 net loss includes distribution facility consolidation and technology upgrade costs of $677,000 . (b) During fiscal 2018 , the Company issued a restricted stock award that is a participating security. For fiscal 2018 , the entire undistributed loss is allocated to common shareholders. (c) For fiscal 2018 and fiscal 2016 , there were 340,000 and 119,000 incremental in-the-money potentially dilutive common shares outstanding. The incremental in-the-money potentially dilutive common stock shares are excluded from the computation of diluted earnings per share, as the effect of their inclusion would be anti-dilutive. 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71 million variable rate PNC Credit Facility is estimated based on its carrying value due to the variable rate nature of the financial instrument. As of February 2, 2019 and February 3, 2018 , the PNC Credit Facility had a carrying amount and an estimated fair value of $71 million and $74 million . Fair Value Measurements on a Nonrecurring Basis Assets and liabilities that are measured at fair value on a nonrecurring basis relate primarily to the Company's tangible fixed assets, finite-lived intangible assets and intangible FCC broadcasting license asset, which was sold during the fourth quarter of fiscal 2017 as discussed further in Note 4 - " Intangible Assets ".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18 , fiscal 2017 or fiscal 2016 . 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 Recently Adopted Accounting Standards In May 2014, the Financial Accounting Standards Board ("FASB") issued Revenue from Contracts with Customers, Topic 606 (ASU 2014-09), which provides a framework for the recognition of revenue, with the objective that recognized revenues reflect amounts an entity expects to receive in exchange for goods and services. The guidance also includes additional disclosure requirements regarding revenue, timing of cash flows and obligations related to contracts with customers. On February 4, 2018, the Company adopted ASU 2014-09, "Revenue from Contracts with Customers", and all related amendments using the modified retrospective method applied to contracts that were not completed as of February 4, 2018. The comparative prior period information has not been restated and continues to be reported under the accounting standards in effect during those periods. The adoption did not have a material impact on the Company's revenue recognition and there was no adjustment to its retained earnings opening balance. The Company does not expect the adoption of the new standard to have a material impact on the Company's operating results on an ongoing basis. The impact of the new revenue standard adoption on our consolidated statements of operations was as follows (in thousands): For the Year Ended As Reported Balance without adoption of ASC 606 Effect of Change Net sales $ 596,637 $ 595,830 $ 807 Cost of sales 389,790 389,010 780 Operating expense: Distribution and selling 191,917 191,694 223 Net loss (22,157 ) (21,961 ) (196 ) As of February 2, 2019 , the Company recorded a merchandise return liability of $8,097,000 , included in accrued liabilities, and a right of return asset of $4,410,000 , included in other current assets. As of February 3, 2018, the Company had approximately $3,544,000 reserved for future merchandise returns included in accrued liabilities, which represents the net margin obligation recorded under the previous revenue guidance. In November 2016, the FASB issued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adopted this standard in the first quarter of fiscal 2018 and has revised the consolidated statements of cash flows for the twelve-month period s ended February 3, 2018 and January 28, 2017 to reflect total cash and restricted cash equivalents for each period presented. The following table provides a reconciliation of cash and restricted cash equivalents reported with the consolidated balance sheets to the total of the same amounts shown in the consolidated statements of cash flows: February 2, 2019 February 3, 2018 January 28, 2017 January 30, 2016 Cash $ 20,485,000 $ 23,940,000 $ 32,647,000 $ 11,897,000 Restricted cash equivalents 450,000 450,000 450,000 450,000 Total cash and restricted cash equivalents $ 20,935,000 $ 24,390,000 $ 33,097,000 $ 12,347,000 In May 2017, the FASB issued Compensation—Stock Compensation, Topic 718 (ASU 2017-09), which provides clarity on which changes to the terms or conditions of share-based payment awards require an entity to apply modification accounting in Topic 718. The Company adopted this standard in the first quarter of fiscal 2018 and there was no impact on the Company's consolidated financial statements. In June 2018, the FASB issued Compensation—Stock Compensation, Topic 718 (ASU 2018-07), which simplifies the accounting for share-based payments to nonemployees for goods and services. Under the new standard, most of the guidance on payments to nonemployees is now aligned with the requirements for share-based payments granted to employee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e new standard is effective for the Company for fiscal years and interim periods beginning after December 15, 2018, with early adoption permitted. The Company elected to early adopt this standard in the second quarter of fiscal 2018 and there was no impact on the Company's consolidated financial statements since there was no outstanding nonemployee share-based payment awards for which there was unrecognized compensation expense. Recently Issued Accounting Pronouncements In February 2016, the FASB issued Leases, Topic 842 (ASU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The Company plans to adopt this standard in the first quarter of fiscal 2019 using a modified retrospective transition approach to leases existing at, or entered into after, February 3, 2019. Under this transition method, comparative prior periods, including disclosures, will not be restated and a cumulative adjustment will be recognized to the opening balance of retained earnings. Additionally, the Company intends to elect the transition package of practical expedients which, among other things, allows the Company to not reassess historical lease classification. The Company expects to not elect the hindsight practical expedient. The Company expects that the discounted amount of operating leases listed in Note 13 - " Commitments and Contingencies " will be recognized as right-of-use assets and operating lease liabilities on the consolidated balance sheet upon adoption of the new standard. The Company does not expect the adoption of ASU 2016-02 to have a material impact on the Company's consolidated financial statements. In August 2018, the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new standard is effective for the Company for fiscal years and interim periods beginning after December 15, 2019, with early adoption permitted. The new standard can be applied retrospectively or prospectively to all implementation costs incurred after the date of adoption. The Company is currently assessing the impact that adopting the new accounting standard will have on its consolidated financial statements.</t>
  </si>
  <si>
    <t>Property and Equipment</t>
  </si>
  <si>
    <t>Property, Plant and Equipment [Abstract]</t>
  </si>
  <si>
    <t>Property, Plant and Equipment Disclosure [Text Block]</t>
  </si>
  <si>
    <t>Property and Equipment Property and equipment in the accompanying consolidated balance sheets consisted of the following: Estimated Useful Life (In Years) February 2, 2019 February 3, 2018 Land and improvements — $ 3,236,000 $ 3,236,000 Buildings and improvements 5-40 39,397,000 39,087,000 Transmission and production equipment 5-10 7,312,000 6,918,000 Office and warehouse equipment 3-15 19,227,000 18,827,000 Computer hardware, software and telephone equipment 3-10 89,421,000 86,421,000 Leasehold improvements 3-5 2,682,000 2,637,000 161,275,000 157,126,000 Less — Accumulated depreciation (110,157,000 ) (105,078,000 ) $ 51,118,000 $ 52,048,000 Depreciation expense in fiscal 2018, fiscal 2017 and fiscal 2016 was $9,999,000 , $10,141,000 and $11,118,000 .</t>
  </si>
  <si>
    <t>Intangible Assets</t>
  </si>
  <si>
    <t>Intangible Assets [Abstract]</t>
  </si>
  <si>
    <t>Intangible Assets Intangible assets in the accompanying consolidated balance sheets consisted of the following: Estimated Useful Life February 2, 2019 February 3, 2018 Gross Carrying Amount Accumulated Amortization Gross Carrying Amount Accumulated Amortization Finite-lived intangible assets 5-15 $ 1,786,000 $ (502,000 ) $ 1,786,000 $ (336,000 ) Finite-lived Intangible Assets The finite-lived intangible assets are included in Other Assets in the accompanying balance sheets and consist of the Evine trademark and the Princeton Watches trade name and customer list. Amortization expense related to the finite-lived intangible assets was $165,000 , $165,000 and $91,000 for fiscal 2018, fiscal 2017 and fiscal 2016 . Estimated amortization expense is $165,000 for fiscal 2019 and fiscal 2020, $157,000 for fiscal 2021, and $96,000 for fiscal 2022 and fiscal 2023. Sale of Boston Television Station, WWDP and FCC Broadcast License On August 28, 2017, the Company entered into two agreements with unrelated parties to sell its Boston television station, WWDP, including the Company's FCC broadcast license, for an aggregate of $13,500,000 . During the fiscal 2017 fourth quarter, the Company closed on the asset purchase agreement to sell substantially all the assets primarily related to its television broadcast station, WWDP(TV), Norwell, Massachusetts (the “Station”), which included an intangible FCC broadcasting license asset. The Company recorded a pre-tax operating gain on the television station sale of $551,000 during the fourth quarter of fiscal 2017 upon the closing of the transaction. During the fiscal 2018 fourth quarter, the Company received the remainder of the sales price, which resulted from the satisfaction of the Station being carried by certain designated carriers, and recorded a pre-tax operating gain of $665,000 upon the resolution of this gain contingency.</t>
  </si>
  <si>
    <t>Accrued Liabilities</t>
  </si>
  <si>
    <t>Accrued Liabilities, Current [Abstract]</t>
  </si>
  <si>
    <t>Accrued Liabilities Accrued liabilities in the accompanying consolidated balance sheets consisted of the following: February 2, 2019 February 3, 2018 Accrued cable access fees $ 18,241,000 $ 22,120,000 Accrued salaries and related 2,493,000 2,105,000 Allowance for sales returns 8,097,000 3,544,000 Other 8,543,000 7,877,000 $ 37,374,000 $ 35,646,000</t>
  </si>
  <si>
    <t>Evine Private Label Consumer Credit Card Program</t>
  </si>
  <si>
    <t>Private Label Consumer Credit Card Program [Abstract]</t>
  </si>
  <si>
    <t>Evine Private Label Consumer Credit Card Program The Company has a private label consumer credit card program (the "Program"). The Program is made available to all qualified consumers to finance Evine purchases and provides benefits including instant purchase credits, free or reduced shipping promotions throughout the year and promotional low-interest financing on qualifying purchases. Use of the Evine credit card enhances customer loyalty, reduces total credit card expense and reduces the Company’s overall bad debt exposure since the credit card issuing bank bears the risk of loss on Evine credit card transactions except those in the Company's ValuePay installment payment program. In July 2017, the Company extended the Program through 2020 by entering into a Private Label Consumer Credit Card Program Agreement Amendment with Synchrony Financial, the issuing bank for the Program.</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February 2, 2019 and February 3, 2018 the Company had $450,000 in Level 2 investments in the form of bank certificates of deposit, which are included in restricted cash equivalents in the consolidated balance sheets. The Company's investments in certificates of deposits were measured using inputs based upon quoted prices for similar instruments in active markets and, therefore, were classified as Level 2 investments. As of February 2, 2019 and February 3, 2018 the Company also had a long-term variable rate PNC Credit Facility, classified as Level 2, with carrying values of $71,420,000 and $73,899,000 . As of February 2, 2019 and February 3, 2018 , $2,488,000 and $2,326,000 of the long-term variable rate PNC Credit Facility was classified as current. The fair value of the PNC Credit Facility approximates, and is based on its carrying value, due to the variable rate nature of the financial instrument. The Company has no Level 3 investments that use significant unobservable inputs. Non-Financial Assets Measured at Fair Value - Nonrecurring Basis As of January 28, 2017 the Company had an intangible FCC broadcasting license asset with a carrying value of $12,000,000 . The intangible FCC broadcasting license, which was included in the Boston television station sale, WWDP, was sold during the fourth quarter of fiscal 2017. See Note 4 - " Intangible Assets " for additional information. Prior to such sale, the Company estimated the fair value of its FCC television broadcast license asset primarily by using income-based discounted cash flow models. In determining fair value, the Company considered, among other factors, the advice of an independent outside fair value consultant. The discounted cash flow models utilized a range of assumptions including revenues, operating profit margin, projected capital expenditures and an unobservable input discount rate of 10.0% . The Company concluded that the inputs used in its intangible FCC broadcasting license asset valuation were Level 3 inputs. The following table provides a reconciliation of the beginning and ending balances of non-financial assets measured at fair value on a nonrecurring basis that use significant unobservable inputs (Level 3): February 3, Intangible FCC Broadcasting License Asset: Beginning balance $ 12,000,000 Losses included in earnings (asset impairment) — Net gain recognized in earnings upon sale (a) 551,000 Sale (a) (12,551,000 ) Ending balance $ — (a) During fiscal 2018, the Company received the remainder of the sales price and recorded an additional gain of $665,000 upon the resolution of a gain contingency, which resulted from the satisfaction of the Station being carried by certain designated carriers.</t>
  </si>
  <si>
    <t>Credit Agreements</t>
  </si>
  <si>
    <t>Debt Disclosure [Abstract]</t>
  </si>
  <si>
    <t>Credit Agreements [Text Block]</t>
  </si>
  <si>
    <t>Credit Agreements The Company's long-term credit facility consists of: February 2, 2019 February 3, 2018 PNC revolving loan due July 27, 2023, principal amount $ 53,900,000 $ 59,900,000 PNC term loan due July 27, 2023, principal amount 17,643,000 14,148,000 Less unamortized debt issuance costs (123,000 ) (149,000 ) PNC term loan due July 27, 2023, carrying amount 17,520,000 13,999,000 Total long-term credit facility 71,420,000 73,899,000 Less current portion of long-term credit facility (2,488,000 ) (2,326,000 ) Long-term credit facility, excluding current portion $ 68,932,000 $ 71,573,000 PNC Credit Facility On February 9, 2012, the Company entered into a credit and security agreement (as amended through July 27, 2018, the "PNC Credit Facility") with PNC Bank, N.A. ("PNC"), a member of The PNC Financial Services Group, Inc., as lender and agent. The PNC Credit Facility, which includes CIBC Bank USA (formerly known as The Private Bank) as part of the facility, provides a revolving line of credit of $90.0 million and provides for a term loan on which the Company had originally drawn to fund improvements at the Company's distribution facility in Bowling Green, Kentucky and subsequently to pay down the Company's GACP Term Loan (as defined below). The PNC Credit Facility also provides an accordion feature that would allow the Company to expand the size of the revolving line of credit by another $25.0 million at the discretion of the lenders and upon certain conditions being met. On July 27, 2018, the Company entered into the Tenth Amendment to the PNC Credit Facility, which among other things, increased the term loan by $5,821,000 , extended the term of the PNC Credit Facility from March 21, 2022 to July 27, 2023 , and decreased the interest rate margins on both the revolving line of credit and term loan. The term loan increase was used to reduce borrowings under the revolving line of credit. All borrowings under the PNC Credit Facility mature and are payable on July 27, 2023 . Subject to certain conditions, the PNC Credit Facility also provides for the issuance of letters of credit in an aggregate amount up to $6.0 million which, upon issuance, would be deemed advances under the PNC Credit Facility. Maximum borrowings and available capacity under the revolving line of credit under the PNC Credit Facility are equal to the lesser of $90.0 million or a calculated borrowing base comprised of eligible accounts receivable and eligible inventory. The PNC Credit Facility is secured by a first security interest in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revolving line of credit under the PNC Credit Facility bears interest at either a Base Rate or LIBOR plus a margin consisting of between 1% and 2% on Base Rate advances and 2% and 3% on LIBOR advances based on the Company's trailing twelve-month reported leverage ratio (as defined in the PNC Credit Facility) measured semi-annually as demonstrated in its financial statements. The term loan bears interest at either a Base Rate or LIBOR plus a margin consisting of between 2% and 3% on Base Rate term loans and 3% to 4% on LIBOR Rate term loans based on the Company’s leverage ratio measured annually as demonstrated in its audited financial statements. As of February 2, 2019 , the Company had borrowings of $53.9 million under its revolving credit facility. Remaining available capacity under the revolving credit facility as of February 2, 2019 was approximately $15.7 million , which provided liquidity for working capital and general corporate purposes. The PNC Credit Facility also provides for a term loan on which the Company had originally drawn to fund an expansion and improvements at the Company's distribution facility in Bowling Green, Kentucky and subsequently to partially pay down the Company's GACP Term Loan and reduce its revolving credit facility borrowings. As of February 2, 2019 , there was approximately $17.6 million outstanding under the PNC Credit Facility term loan of which $2.5 million was classified as current in the accompanying balance sheet. Principal borrowings under the term loan are to be payable in monthly installments over an 84 -month amortization period commencing on September 1, 2018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3.0% if terminated on or before July 27, 2019, 1.0% if terminated on or before July 27, 2020, 0.5% if terminated on or before July 27, 2021; and no fee if terminated after July 27, 2021. As of February 2, 2019 , the imputed effective interest rate on the PNC term loan was 6.4% . Interest expense recorded under the PNC Credit Facility was $3,499,000 , $4,128,000 and $ 3,819,000 for fiscal 2018 , fiscal 2017 and fiscal 2016 . The PNC Credit Facility contains customary covenants and conditions, including, among other things, maintaining a minimum of unrestricted cash plus unused line availability of $10.0 million at all times and limiting annual capital expenditures. As the Company's unused line availability was greater than $10.0 million at February 2, 2019 , no additional cash was required to be restricted. Certain financial covenants, including minimum EBITDA levels (as defined in the PNC Credit Facility) and a minimum fixed charge coverage ratio of 1.1 to 1.0 , become applicable only if unrestricted cash plus unused line availability falls below $10.8 million . As of February 2, 2019 , the Company's unrestricted cash plus unused line availability was $36.2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Deferred financing costs, net of amortization, relating to the revolving line of credit was $561,000 and $656,000 as of February 2, 2019 and February 3, 2018 and are included within other assets within the accompanying balance sheet. These costs are being expensed as additional interest over the five -year term of the PNC Credit Facility. Prepayment on Great American Capital Partners Term Loan During fiscal 2017, the Company retired its term loan (the "GACP Term Loan") under a credit and security agreement with GACP Finance Co., LLC ("GACP"), with voluntary principal prepayments of $9.5 million , $2.5 million and $3.5 million on March 21, 2017, October 18, 2017 and December 6, 2017. The Company recorded a loss on debt extinguishment of $1.5 million during fiscal 2017 . The fiscal 2017 loss on debt extinguishment includes early termination and lender fees of $334,000 and a write-off of unamortized debt issuance costs of $1.1 million , which represents the proportionate amount of unamortized debt issuance costs attributable to the settled debt. Interest expense recorded under the GACP Credit Agreement was $940,000 and $2,099,000 for fiscal 2017 and fiscal 2016 . The aggregate maturities of the Company's long-term credit facility as of February 2, 2019 are as follows: PNC Credit Facility Fiscal year Term loan Revolving loan Total 2019 $ 2,488,000 $ — $ 2,488,000 2020 2,714,000 — 2,714,000 2021 2,714,000 — 2,714,000 2022 2,714,000 — 2,714,000 2023 7,013,000 53,900,000 60,913,000 $ 17,643,000 $ 53,900,000 $ 71,543,000</t>
  </si>
  <si>
    <t>Shareholders' Equity</t>
  </si>
  <si>
    <t>Equity [Abstract]</t>
  </si>
  <si>
    <t>Shareholders' Equity Common Stock The Company currently has authorized 99,600,000 shares of undesignated capital stock, of which 67,919,349 shares were issued and outstanding as common stock as of February 2, 2019 . The board of directors may establish new classes and series of capital stock by resolution without shareholder approval; however, in certain circumstances the Company is required to obtain approval under our PNC Credit Facility. Preferred Stock The Company authorized 400,000 Series A Junior Participating Cumulative Preferred Stock, $0.01 par value, during fiscal 2015 as part of the Shareholder Rights Plan. As of February 2, 2019 , there were zero shares issued and outstanding. See Note 12 - " Income Taxes " for additional information. Dividends The Company has never declared or paid any dividends with respect to its capital stock. The Company is restricted from paying dividends on its stock by its PNC Credit Facility. Registered Direct Offering On May 23, 2017, the Company entered into Common Stock Purchase Agreements with certain accredited investors to which the Company sold, in the aggregate, 4,008,273 shares of common stock in a registered direct offering pursuant to a shelf registration statement on Form S-3 (File No. 333-203209), filed with the SEC on May 13, 2015. The shares were sold at a price of $1.12 per share, except for shares purchased by investors who are directors or executive officers of the Company, which were sold at a price of $1.15 per share. The closing of this sale occurred on May 30, 2017 and the Company received gross proceeds of approximately $4.5 million and incurred approximately $323,000 of issuance costs. The Company has used the proceeds for general working capital purposes. Warrants As of February 2, 2019 , the Company had outstanding warrants to purchase 5,349,365 shares of the Company’s common stock ("Warrants"), of which 3,974,365 are fully exercisable. The Warrants expire five to seven years from the date of grant. The Warrants issued during fiscal 2016 and fiscal 2017 were in connection with the Purchase Agreements (as described and defined below), including the related option exercises, which the Company entered into with certain accredited investors on September 14, 2016. The Warrants issued on November 27, 2018 were in connection with and as consideration for entering into a services and trademark licensing agreement between the Company and Fonda, Inc. (as described below). The following table summarizes information regarding Warrants outstanding at February 2, 2019 : Grant Date Warrants Outstanding Warrants Exercisable Exercise Price Expiration Date September 19, 2016 2,976,190 2,976,190 $2.90 September 19, 2021 November 10, 2016 333,873 333,873 $3.00 November 10, 2021 January 23, 2017 489,302 489,302 $1.76 January 23, 2022 March 16, 2017 50,000 50,000 $1.92 March 16, 2022 November 27, 2018 500,000 125,000 $1.05 November 27, 2025 November 27, 2018 1,000,000 — $3.00 November 27, 2025 On November 27, 2018, the Company issued warrants to Fonda, Inc. for 1,500,000 shares of our common stock in connection with and as consideration for entering into a services and trademark licensing agreement between the companies. Under the agreement, the parties plan to develop and market one or more lines of products, including a fitness and wellness lifestyle brand. Additionally, the agreement identifies Jane Fonda as the primary spokesperson for the brand on our television network. The parties also plan to partner with key retailers to offer a brick &amp; mortar version of the brand. Of the warrant shares issued, 500,000 have an exercise price of $1.05 per share representing the closing price of the Company's stock on the date the agreement was signed. The warrants vested as to 125,000 warrant shares on the date of grant and 125,000 of the warrant shares will vest on each of the first, second and third anniversaries of the date of grant. Of the warrant shares issued, 1,000,000 have an exercise price of $3.00 per share. These will vest in full on the date when the dollar volume-weighted average price of our common stock equals or exceeds $3.00 for 30 trading days. The aggregate market value on the date of the award was $441,000 and is being amortized as cost of sales over the three year services and trademark licensing agreement term. Compensation expense relating to the warrant issuance was $26,000 for fiscal 2018 . As of February 2, 2019 , there was $415,000 of total unrecognized compensation cost related to warrant issuances which is expected to be recognized over a weighted average period of 2.8 years. Private Placement Securities Purchase Agreements On September 14, 2016, the Company entered into private placement securities purchase agreements ("Purchase Agreements") with certain accredited investors to which the Company: (a) sold, in the aggregate, 5,952,381 shares of the Company's common stock at a price of $1.68 per share; (b) issued five -year warrants ("Warrants") to purchase 2,976,190 shares of the Company's common stock at an exercise price of $2.90 per share, and (c) issued an option by which certain investors may purchase additional shares of Company's common stock and additional warrants to purchase shares of common stock ("Options"). The Company received gross proceeds of $10.0 million and incurred approximately $852,000 of issuance costs. The Warrants will expire on September 19, 2021 and were not exercisable until March 19, 2017 . Except as noted below, the term of each option was six months and expired on March 19, 2017. The option exercise price was equal to the five -day volume weighted average price per share of the Company's common stock as of the day immediately prior to exercise. Upon exercise of the Options, two-thirds of the option securities would be issued in the form of common stock, and one-third would be issued in the form of warrants ("Option Warrants"). These Option Warrants have an exercise price at a 50% premium to the Company's closing stock price one-day prior to the option exercise and will expire five years after issuance. If all of the Warrants, Options and Option Warrants issued by the Company are all exercised, the total shares of common stock issued in connection with this offering cannot be more than approximately 19.99% of the Company's total issued and outstanding shares following such exercises. The Company allocated the $10 million proceeds of the stock offering to each of the issued freestanding financial instruments based on their fair value at the time of issuance. The Warrants are indexed to the Company's publicly traded stock and were classified as equity. As a result, the portion of the proceeds allocated to the fair value of the Warrants was recorded as an increase to additional paid-in capital. The fair value of the Options was determined to be nominal. The par value of the shares issued was recorded within common stock, with the remainder of the proceeds, less offering costs, recorded as additional paid in capital in the Company's balance sheet. The Company has used the proceeds for general working capital purposes. As part of the Purchase Agreements, the Company agreed to register the shares of common stock sold in the private placement and the shares of common stock issuable upon exercise of the Warrants, Options and certain of the Option Warrants. The Company has filed registration statements on Form S-3 to register the common stock sold in the private placement and issuable upon exercise of the Warrants, Options and the outstanding Option Warrants. The Company agreed to keep the shelf registration statement effective until the earlier of the second anniversary of the closing or such time as all registrable securities may be sold pursuant to Rule 144 under the Securities Act of 1933, without the need for current public information or other restriction. During the fourth quarter of fiscal 2016, three investors exercised their Options. These exercises resulted in the Company's issuance, in the aggregate, of (a) 1,646,350 shares of the Company's common stock at a price ranging from $1.20 - $1.94 per share, resulting in aggregate proceeds of $2.5 million ; and (b) five -year Option Warrants to purchase an additional 823,175 shares of the Company's common stock at an exercise price ranging from $1.76 - $3.00 per share and expire between November 10, 2021 and January 23, 2022 . The Company incurred, in the aggregate, approximately $49,000 of issuance costs related to the Options exercised during the fourth quarter of fiscal 2016. On March 16, 2017, the Company entered into the First Amendment and Restated Option (the "Amended Option") with TH Media Partners, LLC, one of the September 14, 2016 Securities Purchase Agreement investors. Under the terms of the Amended Option, the investor has the right to exercise its Option in two tranches. The first tranche reflects rights to purchase 150,000 shares of the Company’s common stock, which were issuable in the form of 100,000 common shares and a warrant to purchase an additional 50,000 common shares and was exercised on March 16, 2017 . The exercise resulted in the issuance of (a) 100,000 shares of the Company's common stock at a price of $1.33 per share, resulting in aggregate proceeds of $133,000 ; and (b) a five -year Option Warrant to purchase an additional 50,000 shares of the Company's common stock at an exercise price of $1.92 per share and expiring on March 16, 2022 . The second tranche reflected the right to purchase up to 1,073,945 shares of the Company’s common stock issuable in the form of 715,963 common shares and an Option Warrant to purchase an additional 357,982 common shares. The second tranche expired unexercised on September 19, 2017 . The exercise price of the Option and Option Warrants for the first and second tranches were not modified by the Amended Option. The Company incurred, in the aggregate, approximately $23,000 of issuance costs related to the Options exercised during the first quarter of fiscal 2017. Restricted Stock Award On November 23, 2018, the Company entered into a restricted stock award agreement with Flageoli Classic Limited, LLC (“FCL”) granting FCL 1,50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uccessful skin-care brand with a loyal customer base, that launched on the Company's television network on January 3, 2019. Additionally, the agreement identifies Jennifer Flavin-Stallone as the primary spokesperson for the brand on the Company's television network. The restricted shares will vest in three tranches. Of the restricted shares granted, 500,000 vested on January 4, 2019, which was the first business day following the initial appearance of the Serious Skincare brand on the Company's television network. The remaining restricted shares will vest in equal amounts on January 4, 2020 and January 4, 2021. The aggregate market value on the date of the award was $1,408,000 and is being amortized as cost of sales over the three year vendor exclusivity agreement term. The estimated fair value of the restricted stock is based on the grant date closing price of the Company's stock for time-based vesting awards. Compensation expense relating to the restricted stock award grant was $89,000 for fiscal 2018 . As of February 2, 2019 , there was $1,319,000 of total unrecognized compensation cost related to non-vested restricted stock unit grants. That cost is expected to be recognized over a weighted average period of 2.8 years. The total fair value of restricted stock vested during fiscal 2018 was $225,000 . A summary of the status of the Company’s non-vested restricted stock award activity as of February 2, 2019 and changes during the twelve-month period then ended is as follows: Restricted Stock Shares Weighted Average Grant Date Fair Value Non-vested outstanding, February 3, 2018 — $ — Granted 1,500,000 $ 0.94 Vested (500,000 ) $ 0.94 Non-vested outstanding, February 2, 2019 1,000,000 $ 0.94 Stock Purchase from NBCU On January 31, 2017, the Company purchased from NBCUniversal Media, LLC (“NBCU”) 4,400,000 shares of the Company's common stock for approximately $5 million or $1.12 per share pursuant to the Repurchase Letter Agreement. Immediately following the Company's share purchase, the direct equity ownership of NBCU in the Company consisted of 2,741,849 shares of common stock, or 4.5% of the Company's outstanding common stock. Upon the settlement, the NBCU Shareholder Agreement was terminated pursuant to the Repurchase Letter Agreement. As of February 3, 2018, the Company believes that NBCU sold its remaining shares of the Company's common stock. See Note 17 - " Related Party Transactions " for additional information. Stock-Based Compensation - Stock Options Compensation is recognized for all stock-based compensation arrangements by the Company. Stock-based compensation expense for fiscal 2018, fiscal 2017 and fiscal 2016 related to stock option awards was $1,157,000 , $915,000 and $522,000 . The Company has not recorded any income tax benefit from the exercise of stock options due to the uncertainty of realizing income tax benefits in the future. As of February 2, 2019 , the Company had one omnibus stock plan for which stock awards can be currently granted: the 2011 Omnibus Incentive Plan that provides for the issuance of up to 13,0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With the exception of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8 Fiscal 2017 Fiscal 2016 Expected volatility 72% - 78% 81% 81 % - 84% Expected term (in years) 6 years 6 years 6 years Risk-free interest rate 2.8% - 3.0% 2.0% - 2.2% 1.4% - 2.2% A summary of the status of the Company’s stock option activity as of February 2, 2019 and changes during the year then ended is as follows: 2011 Weighted 2004 Weighted Balance outstanding, February 3, 2018 3,384,000 $ 1.64 112,000 $ 4.86 Granted 2,264,000 $ 1.02 — $ — Exercised (165,000 ) $ 1.10 — $ — Forfeited or canceled (724,000 ) $ 1.67 (5,000 ) $ 4.62 Balance outstanding, February 2, 2019 4,759,000 $ 1.36 107,000 $ 4.87 Options exercisable at February 2, 2019 1,554,000 $ 1.84 107,000 $ 4.87 The following table summarizes information regarding stock options outstanding at February 2, 2019 : Options Outstanding Options Vested or Expected to Vest Option Type Number of Weighted Weighted Aggregate Number of Weighted Weighted Aggregate 2011 Incentive: 4,759,000 $ 1.36 8.2 $ — 4,396,000 $ 1.38 8.2 $ — 2004 Incentive: 107,000 $ 4.87 4.7 $ — 107,000 $ 4.87 4.7 $ — The weighted average grant-date fair value of options granted in fiscal 2018, fiscal 2017 and fiscal 2016 was $0.74 , $0.91 and $0.96 . The total intrinsic value of options exercised during fiscal 2018, fiscal 2017 and fiscal 2016 was $26,000 , $15,000 and $0 . As of February 2, 2019 , total unrecognized compensation cost related to stock options was $1,506,000 and is expected to be recognized over a weighted average period of approximately 1.8 years. Stock Option Tax Benefit The exercise of certain stock options granted under the Company’s stock option plans give rise to compensation, which is included in the taxable income of the applicable employees and deductible by the Company for federal and state income tax purposes. Such compensation results from increases in the fair market value of the Company’s common stock subsequent to the date of grant of the applicable exercised stock options and these increases are not recognized as an expense for financial accounting purposes, as the options were originally granted at the fair market value of the Company’s common stock on the date of grant. The related tax benefits will be recorded if and when realized, and totaled $7,000 , $6,000 and $0 in fiscal 2018, fiscal 2017 and fiscal 2016 . The Company has not recorded any income tax benefit from the exercise of stock options in these fiscal years, due to the uncertainty of realizing income tax benefits in the future. Stock-Based Compensation - Restricted Stock Units Compensation expense relating to restricted stock unit grants was $1,792,000 , $1,973,000 and $1,424,000 for fiscal 2018, fiscal 2017 and fiscal 2016 . As of February 2, 2019 , there was $1,848,000 of total unrecognized compensation cost related to non-vested restricted stock unit grants. That cost is expected to be recognized over a weighted average period of 1.7 years. The total fair value of restricted stock units vested during fiscal 2018, fiscal 2017 and fiscal 2016 was $1,216,000 , $409,000 and $761,000 .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generally vests in three equal annual installments beginning one year from the grant date and is being amortized as compensation expense over the three -year vesting period. The Company has also granted restricted stock units to non-employee directors as part of the Company's annual director compensation program. Each restricted stock grant vests or vested on the day immediately preceding the next annual meeting of shareholders following the date of grant. The grants are amortized as director compensation expense over the twelve -month vesting period. The Company granted 747,000 , 562,000 and 411,000 market-based restricted stock performance units to executives as part of the Company's long-term incentive program during fiscal 2018, fiscal 2017 and fiscal 2016 . The number of restricted stock units earned is based on the Company's total shareholder return ("TSR") relative to a group of industry peers over a three -year performance measurement period. Grant date fair values were determined using a Monte Carlo valuation model based on assumptions as follows: Fiscal 2018 Fiscal 2017 Fiscal 2016 Total grant date fair value $859,000 $860,000 $645,000 Total grant date fair value per share $1.07 - $1.30 $1.53 $0.98 - $1.82 Expected volatility 73% - 76% 75% 71% - 77% Weighted average expected life (in years) 3 years 3 years 3 years Risk-free interest rate 2.4% - 2.7% 1.5% 0.7% - 1.0% The percent of the target market-based performance vested restricted stock unit award that will be earned based on the Company's TSR relative to the peer group is as follows: Percentile Rank Percentage of &lt; 33% 0% 33% 50% 50% 100% 100% 150% During Fiscal 2016, the Company also granted 625,000 shares of restricted stock units in conjunction with an employment agreement upon the appointment of Robert Rosenblatt as permanent Chief Executive Officer. The restricted stock units vest in three tranches. Tranche 1 (one-third of the shares subject to the award) vested on the date of grant. Tranche 2 (one-third) will vest on the date the Company's average closing stock price for 20 consecutive trading days equals or exceeds $4.00 per share and the executive has been continuously employed at least one year. Tranche 3 (one-third) will vest on the date the Company's average closing stock price for 20 consecutive trading days equals or exceeds $6.00 per share and the executive has been continuously employed at least two years. The vesting of the second and third tranches can occur any time on or before the ten th anniversary of the grant date. The total grant date fair value was estimated to be $958,000 and is being amortized over the derived service periods for each tranche. Grant date fair values and derived service periods for each tranche were determined using a Monte Carlo valuation model based on assumptions, which included a weighted average risk-free interest rate of 1.5% , a weighted average expected life of 1.2 years and an implied volatility of 86% and were as follows for each tranche: Fair Value (Per Share) Derived Service Period Tranche 1 (immediate) $1.60 0 Years Tranche 2 ($4.00/share) $1.52 1.46 Years Tranche 3 ($6.00/share) $1.48 2.22 Years A summary of the status of the Company’s non-vested restricted stock unit activity as of February 2, 2019 and changes during the twelve-month period then ended is as follows: Restricted Stock Units Market-Based Units Time-Based Units Total Shares Weighted Average Grant Date Fair Value Shares Weighted Shares Weighted Non-vested outstanding, February 3, 2018 1,389,000 $ 1.53 1,440,000 $ 1.27 2,829,000 $ 1.40 Granted 747,000 $ 1.15 1,710,000 $ 1.01 2,457,000 $ 1.05 Vested — $ — (1,088,000 ) $ 1.23 (1,088,000 ) $ 1.23 Forfeited (507,000 ) $ 1.56 (255,000 ) $ 1.38 (762,000 ) $ 1.50 Non-vested outstanding, February 2, 2019 1,629,000 $ 1.35 1,807,000 $ 1.04 3,436,000 $ 1.18</t>
  </si>
  <si>
    <t>Business Segments and Sales by Product Group</t>
  </si>
  <si>
    <t>Sales by Product Group [Abstract]</t>
  </si>
  <si>
    <t>Business Segments and Sales by Product Group The Company has one reporting segment, which encompasses its interactive video and digital commerce retailing. The Company markets, sells and distributes its products to consumers primarily through its video commerce television, online website, evine.com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evine.com website and mobile applications whereby many of the online sales originate from customers viewing the Company's television program and then placing their orders online or through mobile devices. All of the Company's sales are made to customers residing in the United States. The chief operating decision maker is the Chief Executive Officer of the Company. Certain fiscal 2017 and fiscal 2016 product category amounts in the accompanying table have been reclassified to conform to our fiscal 2018 product category groupings. Information on net sales by significant product groups are as follows (in thousands): For the Years Ended February 2, February 3, January 28, Jewelry &amp; Watches $ 212,383 $ 230,376 $ 245,202 Home &amp; Consumer Electronics 135,184 147,769 144,651 Beauty &amp; Wellness 102,099 100,829 101,113 Fashion &amp; Accessories 94,295 108,409 109,615 All other (primarily shipping &amp; handling revenue) 52,676 60,837 65,632 Total $ 596,637 $ 648,220 $ 666,213</t>
  </si>
  <si>
    <t>Business Acquisition</t>
  </si>
  <si>
    <t>Business Combinations [Abstract]</t>
  </si>
  <si>
    <t>Business Acquisition [Text Block]</t>
  </si>
  <si>
    <t>Business Acquisition On December 16, 2016, Evine entered into an asset purchase agreement and acquired substantially all the assets and select liabilities of Princeton Enterprises, LTD (dba Princeton Watches, "Princeton"), an online retail enterprise engaged in the sale of watches, clocks and related accessories. The acquisition of Princeton will help expand on the Company's strong watch and clock offerings as well as broaden the Company's online distribution channel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Princeton have been included in the consolidated financial statements of the Company since December 16, 2016, the date of acquisition. The supplementary proforma information, assuming this acquisition occurred as of the beginning of the prior period, and the operations of Princeton for the period from the December 16, 2016 acquisition date through the end of fiscal 2016 were immaterial. The terms of the asset purchase agreement included an upfront cash payment of $508,000 , a working capital holdback of $67,000 together with earn-out payments. The earn-out payments were calculated based on Princeton's EBITDA for each of two years after the closing date. The following table summarizes the fair value of consideration transferred as of the acquisition date: Cash consideration $ 575,000 Fair value of contingent consideration 600,000 $ 1,175,000 The following table summarizes our allocation of the Princeton purchase consideration: Inventories $ 1,171,000 Identifiable intangible assets acquired: Existing customer list 347,000 Trade Names 336,000 Accounts payable (796,000 ) All other net tangible assets and liabilities 117,000 $ 1,175,000 The fair value of identifiable intangible assets were determined using an income-based approach, which includes market participant expectations of cash flows that an asset will generate over the remaining useful life discounted to present value using an appropriate rate of return. The Company incurred $22,000 of acquisition-related costs and are included in general and administrative expense in the accompanying fiscal 2016 consolidated statement of operations.</t>
  </si>
  <si>
    <t>Income Taxes</t>
  </si>
  <si>
    <t>Income Tax Disclosure [Abstract]</t>
  </si>
  <si>
    <t>Income Taxes The Company records deferred taxes for differences between the financial reporting and income tax bases of assets and liabilities, computed in accordance with tax laws in effect at that time. The deferred taxes related to such differences as of February 2, 2019 and February 3, 2018 were as follows (in thousands): February 2, 2019 February 3, 2018 Accruals and reserves not currently deductible for tax purposes $ 5,281 $ 4,220 Inventory capitalization 1,339 1,354 Differences in depreciation lives and methods (1,382 ) (475 ) Differences in basis of intangible assets 43 23 Differences in investments and other items 1,432 629 Net operating loss carryforwards 85,138 80,880 Valuation allowance (91,851 ) (86,631 ) Net deferred tax liability $ — $ — The income tax benefit (provision) consisted of the following (in thousands): For the Years Ended February 2, 2019 February 3, 2018 January 28, 2017 Current $ (65 ) $ (60 ) $ (13 ) Deferred — 3,505 (788 ) $ (65 ) $ 3,445 $ (801 ) A reconciliation of the statutory tax rates to the Company’s effective tax rate is as follows: For the Years Ended February 2, 2019 February 3, 2018 January 28, 2017 Taxes at federal statutory rates 21.0 % 33.8 % 35.0 % State income taxes, net of federal tax benefit 5.9 40.4 11.9 Provision to return true-up (2.5 ) (41.6 ) 18.1 Non-cash stock option vesting expense (1.2 ) (12.2 ) (2.3 ) FCC license deferred tax liability impact on valuation allowance — 100.4 (9.4 ) Impact of Tax Act on deferred tax valuation — (1,382.3 ) — Valuation allowance and NOL carryforward benefits (23.6 ) 1,365.3 (60.9 ) Other 0.1 0.5 (2.5 ) Effective tax rate (0.3 )% 104.3 % (10.1 )% Based on the Company’s recent history of losses, the Company has recorded a full valuation allowance for its net deferred tax assets as of February 2, 2019 and February 3, 2018 in accordance with GAAP, which places primary importance on the Company’s most recent operating results when assessing the need for a valuation allowance. The ultimate realization of these deferred tax assets depends on the ability of the Company to generate sufficient taxable income in the future, as well as the timing of such income. The Company intends to maintain a full valuation allowance for its net deferred tax assets until sufficient positive evidence exists to support reversal of the allowance. As of February 2, 2019 , the Company has federal net operating loss carryforwards ("NOLs") of approximately $338 million which are available to offset future taxable income. The Company's federal NOLs generated prior to 2018 expire in varying amounts each year from 2023 through 2037 in accordance with applicable federal tax regulations and the timing of when the NOLs were incurred. The Company's federal NOLs generated in 2018 and after can be carried forward indefinitely.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For the year ended February 3, 2018 the income tax benefit included a non-cash tax charge of approximately $643,000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The income tax benefit also included a net, non-cash benefit of approximately $4,147,000 generated by the reversal of the Company’s long-term deferred tax liability relating to the Company's FCC license asset. This deferred tax reversal was the result of the payments received during fiscal 2017 in connection with the sale of the Company's television broadcast station, WWDP(TV), discussed further in Note 4 - " Intangible Assets ". The Company recognized a tax gain in conjunction with this transaction which was largely offset with the Company’s available NOLs. For the year ended January 28, 2017 , the income tax provision included a non-cash tax charge of approximately $788,000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As of February 2, 2019 and February 3, 2018 , there were no unrecognized tax benefits for uncertain tax positions. Accordingly, a tabular reconciliation from beginning to ending periods is not provided. Further, to date, there have been no interest or penalties charged or accrued in relation to unrecognized tax benefits. The Company will classify any future interest and penalties as a component of income tax expense if incurred. The Company does not anticipate that the amount of unrecognized tax benefits will change significantly in the next twelve months. The Company is subject to U.S. federal income taxation and the taxing authorities of various states. The Company’s tax years for 2017, 2016, 2015 are currently subject to examination by taxing authorities. With limited exceptions, the Company is no longer subject to U.S. federal, state, or local examinations by tax authorities for years before 2015. On December 22, 2017, the Tax Cuts and Jobs Act (the "Tax Act") was enacted. The Tax Act significantly revised U.S. corporate tax law by, among other things, (i) reducing the corporate tax rate to 21% from 35% , (ii) a repeal of the corporate alternative minimum tax (AMT), (iii) changes to tax depreciation for first-year property, (iv) a partial limitation on the deductibility of business interest expense and (v) for losses incurred in tax years beginning after December 31, 2017 the NOL deduction is limited to 80% of taxable income with an indefinite carry forward. The phase-in of the lower corporate tax rate has resulted in a blended rate of 33.8% for fiscal 2017, as compared to the previous 35% . The income tax effects of the Tax Act required the remeasurement of our deferred tax assets and liabilities in accordance with ASC Topic 740. The Securities and Exchange Commission ("SEC") staff issued Staff Accounting Bulletin No. 118 ("SAB 118") that allows companies to record provisional estimates of the impacts of the Tax Act during a measurement period of up to one year from the enactment which is similar to the measurement period used when accounting for business combinations. The Company has estimated the effects of the Tax Act, which have been reflected in our fiscal 2017 financial statements. The Tax Act did not have an impact on the Company's tax benefit for fiscal 2017 due to the full valuation allowance against the Company's deferred tax assets. Shareholder Rights Plan During the second quarter of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 per Unit. The Rights initially trade together with the common stock and are not exercisable. Subject to certain exceptions specified in the Rights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The Rights will expire upon certain events described in the Rights Plan, including the close of business on the date of the third annual meeting of shareholders following the last annual meeting of shareholders of the Company at which the Rights Plan was most recently approved by shareholders, unless the Rights Plan is re-approved by shareholders at that third annual meeting of shareholders. However, in no event will the Rights Plan expire later than the close of business on July 13, 2025. The Rights Plan was approved by the Company’s shareholders at the 2016 annual meeting of shareholders. Until the close of business on the tenth calendar day after the day a public announcement or a filing is made indicating that a person or group has become an Acquiring Person, the Company may in its sole and absolute discretion amend the Rights or the Rights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t>
  </si>
  <si>
    <t>Commitments and Contingencies</t>
  </si>
  <si>
    <t>Commitments and Contingencies Disclosure [Abstract]</t>
  </si>
  <si>
    <t>Commitments and Contingencies [Text Block]</t>
  </si>
  <si>
    <t>Commitments and Contingencies Cable and Satellite Distribution Agreements As of February 2, 2019 , the Company has entered into distribution agreements with cable operators, direct-to-home satellite providers, telecommunications companies and broadcast television stations to distribute our television network over their systems. The terms of the distribution agreements typically range from one to five years. During the fiscal year, certain agreements with cable, satellite or other distributors may expire. Under certain circumstances, the television operators or the Company may cancel the agreements prior to their expiration. Additionally, the Company may elect not to renew distribution agreements whose terms result in sub-standard or negative contribution margins. The distribution agreements generally provide that the Company will pay each operator a monthly access fee and in some cases a marketing support payment based on the number of homes receiving the Company's programming. For fiscal 2018, fiscal 2017 and fiscal 2016 the Company expensed approximately $89,066,000 , $91,270,000 and $98,317,000 under these distribution agreements. Over the past years, each of the material cable and satellite distribution agreements up for renewal have been renegotiated and renewed. Failure to maintain the cable agreements covering a material portion of the Company’s existing cable households on acceptable financial and other terms could adversely affect future growth, revenues and earnings unless the Company is able to arrange for alternative means of broadly distributing its television programming. Cable operators serving a large majority of cable households offer cable programming on a digital basis. The use of digital compression technology provides cable companies with greater channel capacity. While greater channel capacity increases the opportunity for distribution and, in some cases, reduces access fees paid by us, it also may adversely impact the Company's ability to compete for television viewers to the extent it results in less desirable channel positioning for us, placement of the Company's programming in separate programming tiers, the broadcast of additional competitive channels or viewer fragmentation due to a greater number of programming alternatives. The Company has entered into, and will continue to enter into, distribution agreements with other television operators providing for full- or part-time carriage of the Company’s television shopping programming. Future cable and satellite distribution cash commitments at February 2, 2019 are as follows: Fiscal Year Amount 2019 $ 56,362,000 2020 39,352,000 2021 1,897,000 2022 — 2023 and thereafter — Employment Agreements The Company has entered into employment agreements with some of its on-air hosts with original terms of 12 months with automatic annual one-year renewals and with the chief executive officer of the Company with an original term of 24 months followed by automatic one-year renewals. These agreements specify, among other things, the term and duties of employment, compensation and benefits, termination of employment (including for cause, which would reduce the Company’s total obligation under these agreements), severance payments and non-disclosure and non-compete restrictions. The aggregate commitment for future base compensation related to these agreements at February 2, 2019 was approximately $1,968,000 . On August 18, 2016, the Company entered into an executive employment agreement with Mr. Rosenblatt, the Company's Chief Executive Officer. Among other things, the employment agreement provides for a two -year initial term, followed by automatic one-year renewals, an initial base salary of $750,000 , annual bonus stipulations, a temporary living expense allowance and participation in the Company's executive relocation program. In conjunction with the employment agreement, the Company granted Mr. Rosenblatt an award of restricted stock units, performance restricted stock units and incentive stock options under the Company's 2011 Omnibus Incentive Plan with an aggregate fair value of $1.8 million . The chief executive officer’s employment agreement also provides for severance in the event of employment termination of (i) 1.5 times the amount of his base salary, plus (ii) one times his target bonus. In the event of a change of control, as defined in the agreement, the severance shall be two times his base salary and two times his target bonus. The Company has established guidelines regarding severance for its senior executive officers, whereby if a senior executive officer's employment terminates for reasons other than change of control, up to 15 months of the executive's highest annual rate of base salary for those serving as Executive Vice President and up to 12 months of the executive's highest annual rate of base salary for those serving as Senior Vice President may become payable. If an Executive Vice President's employment terminates within a one -year period commencing on the date of a change in control or within six months preceding the date of a change in control, up to 18 months of the executive's highest annual rate of base salary, plus 1.5 times the target annual incentive bonus determined from such base salary, may become payable. If a Senior Vice President's employment terminates within a one -year period commencing on the date of a change in control or within six months preceding the date of a change in control, up to 15 months of the executive's highest annual rate of base salary, plus 1.25 times the target annual incentive bonus determined from such base salary, may become payable. Operating Lease Commitments The Company leases certain property and equipment under non-cancelable operating lease agreements. Property and equipment covered by such operating lease agreements include offices at subsidiary locations, satellite transponder, television transmission equipment and office equipment. Future minimum lease payments for operating leases at February 2, 2019 are as follows: Future Minimum Lease Payments: Amount 2019 $ 1,005,000 2020 604,000 2021 — 2022 — 2023 and thereafter — Total rent expense under such agreements was approximately $1,407,000 in fiscal 2018 , $1,408,000 in fiscal 2017 and $1,898,000 in fiscal 2016 . Capital Lease Commitments The Company leases certain office equipment under non-cancelable capital leases and includes these assets in property and equipment in the accompanying consolidated balance sheets. The capitalized cost of leased assets was approximately $41,000 at February 2, 2019 . Future minimum lease payments for assets under capital leases at February 2, 2019 are as follows: Future Minimum Lease Payments: Amount 2019 $ 13,000 2020 8,000 2021 8,000 2022 2,000 2023 and thereafter — Total minimum lease payments 31,000 Less: Amounts representing interest (2,000 ) 29,000 Less: Current portion (12,000 ) Long-term capital lease obligation $ 17,000 Retirement Savings Plan The Company maintains a qualified 401(k) retirement savings plan covering substantially all employees. The plan allows the Company’s employees to make voluntary contributions to the plan. Matching contributions are contributed to the plan on a per pay period basis. The Company currently provides a contribution match of $0.50 for every $1.00 contributed by eligible participants up to a maximum of 6% of eligible compensation. Company plan contributions expense totaled $1,476,000 , $1,268,000 and $1,321,000 for fiscal 2018, fiscal 2017 and fiscal 2016 , of which $0 was accrued and outstanding at February 2, 2019 , February 3, 2018 and January 28, 2017 .</t>
  </si>
  <si>
    <t>Litigation</t>
  </si>
  <si>
    <t>Litigation [Abstract]</t>
  </si>
  <si>
    <t>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will have a material adverse effect on the Company's operations or consolidated financial statements.</t>
  </si>
  <si>
    <t>Supplemental Cash Flow Information</t>
  </si>
  <si>
    <t>Supplemental Cash Flow Elements [Abstract]</t>
  </si>
  <si>
    <t>Supplemental Cash Flow Information [Text Block]</t>
  </si>
  <si>
    <t>Supplemental Cash Flow Information Supplemental cash flow information and noncash investing and financing activities were as follows: For the Years Ended February 2, 2019 February 3, 2018 January 28, 2017 Supplemental Cash Flow Information: Interest paid $ 3,098,000 $ 4,818,000 $ 5,061,000 Income taxes paid $ 16,000 $ 36,000 $ 51,000 Supplemental non-cash investing and financing activities: Property and equipment purchases included in accounts payable $ 473,000 $ 213,000 $ 1,060,000 Equipment acquired through capital lease obligations $ 41,000 $ — $ — Common stock issuance costs included in accrued liabilities $ — $ — $ 115,000 Deferred financing costs included in accrued liabilities $ — $ — $ 14,000</t>
  </si>
  <si>
    <t>Executive and Management Transition Costs</t>
  </si>
  <si>
    <t>Executive Transition Costs [Abstract]</t>
  </si>
  <si>
    <t>Executive Transition Costs [Text Block]</t>
  </si>
  <si>
    <t>Executive and Management Transition Costs On January 1, 2019, the Company entered into a separation and release agreement with its President in connection with her resignation, effective January 1, 2019. On April 11, 2018, the Company entered into a transition and separation agreement with its Executive Vice President, Chief Operating Officer/Chief Financial Officer, under which his position terminated on April 16, 2018 and he served as a non-officer employee until June 1, 2018. On April 11, 2018, the Company announced the appointment of a new Chief Financial Officer, effective as of April 16, 2018. In conjunction with these executive changes as well as other executive and management terminations made during fiscal 2018, the Company recorded charges to income totaling $2,093,000 , which relate primarily to severance payments to be made as a result of the executive officer and other management terminations and other direct costs associated with the Company's 2018 executive and management transitions. On March 23, 2017, the Company announced the elimination of the position of Senior Vice President of Sales &amp; Product Planning. In conjunction with this executive change as well as other executive and management terminations made during fiscal 2017, the Company recorded charges to income totaling $2,145,000 , which relate primarily to severance payments made as a result of the executive officer and other management terminations and other direct costs associated with the Company's 2017 executive and management transitions. On February 8, 2016, the Company announced the resignation and departure of Mark Bozek, its Chief Executive Officer, and of its Executive Vice President - Chief Strategy Officer &amp; Interim General Counsel. On August 18, 2016, the Company announced that Robert Rosenblatt was appointed permanent Chief Executive Officer, effective immediately, and entered into an executive employment agreement with Mr. Rosenblatt. In conjunction with these executive changes as well as other executive and management terminations made during fiscal 2016, the Company recorded charges to income totaling $4,411,000 , which relate primarily to severance payments to be made as a result of the executive officer terminations and other direct costs associated with the Company's 2016 executive and management transitions.</t>
  </si>
  <si>
    <t>Related Party Transactions</t>
  </si>
  <si>
    <t>Related Party Transactions [Abstract]</t>
  </si>
  <si>
    <t>Related Party Transactions Relationship with GE Equity, Comcast and NBCU Until April 29, 2016, the Company was a party to an amended and restated shareholder agreement, dated February 25, 2009 (the “GE/NBCU Shareholder Agreement”), with GE Equity and NBCU, which provided for certain corporate governance and standstill matters. The Company has a significant cable distribution agreement with Comcast, of which NBCU is an indirect subsidiary, and believes that the terms of the distribution agreement are comparable to those with other cable system operators. On April 29, 2016, the GE/NBCU Shareholder Agreement was terminated and the Company entered into a new Shareholder Agreement (the “NBCU Shareholder Agreement”) with NBCU. On January 31, 2017, the Company purchased from NBCU 4,400,000 shares of the Company's common stock, representing approximately 6.7% of shares then outstanding, for approximately $5 million or $1.12 per share, pursuant to a Repurchase Letter Agreement between the Company and NBCU. Following the Company's share purchase, NBCU's direct equity ownership of the Company consisted of 2,741,849 shares of common stock, or 4.5% of the Company's outstanding common stock. The NBCU Shareholder Agreement was terminated pursuant to the Repurchase Letter Agreement. As of February 3, 2018, the Company believes that NBCU sold its remaining shares of the Company's common stock. Director Relationships The Company entered into a service agreement with Newgistics, Inc. ("Newgistics") in fiscal 2004. Newgistics provides offsite customer returns consolidation and delivery services to the Company. The Company's Chief Executive Officer, Robert Rosenblatt, was a member of Newgistics Board of Directors until October 2017, when Newgistics was acquired by a third party. The Company made payments to Newgistics totaling approximately $4,474,000 and $4,910,000 during fiscal 2017 and fiscal 2016 . One of the Company's directors, Thomas Beers, has a minority interest in one of the Company's on-air food suppliers. The Company made inventory payments to this supplier totaling approximately $0 , $1,156,000 and $1,866,000 during fiscal 2018 , fiscal 2017 and fiscal 2016 .</t>
  </si>
  <si>
    <t>Quarterly Results (Unaudited)</t>
  </si>
  <si>
    <t>Quarterly Financial Information Disclosure [Abstract]</t>
  </si>
  <si>
    <t>Quarterly Results (Unaudited) [Text Block]</t>
  </si>
  <si>
    <t>Quarterly Results (Unaudited) The following summarized unaudited results of operations for the quarters in fiscal 2018 and fiscal 2017 have been prepared on the same basis as the annual financial statements and reflect normal recurring adjustments that we consider necessary for a fair presentation of results of operations for the periods presented. Our results of operations have varied and may continue to fluctuate significantly from quarter to quarter due to seasonality and the timing of operating expenses. Results of operations in any period should not be considered indicative of the results to be expected for any future period. First Quarter Second Quarter Third Quarter Fourth Total (In thousands, except percentages and per share amounts) Fiscal 2018 Net sales $ 156,505 $ 150,799 $ 131,714 $ 157,619 $ 596,637 Gross profit 56,255 56,870 47,155 46,567 206,847 Gross profit margin 35.9 % 37.7 % 35.8 % 29.5 % 34.7 % Operating expenses 58,202 56,001 55,537 55,731 225,471 Operating income (loss) (b) (1,947 ) 869 (8,382 ) (9,164 ) (18,624 ) Other expense, net (1,019 ) (889 ) (755 ) (805 ) (3,468 ) Income tax provision (20 ) (20 ) (20 ) (5 ) (65 ) Net loss (b) $ (2,986 ) $ (40 ) $ (9,157 ) $ (9,974 ) $ (22,157 ) Net loss per share $ (0.05 ) $ (0.00 ) $ (0.14 ) $ (0.15 ) $ (0.34 ) Net loss per share — assuming dilution $ (0.05 ) $ (0.00 ) $ (0.14 ) $ (0.15 ) $ (0.34 ) Weighted average shares outstanding: Basic 65,361 66,009 66,352 66,571 66,073 Diluted 65,361 66,009 66,352 66,571 66,073 Fiscal 2017 Net sales $ 156,343 $ 148,949 $ 150,212 $ 192,716 $ 648,220 Gross profit 56,286 56,480 57,294 65,052 235,112 Gross profit margin 36.0 % 37.9 % 38.1 % 33.8 % 36.3 % Operating expenses 56,867 56,951 57,648 60,424 231,890 Operating income (loss) (c) (581 ) (471 ) (354 ) 4,628 3,222 Other expense, net (2,406 ) (1,311 ) (1,373 ) (1,434 ) (6,524 ) Income tax benefit (provision) (209 ) (209 ) 624 3,239 3,445 Net income (loss) (c) $ (3,196 ) $ (1,991 ) $ (1,103 ) $ 6,433 $ 143 Net income (loss) per share $ (0.05 ) $ (0.03 ) $ (0.02 ) $ 0.10 $ 0.00 Net income (loss) per share — assuming dilution $ (0.05 ) $ (0.03 ) $ (0.02 ) $ 0.10 $ 0.00 Weighted average shares outstanding: Basic 60,919 64,091 65,191 65,279 63,870 Diluted 60,919 64,091 65,191 65,672 63,968 (a) As a result of the Company's retail calendar, the fourth quarter of fiscal 2018 includes 13 weeks of operations as compared to 14 weeks in the fourth quarter of fiscal 2017. (b) Net loss and operating loss for the first, third and fourth quarters of fiscal 2018 includes executive and management transition costs of $1,024,000 , $408,000 and $661,000 . Net loss and operating loss for the fourth quarter of fiscal 2018 also includes a $665,000 gain on the television station sale. (c) Net income (loss) and operating income (loss) for the first, second, third and fourth quarters of fiscal 2017 includes executive and management transition costs of $506,000 , $572,000 , $893,000 , and $174,000 . In addition, net income (loss) for the first, third and fourth quarters of fiscal 2017 includes loss on debt extinguishment of $913,000 , $221,000 and $323,000 . Net income and operating income for the fourth quarter of fiscal 2017 also includes a $551,000 gain on the television station sale.</t>
  </si>
  <si>
    <t>Summary of Significant Accounting Policies (Policies)</t>
  </si>
  <si>
    <t>Fiscal Year</t>
  </si>
  <si>
    <t xml:space="preserve">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8 , ended on February 2, 2019 , and consisted of 52 weeks. Fiscal 2017 ended on February 3, 2018 and consisted of 53 weeks. Fiscal 2016 ended on January 28, 2017 and consisted of 52 weeks. </t>
  </si>
  <si>
    <t>Principles of Consolidation</t>
  </si>
  <si>
    <t>Principles of Consolidation The accompanying consolidated financial statements include the accounts of the Company and its wholly owned subsidiaries. Intercompany accounts and transactions have been eliminated in consolidation.</t>
  </si>
  <si>
    <t>Revenue Recognition</t>
  </si>
  <si>
    <t>Revenue Recognition Revenue is recognized when control of the promised merchandise is transferred to customers in an amount that reflects the consideration the Company expects to receive in exchange for the merchandise, which is upon shipment.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ignificant product group is provided in Note 10 - " Business Segments and Sales by Product Group ". As of February 2, 2019 , approximately $68,000 is expected to be recognized from remaining performance obligations within the next two years . The Company has applied the practical expedient to exclude the value of remaining performance obligations for contracts with an original expected term of one year or less. Revenue recognized over time was $35,000 , $60,000 and $86,000 for fiscal 2018 , fiscal 2017 and fiscal 2016 . 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February 2, 2019 and February 3, 2018 , the Company had approximately $74,787,000 and $88,452,000 of net receivables due from customers under the ValuePay installment program and total reserves for estimated uncollectible amounts of $8,533,000 and $6,008,000 . The increase in the total reserve as a percentage of receivables is primarily due to the Company's recently extended active collections cycle, whereby the Company is pursuing collection for a longer period prior to selling its receivables. This change in the Company's collection cycle has been yielding a higher total recovery rate. Revenue Recognition Judgment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t>
  </si>
  <si>
    <t>Merchandise Returns</t>
  </si>
  <si>
    <t>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t>
  </si>
  <si>
    <t>Shipping and Handling</t>
  </si>
  <si>
    <t>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t>
  </si>
  <si>
    <t>Sales Taxes</t>
  </si>
  <si>
    <t>Sales Taxes The Company has elected to exclude from revenue the sales taxes imposed on its sales and collected from customers.</t>
  </si>
  <si>
    <t>Accounts Receivable</t>
  </si>
  <si>
    <t xml:space="preserve">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February 2, 2019 and February 3, 2018 , the Company had approximately $74,787,000 and $88,452,000 of net receivables due from customers under the ValuePay installment program and total reserves for estimated uncollectible amounts of $8,533,000 and $6,008,000 . The increase in the total reserve as a percentage of receivables is primarily due to the Company's recently extended active collections cycle, whereby the Company is pursuing collection for a longer period prior to selling its receivables. This change in the Company's collection cycle has been yielding a higher total recovery rate. </t>
  </si>
  <si>
    <t>Cost of Sales</t>
  </si>
  <si>
    <t>Cost of Sales and Other Operating Expenses Cost of sales includes primarily the cost of merchandise sold, shipping and handling costs, inbound freight costs, excess and obsolete inventory charges, distribution facility depreciation and vendor share based payment compensation.</t>
  </si>
  <si>
    <t>Selling, General and Administrative Expenses</t>
  </si>
  <si>
    <t>Purchasing and receiving costs, including costs of inspection, are included as a component of distribution and selling expense and were approximately $10,299,000 , $10,660,000 and $9,557,000 for fiscal 2018, fiscal 2017 and fiscal 2016 . Distribution and selling expense consists primarily of cable and satellite access fees, credit card fees, bad debt expense and costs associated with purchasing and receiving, inspection, marketing and advertising, show production, website marketing and merchandising, telemarketing, customer service, warehousing, fulfillment and share based compensation.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t>
  </si>
  <si>
    <t>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t>
  </si>
  <si>
    <t>Restricted Cash and Investments</t>
  </si>
  <si>
    <t>Restricted Cash Equivalents The Company's restricted cash equivalents consist of certificates of deposit with original maturities of three months or less and are generally restricted for a period ranging from 30 to 60 days. The Company had restricted cash equivalents of $450,000 for both fiscal 2018 and fiscal 2017 . Interest income is recognized when earned.</t>
  </si>
  <si>
    <t>Inventories Inventories, which consists of consumer merchandise held for resale, are stated at the lower of average cost or net realizable value, giving consideration to obsolescence provision write downs of $5,149,000 , $3,757,000 and $5,589,000 for fiscal 2018, fiscal 2017 and fiscal 2016 . During fiscal 2018, 2017 and 2016 , products purchased from one vendor accounted for approximately 14% , 15% and 16% of our consolidated net sales.</t>
  </si>
  <si>
    <t>Marketing and Advertising Costs</t>
  </si>
  <si>
    <t>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4,561,000 , $4,530,000 and $3,723,000 for fiscal 2018, fiscal 2017 and fiscal 2016 . The Company includes advertising costs as a component of distribution and selling expense in the Company’s consolidated statement of operations.</t>
  </si>
  <si>
    <t>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t>
  </si>
  <si>
    <t>Intangible Assets The Company’s primary identifiable intangible assets include the Evine trademark and brand name; and an acquired online watch retailer customer list and trade name.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t>
  </si>
  <si>
    <t>Share-Based Compensation</t>
  </si>
  <si>
    <t>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t>
  </si>
  <si>
    <t>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t>
  </si>
  <si>
    <t>Net Income (Loss) Per Common Share</t>
  </si>
  <si>
    <t>Net Income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loss) per share reflects the potential dilution that could occur if securities or other contracts to issue common stock were exercised or converted into common stock of the Company during reported periods and is calculated using the treasury method. A reconciliation of net income (loss) per share calculations and the number of shares used in the calculation of basic net income (loss) per share and diluted net income (loss) per share is as follows: For the Years Ended February 2, February 3, January 28, Numerator: Net income (loss) (a) $ (22,157,000 ) $ 143,000 $ (8,745,000 ) Earnings allocated to participating share awards (b) — — — Net income (loss) attributable to common shares — Basic and diluted $ (22,157,000 ) $ 143,000 $ (8,745,000 ) Denominator: Weighted average number of common shares outstanding — Basic 66,073,206 63,870,046 59,784,594 Dilutive effect of stock options, non-vested shares and warrants (c) — 98,253 — Weighted average number of common shares outstanding — Diluted 66,073,206 63,968,299 59,784,594 Net income (loss) per common share $ (0.34 ) $ 0.00 $ (0.15 ) Net income (loss) per common share — assuming dilution $ (0.34 ) $ 0.00 $ (0.15 ) (a) The net income (loss) for fiscal 2018 , fiscal 2017 and fiscal 2016 includes executive and management transition costs of $2,093,000 , $2,145,000 and $4,411,000 . The net loss for fiscal 2018 includes a gain on the sale of television station of $665,000 . The net income for fiscal 2017 includes a gain on the sale of television station of $551,000 and a loss on debt extinguishment of $1,457,000 . The fiscal 2016 net loss includes distribution facility consolidation and technology upgrade costs of $677,000 . (b) During fiscal 2018 , the Company issued a restricted stock award that is a participating security. For fiscal 2018 , the entire undistributed loss is allocated to common shareholders. (c) For fiscal 2018 and fiscal 2016 , there were 340,000 and 119,000 incremental in-the-money potentially dilutive common shares outstanding. The incremental in-the-money potentially dilutive common stock shares are excluded from the computation of diluted earnings per share, as the effect of their inclusion would be anti-dilutive.</t>
  </si>
  <si>
    <t>Fair Value of Financial Instruments</t>
  </si>
  <si>
    <t>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71 million variable rate PNC Credit Facility is estimated based on its carrying value due to the variable rate nature of the financial instrument. As of February 2, 2019 and February 3, 2018 , the PNC Credit Facility had a carrying amount and an estimated fair value of $71 million and $74 million . Fair Value Measurements on a Nonrecurring Basis Assets and liabilities that are measured at fair value on a nonrecurring basis relate primarily to the Company's tangible fixed assets, finite-lived intangible assets and intangible FCC broadcasting license asset, which was sold during the fourth quarter of fiscal 2017 as discussed further in Note 4 - " Intangible Assets ".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18 , fiscal 2017 or fiscal 2016 .</t>
  </si>
  <si>
    <t>Use of Estimates</t>
  </si>
  <si>
    <t>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t>
  </si>
  <si>
    <t>New Accounting Pronouncements</t>
  </si>
  <si>
    <t>Recently Adopted Accounting Standards In May 2014, the Financial Accounting Standards Board ("FASB") issued Revenue from Contracts with Customers, Topic 606 (ASU 2014-09), which provides a framework for the recognition of revenue, with the objective that recognized revenues reflect amounts an entity expects to receive in exchange for goods and services. The guidance also includes additional disclosure requirements regarding revenue, timing of cash flows and obligations related to contracts with customers. On February 4, 2018, the Company adopted ASU 2014-09, "Revenue from Contracts with Customers", and all related amendments using the modified retrospective method applied to contracts that were not completed as of February 4, 2018. The comparative prior period information has not been restated and continues to be reported under the accounting standards in effect during those periods. The adoption did not have a material impact on the Company's revenue recognition and there was no adjustment to its retained earnings opening balance. The Company does not expect the adoption of the new standard to have a material impact on the Company's operating results on an ongoing basis. The impact of the new revenue standard adoption on our consolidated statements of operations was as follows (in thousands): For the Year Ended As Reported Balance without adoption of ASC 606 Effect of Change Net sales $ 596,637 $ 595,830 $ 807 Cost of sales 389,790 389,010 780 Operating expense: Distribution and selling 191,917 191,694 223 Net loss (22,157 ) (21,961 ) (196 ) As of February 2, 2019 , the Company recorded a merchandise return liability of $8,097,000 , included in accrued liabilities, and a right of return asset of $4,410,000 , included in other current assets. As of February 3, 2018, the Company had approximately $3,544,000 reserved for future merchandise returns included in accrued liabilities, which represents the net margin obligation recorded under the previous revenue guidance. In November 2016, the FASB issued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adopted this standard in the first quarter of fiscal 2018 and has revised the consolidated statements of cash flows for the twelve-month period s ended February 3, 2018 and January 28, 2017 to reflect total cash and restricted cash equivalents for each period presented. The following table provides a reconciliation of cash and restricted cash equivalents reported with the consolidated balance sheets to the total of the same amounts shown in the consolidated statements of cash flows: February 2, 2019 February 3, 2018 January 28, 2017 January 30, 2016 Cash $ 20,485,000 $ 23,940,000 $ 32,647,000 $ 11,897,000 Restricted cash equivalents 450,000 450,000 450,000 450,000 Total cash and restricted cash equivalents $ 20,935,000 $ 24,390,000 $ 33,097,000 $ 12,347,000 In May 2017, the FASB issued Compensation—Stock Compensation, Topic 718 (ASU 2017-09), which provides clarity on which changes to the terms or conditions of share-based payment awards require an entity to apply modification accounting in Topic 718. The Company adopted this standard in the first quarter of fiscal 2018 and there was no impact on the Company's consolidated financial statements. In June 2018, the FASB issued Compensation—Stock Compensation, Topic 718 (ASU 2018-07), which simplifies the accounting for share-based payments to nonemployees for goods and services. Under the new standard, most of the guidance on payments to nonemployees is now aligned with the requirements for share-based payments granted to employees. Under the new guidance, (i) equity-classified share-based payment awards issued to nonemployees will be measured at the grant date, instead of the previous requirement to remeasure the awards through the performance completion date, (ii) for performance conditions, compensation cost associated with the award will be recognized when the achievement of the performance condition is probable, rather than upon achievement of the performance condition, and (iii) the current requirement to reassess the classification (equity or liability) for nonemployee awards upon vesting will be eliminated, except for awards in the form of convertible instruments. The new standard is effective for the Company for fiscal years and interim periods beginning after December 15, 2018, with early adoption permitted. The Company elected to early adopt this standard in the second quarter of fiscal 2018 and there was no impact on the Company's consolidated financial statements since there was no outstanding nonemployee share-based payment awards for which there was unrecognized compensation expense. Recently Issued Accounting Pronouncements In February 2016, the FASB issued Leases, Topic 842 (ASU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the Company for fiscal years and interim periods beginning after December 15, 2018, with early adoption permitted. The Company plans to adopt this standard in the first quarter of fiscal 2019 using a modified retrospective transition approach to leases existing at, or entered into after, February 3, 2019. Under this transition method, comparative prior periods, including disclosures, will not be restated and a cumulative adjustment will be recognized to the opening balance of retained earnings. Additionally, the Company intends to elect the transition package of practical expedients which, among other things, allows the Company to not reassess historical lease classification. The Company expects to not elect the hindsight practical expedient. The Company expects that the discounted amount of operating leases listed in Note 13 - " Commitments and Contingencies " will be recognized as right-of-use assets and operating lease liabilities on the consolidated balance sheet upon adoption of the new standard. The Company does not expect the adoption of ASU 2016-02 to have a material impact on the Company's consolidated financial statements. In August 2018, the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new standard is effective for the Company for fiscal years and interim periods beginning after December 15, 2019, with early adoption permitted. The new standard can be applied retrospectively or prospectively to all implementation costs incurred after the date of adoption. The Company is currently assessing the impact that adopting the new accounting standard will have on its consolidated financial statements.</t>
  </si>
  <si>
    <t>Summary of Significant Accounting Policies (Tables)</t>
  </si>
  <si>
    <t>Schedule of Earnings Per Share, Basic and Diluted [Table Text Block]</t>
  </si>
  <si>
    <t>A reconciliation of net income (loss) per share calculations and the number of shares used in the calculation of basic net income (loss) per share and diluted net income (loss) per share is as follows: For the Years Ended February 2, February 3, January 28, Numerator: Net income (loss) (a) $ (22,157,000 ) $ 143,000 $ (8,745,000 ) Earnings allocated to participating share awards (b) — — — Net income (loss) attributable to common shares — Basic and diluted $ (22,157,000 ) $ 143,000 $ (8,745,000 ) Denominator: Weighted average number of common shares outstanding — Basic 66,073,206 63,870,046 59,784,594 Dilutive effect of stock options, non-vested shares and warrants (c) — 98,253 — Weighted average number of common shares outstanding — Diluted 66,073,206 63,968,299 59,784,594 Net income (loss) per common share $ (0.34 ) $ 0.00 $ (0.15 ) Net income (loss) per common share — assuming dilution $ (0.34 ) $ 0.00 $ (0.15 ) (a) The net income (loss) for fiscal 2018 , fiscal 2017 and fiscal 2016 includes executive and management transition costs of $2,093,000 , $2,145,000 and $4,411,000 . The net loss for fiscal 2018 includes a gain on the sale of television station of $665,000 . The net income for fiscal 2017 includes a gain on the sale of television station of $551,000 and a loss on debt extinguishment of $1,457,000 . The fiscal 2016 net loss includes distribution facility consolidation and technology upgrade costs of $677,000 . (b) During fiscal 2018 , the Company issued a restricted stock award that is a participating security. For fiscal 2018 , the entire undistributed loss is allocated to common shareholders. (c) For fiscal 2018 and fiscal 2016 , there were 340,000 and 119,000 incremental in-the-money potentially dilutive common shares outstanding. The incremental in-the-money potentially dilutive common stock shares are excluded from the computation of diluted earnings per share, as the effect of their inclusion would be anti-dilutive.</t>
  </si>
  <si>
    <t>Schedule of the new revenue standard adoption [Table Text Block]</t>
  </si>
  <si>
    <t>The impact of the new revenue standard adoption on our consolidated statements of operations was as follows (in thousands): For the Year Ended As Reported Balance without adoption of ASC 606 Effect of Change Net sales $ 596,637 $ 595,830 $ 807 Cost of sales 389,790 389,010 780 Operating expense: Distribution and selling 191,917 191,694 223 Net loss (22,157 ) (21,961 ) (196 )</t>
  </si>
  <si>
    <t>Reconciliation of cash and restricted cash equivalents [Table Text Block]</t>
  </si>
  <si>
    <t>The following table provides a reconciliation of cash and restricted cash equivalents reported with the consolidated balance sheets to the total of the same amounts shown in the consolidated statements of cash flows: February 2, 2019 February 3, 2018 January 28, 2017 January 30, 2016 Cash $ 20,485,000 $ 23,940,000 $ 32,647,000 $ 11,897,000 Restricted cash equivalents 450,000 450,000 450,000 450,000 Total cash and restricted cash equivalents $ 20,935,000 $ 24,390,000 $ 33,097,000 $ 12,347,000</t>
  </si>
  <si>
    <t>Property and Equipment (Tables)</t>
  </si>
  <si>
    <t>Property, Plant and Equipment [Table Text Block]</t>
  </si>
  <si>
    <t>Property and equipment in the accompanying consolidated balance sheets consisted of the following: Estimated Useful Life (In Years) February 2, 2019 February 3, 2018 Land and improvements — $ 3,236,000 $ 3,236,000 Buildings and improvements 5-40 39,397,000 39,087,000 Transmission and production equipment 5-10 7,312,000 6,918,000 Office and warehouse equipment 3-15 19,227,000 18,827,000 Computer hardware, software and telephone equipment 3-10 89,421,000 86,421,000 Leasehold improvements 3-5 2,682,000 2,637,000 161,275,000 157,126,000 Less — Accumulated depreciation (110,157,000 ) (105,078,000 ) $ 51,118,000 $ 52,048,000 Depreciation expense in fiscal 2018, fiscal 2017 and fiscal 2016 was $9,999,000 , $10,141,000 and $11,118,000 .</t>
  </si>
  <si>
    <t>Intangible Assets (Tables)</t>
  </si>
  <si>
    <t>Schedule of Finite-lived and Infinite-lived Intangible Assets [Table Text Block]</t>
  </si>
  <si>
    <t>Intangible assets in the accompanying consolidated balance sheets consisted of the following: Estimated Useful Life February 2, 2019 February 3, 2018 Gross Carrying Amount Accumulated Amortization Gross Carrying Amount Accumulated Amortization Finite-lived intangible assets 5-15 $ 1,786,000 $ (502,000 ) $ 1,786,000 $ (336,000 )</t>
  </si>
  <si>
    <t>Accrued Liabilities (Tables)</t>
  </si>
  <si>
    <t>Schedule of Accrued Liabilities [Table Text Block]</t>
  </si>
  <si>
    <t>Accrued liabilities in the accompanying consolidated balance sheets consisted of the following: February 2, 2019 February 3, 2018 Accrued cable access fees $ 18,241,000 $ 22,120,000 Accrued salaries and related 2,493,000 2,105,000 Allowance for sales returns 8,097,000 3,544,000 Other 8,543,000 7,877,000 $ 37,374,000 $ 35,646,000</t>
  </si>
  <si>
    <t>Fair Value Measurements (Tables)</t>
  </si>
  <si>
    <t>Fair Value Measurements, Nonrecurring [Table Text Block]</t>
  </si>
  <si>
    <t xml:space="preserve">The following table provides a reconciliation of the beginning and ending balances of non-financial assets measured at fair value on a nonrecurring basis that use significant unobservable inputs (Level 3): February 3, Intangible FCC Broadcasting License Asset: Beginning balance $ 12,000,000 Losses included in earnings (asset impairment) — Net gain recognized in earnings upon sale (a) 551,000 Sale (a) (12,551,000 ) Ending balance $ — (a) During fiscal 2018, the Company received the remainder of the sales price and recorded an additional gain of $665,000 upon the resolution of a gain contingency, which resulted from the satisfaction of the Station being carried by certain designated carriers. </t>
  </si>
  <si>
    <t>Credit Agreements (Tables)</t>
  </si>
  <si>
    <t>Schedule of Long-term Credit Facilities [Table Text Block]</t>
  </si>
  <si>
    <t>The Company's long-term credit facility consists of: February 2, 2019 February 3, 2018 PNC revolving loan due July 27, 2023, principal amount $ 53,900,000 $ 59,900,000 PNC term loan due July 27, 2023, principal amount 17,643,000 14,148,000 Less unamortized debt issuance costs (123,000 ) (149,000 ) PNC term loan due July 27, 2023, carrying amount 17,520,000 13,999,000 Total long-term credit facility 71,420,000 73,899,000 Less current portion of long-term credit facility (2,488,000 ) (2,326,000 ) Long-term credit facility, excluding current portion $ 68,932,000 $ 71,573,000</t>
  </si>
  <si>
    <t>Schedule of Maturities of Long-term Debt [Table Text Block]</t>
  </si>
  <si>
    <t>The aggregate maturities of the Company's long-term credit facility as of February 2, 2019 are as follows: PNC Credit Facility Fiscal year Term loan Revolving loan Total 2019 $ 2,488,000 $ — $ 2,488,000 2020 2,714,000 — 2,714,000 2021 2,714,000 — 2,714,000 2022 2,714,000 — 2,714,000 2023 7,013,000 53,900,000 60,913,000 $ 17,643,000 $ 53,900,000 $ 71,543,000</t>
  </si>
  <si>
    <t>Shareholders' Equity (Tables)</t>
  </si>
  <si>
    <t>Share-based Compensation [Abstract]</t>
  </si>
  <si>
    <t>Schedule of warrants outstanding [Table Text Block]</t>
  </si>
  <si>
    <t>The following table summarizes information regarding Warrants outstanding at February 2, 2019 : Grant Date Warrants Outstanding Warrants Exercisable Exercise Price Expiration Date September 19, 2016 2,976,190 2,976,190 $2.90 September 19, 2021 November 10, 2016 333,873 333,873 $3.00 November 10, 2021 January 23, 2017 489,302 489,302 $1.76 January 23, 2022 March 16, 2017 50,000 50,000 $1.92 March 16, 2022 November 27, 2018 500,000 125,000 $1.05 November 27, 2025 November 27, 2018 1,000,000 — $3.00 November 27, 2025</t>
  </si>
  <si>
    <t>Schedule of non-vested restricted stock award activity [Table Text Block]</t>
  </si>
  <si>
    <t>A summary of the status of the Company’s non-vested restricted stock award activity as of February 2, 2019 and changes during the twelve-month period then ended is as follows: Restricted Stock Shares Weighted Average Grant Date Fair Value Non-vested outstanding, February 3, 2018 — $ — Granted 1,500,000 $ 0.94 Vested (500,000 ) $ 0.94 Non-vested outstanding, February 2, 2019 1,000,000 $ 0.94</t>
  </si>
  <si>
    <t>Schedule of stock option valuation assumptions [Table Text Block]</t>
  </si>
  <si>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8 Fiscal 2017 Fiscal 2016 Expected volatility 72% - 78% 81% 81 % - 84% Expected term (in years) 6 years 6 years 6 years Risk-free interest rate 2.8% - 3.0% 2.0% - 2.2% 1.4% - 2.2%</t>
  </si>
  <si>
    <t>Summary of stock option activity [Table Text Block]</t>
  </si>
  <si>
    <t>A summary of the status of the Company’s stock option activity as of February 2, 2019 and changes during the year then ended is as follows: 2011 Weighted 2004 Weighted Balance outstanding, February 3, 2018 3,384,000 $ 1.64 112,000 $ 4.86 Granted 2,264,000 $ 1.02 — $ — Exercised (165,000 ) $ 1.10 — $ — Forfeited or canceled (724,000 ) $ 1.67 (5,000 ) $ 4.62 Balance outstanding, February 2, 2019 4,759,000 $ 1.36 107,000 $ 4.87 Options exercisable at February 2, 2019 1,554,000 $ 1.84 107,000 $ 4.87</t>
  </si>
  <si>
    <t>Schedule of stock options, vested and expected to vest, outstanding [Table Text Block]</t>
  </si>
  <si>
    <t>The following table summarizes information regarding stock options outstanding at February 2, 2019 : Options Outstanding Options Vested or Expected to Vest Option Type Number of Weighted Weighted Aggregate Number of Weighted Weighted Aggregate 2011 Incentive: 4,759,000 $ 1.36 8.2 $ — 4,396,000 $ 1.38 8.2 $ — 2004 Incentive: 107,000 $ 4.87 4.7 $ — 107,000 $ 4.87 4.7 $ —</t>
  </si>
  <si>
    <t>Schedule of grant date fair value assumptions, market-based restricted stock performance units [Table Text Block]</t>
  </si>
  <si>
    <t>Grant date fair values were determined using a Monte Carlo valuation model based on assumptions as follows: Fiscal 2018 Fiscal 2017 Fiscal 2016 Total grant date fair value $859,000 $860,000 $645,000 Total grant date fair value per share $1.07 - $1.30 $1.53 $0.98 - $1.82 Expected volatility 73% - 76% 75% 71% - 77% Weighted average expected life (in years) 3 years 3 years 3 years Risk-free interest rate 2.4% - 2.7% 1.5% 0.7% - 1.0%</t>
  </si>
  <si>
    <t>Restricted stock vesting criteria for market-based performance units issued [Table Text Block]</t>
  </si>
  <si>
    <t>The percent of the target market-based performance vested restricted stock unit award that will be earned based on the Company's TSR relative to the peer group is as follows: Percentile Rank Percentage of &lt; 33% 0% 33% 50% 50% 100% 100% 150%</t>
  </si>
  <si>
    <t>Valuation assumptions of Fiscal 2016 market-based restricted stock unit [Table Text Block]</t>
  </si>
  <si>
    <t>Grant date fair values and derived service periods for each tranche were determined using a Monte Carlo valuation model based on assumptions, which included a weighted average risk-free interest rate of 1.5% , a weighted average expected life of 1.2 years and an implied volatility of 86% and were as follows for each tranche: Fair Value (Per Share) Derived Service Period Tranche 1 (immediate) $1.60 0 Years Tranche 2 ($4.00/share) $1.52 1.46 Years Tranche 3 ($6.00/share) $1.48 2.22 Years</t>
  </si>
  <si>
    <t>Schedule of Non-vested Restricted Stock Activity [Table Text Block]</t>
  </si>
  <si>
    <t>A summary of the status of the Company’s non-vested restricted stock unit activity as of February 2, 2019 and changes during the twelve-month period then ended is as follows: Restricted Stock Units Market-Based Units Time-Based Units Total Shares Weighted Average Grant Date Fair Value Shares Weighted Shares Weighted Non-vested outstanding, February 3, 2018 1,389,000 $ 1.53 1,440,000 $ 1.27 2,829,000 $ 1.40 Granted 747,000 $ 1.15 1,710,000 $ 1.01 2,457,000 $ 1.05 Vested — $ — (1,088,000 ) $ 1.23 (1,088,000 ) $ 1.23 Forfeited (507,000 ) $ 1.56 (255,000 ) $ 1.38 (762,000 ) $ 1.50 Non-vested outstanding, February 2, 2019 1,629,000 $ 1.35 1,807,000 $ 1.04 3,436,000 $ 1.18</t>
  </si>
  <si>
    <t>Business Segments and Sales by Product Group (Tables)</t>
  </si>
  <si>
    <t>Information on net sales by significant product groups [Table Text Block]</t>
  </si>
  <si>
    <t>Information on net sales by significant product groups are as follows (in thousands): For the Years Ended February 2, February 3, January 28, Jewelry &amp; Watches $ 212,383 $ 230,376 $ 245,202 Home &amp; Consumer Electronics 135,184 147,769 144,651 Beauty &amp; Wellness 102,099 100,829 101,113 Fashion &amp; Accessories 94,295 108,409 109,615 All other (primarily shipping &amp; handling revenue) 52,676 60,837 65,632 Total $ 596,637 $ 648,220 $ 666,213</t>
  </si>
  <si>
    <t>Business Acquisition (Tables)</t>
  </si>
  <si>
    <t>Fair value of consideration transferred [Table Text Block]</t>
  </si>
  <si>
    <t>The following table summarizes the fair value of consideration transferred as of the acquisition date: Cash consideration $ 575,000 Fair value of contingent consideration 600,000 $ 1,175,000</t>
  </si>
  <si>
    <t>Summary of the Princeton purchase consideration [Table Text Block]</t>
  </si>
  <si>
    <t>The following table summarizes our allocation of the Princeton purchase consideration: Inventories $ 1,171,000 Identifiable intangible assets acquired: Existing customer list 347,000 Trade Names 336,000 Accounts payable (796,000 ) All other net tangible assets and liabilities 117,000 $ 1,175,000</t>
  </si>
  <si>
    <t>Income Taxes (Tables)</t>
  </si>
  <si>
    <t>Schedule of Deferred Tax Assets and Liabilities</t>
  </si>
  <si>
    <t>The Company records deferred taxes for differences between the financial reporting and income tax bases of assets and liabilities, computed in accordance with tax laws in effect at that time. The deferred taxes related to such differences as of February 2, 2019 and February 3, 2018 were as follows (in thousands): February 2, 2019 February 3, 2018 Accruals and reserves not currently deductible for tax purposes $ 5,281 $ 4,220 Inventory capitalization 1,339 1,354 Differences in depreciation lives and methods (1,382 ) (475 ) Differences in basis of intangible assets 43 23 Differences in investments and other items 1,432 629 Net operating loss carryforwards 85,138 80,880 Valuation allowance (91,851 ) (86,631 ) Net deferred tax liability $ — $ —</t>
  </si>
  <si>
    <t>Schedule of Components of Income Tax Provision (Benefit)</t>
  </si>
  <si>
    <t>The income tax benefit (provision) consisted of the following (in thousands): For the Years Ended February 2, 2019 February 3, 2018 January 28, 2017 Current $ (65 ) $ (60 ) $ (13 ) Deferred — 3,505 (788 ) $ (65 ) $ 3,445 $ (801 )</t>
  </si>
  <si>
    <t>Schedule of Effective Income Tax Rate Reconciliation</t>
  </si>
  <si>
    <t>A reconciliation of the statutory tax rates to the Company’s effective tax rate is as follows: For the Years Ended February 2, 2019 February 3, 2018 January 28, 2017 Taxes at federal statutory rates 21.0 % 33.8 % 35.0 % State income taxes, net of federal tax benefit 5.9 40.4 11.9 Provision to return true-up (2.5 ) (41.6 ) 18.1 Non-cash stock option vesting expense (1.2 ) (12.2 ) (2.3 ) FCC license deferred tax liability impact on valuation allowance — 100.4 (9.4 ) Impact of Tax Act on deferred tax valuation — (1,382.3 ) — Valuation allowance and NOL carryforward benefits (23.6 ) 1,365.3 (60.9 ) Other 0.1 0.5 (2.5 ) Effective tax rate (0.3 )% 104.3 % (10.1 )%</t>
  </si>
  <si>
    <t>Commitments and Contingencies (Tables)</t>
  </si>
  <si>
    <t>Schedule of future cable and satellite affiliation cash commitments [Table Text Block]</t>
  </si>
  <si>
    <t>Future cable and satellite distribution cash commitments at February 2, 2019 are as follows: Fiscal Year Amount 2019 $ 56,362,000 2020 39,352,000 2021 1,897,000 2022 — 2023 and thereafter —</t>
  </si>
  <si>
    <t>Schedule of future minimum lease payments [Table Text Block]</t>
  </si>
  <si>
    <t>Future minimum lease payments for operating leases at February 2, 2019 are as follows: Future Minimum Lease Payments: Amount 2019 $ 1,005,000 2020 604,000 2021 — 2022 — 2023 and thereafter —</t>
  </si>
  <si>
    <t>Schedule of future minimum lease payments for capital leases [Table Text Block]</t>
  </si>
  <si>
    <t>Future minimum lease payments for assets under capital leases at February 2, 2019 are as follows: Future Minimum Lease Payments: Amount 2019 $ 13,000 2020 8,000 2021 8,000 2022 2,000 2023 and thereafter — Total minimum lease payments 31,000 Less: Amounts representing interest (2,000 ) 29,000 Less: Current portion (12,000 ) Long-term capital lease obligation $ 17,000</t>
  </si>
  <si>
    <t>Supplemental Cash Flow Information (Tables)</t>
  </si>
  <si>
    <t>Supplemental cash flow information and noncash investing and financing activities [Table Text Block]</t>
  </si>
  <si>
    <t>Supplemental cash flow information and noncash investing and financing activities were as follows: For the Years Ended February 2, 2019 February 3, 2018 January 28, 2017 Supplemental Cash Flow Information: Interest paid $ 3,098,000 $ 4,818,000 $ 5,061,000 Income taxes paid $ 16,000 $ 36,000 $ 51,000 Supplemental non-cash investing and financing activities: Property and equipment purchases included in accounts payable $ 473,000 $ 213,000 $ 1,060,000 Equipment acquired through capital lease obligations $ 41,000 $ — $ — Common stock issuance costs included in accrued liabilities $ — $ — $ 115,000 Deferred financing costs included in accrued liabilities $ — $ — $ 14,000</t>
  </si>
  <si>
    <t>Quarterly Results (Unaudited) (Tables)</t>
  </si>
  <si>
    <t>Quarterly Results (Unaudited) [Table Text Block]</t>
  </si>
  <si>
    <t>The following summarized unaudited results of operations for the quarters in fiscal 2018 and fiscal 2017 have been prepared on the same basis as the annual financial statements and reflect normal recurring adjustments that we consider necessary for a fair presentation of results of operations for the periods presented. Our results of operations have varied and may continue to fluctuate significantly from quarter to quarter due to seasonality and the timing of operating expenses. Results of operations in any period should not be considered indicative of the results to be expected for any future period. First Quarter Second Quarter Third Quarter Fourth Total (In thousands, except percentages and per share amounts) Fiscal 2018 Net sales $ 156,505 $ 150,799 $ 131,714 $ 157,619 $ 596,637 Gross profit 56,255 56,870 47,155 46,567 206,847 Gross profit margin 35.9 % 37.7 % 35.8 % 29.5 % 34.7 % Operating expenses 58,202 56,001 55,537 55,731 225,471 Operating income (loss) (b) (1,947 ) 869 (8,382 ) (9,164 ) (18,624 ) Other expense, net (1,019 ) (889 ) (755 ) (805 ) (3,468 ) Income tax provision (20 ) (20 ) (20 ) (5 ) (65 ) Net loss (b) $ (2,986 ) $ (40 ) $ (9,157 ) $ (9,974 ) $ (22,157 ) Net loss per share $ (0.05 ) $ (0.00 ) $ (0.14 ) $ (0.15 ) $ (0.34 ) Net loss per share — assuming dilution $ (0.05 ) $ (0.00 ) $ (0.14 ) $ (0.15 ) $ (0.34 ) Weighted average shares outstanding: Basic 65,361 66,009 66,352 66,571 66,073 Diluted 65,361 66,009 66,352 66,571 66,073 Fiscal 2017 Net sales $ 156,343 $ 148,949 $ 150,212 $ 192,716 $ 648,220 Gross profit 56,286 56,480 57,294 65,052 235,112 Gross profit margin 36.0 % 37.9 % 38.1 % 33.8 % 36.3 % Operating expenses 56,867 56,951 57,648 60,424 231,890 Operating income (loss) (c) (581 ) (471 ) (354 ) 4,628 3,222 Other expense, net (2,406 ) (1,311 ) (1,373 ) (1,434 ) (6,524 ) Income tax benefit (provision) (209 ) (209 ) 624 3,239 3,445 Net income (loss) (c) $ (3,196 ) $ (1,991 ) $ (1,103 ) $ 6,433 $ 143 Net income (loss) per share $ (0.05 ) $ (0.03 ) $ (0.02 ) $ 0.10 $ 0.00 Net income (loss) per share — assuming dilution $ (0.05 ) $ (0.03 ) $ (0.02 ) $ 0.10 $ 0.00 Weighted average shares outstanding: Basic 60,919 64,091 65,191 65,279 63,870 Diluted 60,919 64,091 65,191 65,672 63,968 (a) As a result of the Company's retail calendar, the fourth quarter of fiscal 2018 includes 13 weeks of operations as compared to 14 weeks in the fourth quarter of fiscal 2017. (b) Net loss and operating loss for the first, third and fourth quarters of fiscal 2018 includes executive and management transition costs of $1,024,000 , $408,000 and $661,000 . Net loss and operating loss for the fourth quarter of fiscal 2018 also includes a $665,000 gain on the television station sale. (c) Net income (loss) and operating income (loss) for the first, second, third and fourth quarters of fiscal 2017 includes executive and management transition costs of $506,000 , $572,000 , $893,000 , and $174,000 . In addition, net income (loss) for the first, third and fourth quarters of fiscal 2017 includes loss on debt extinguishment of $913,000 , $221,000 and $323,000 . Net income and operating income for the fourth quarter of fiscal 2017 also includes a $551,000 gain on the television station sale.</t>
  </si>
  <si>
    <t>The Company (Details) Households in Millions</t>
  </si>
  <si>
    <t>Feb. 02, 2019Households</t>
  </si>
  <si>
    <t>Household Broadcast Penetration, Number of Households</t>
  </si>
  <si>
    <t>Summary of Significant Accounting Policies - Additional Information (Details) - USD ($) $ in Thousands</t>
  </si>
  <si>
    <t>3 Months Ended</t>
  </si>
  <si>
    <t>Nov. 03, 2018</t>
  </si>
  <si>
    <t>Aug. 04, 2018</t>
  </si>
  <si>
    <t>May 05, 2018</t>
  </si>
  <si>
    <t>Oct. 28, 2017</t>
  </si>
  <si>
    <t>Jul. 29, 2017</t>
  </si>
  <si>
    <t>Apr. 29, 2017</t>
  </si>
  <si>
    <t>Number of weeks in fiscal year</t>
  </si>
  <si>
    <t>364 days</t>
  </si>
  <si>
    <t>371 days</t>
  </si>
  <si>
    <t>P13W</t>
  </si>
  <si>
    <t>P14W</t>
  </si>
  <si>
    <t>P52W</t>
  </si>
  <si>
    <t>P53W</t>
  </si>
  <si>
    <t>Purchasing and receiving costs</t>
  </si>
  <si>
    <t>Marketing and advertising costs</t>
  </si>
  <si>
    <t>Revenue, Remaining Performance Obligation, Expected Timing of Satisfaction [Line Items]</t>
  </si>
  <si>
    <t>Revenue to be recognized from remaining performance obligations</t>
  </si>
  <si>
    <t>Revenue, Remaining Performance Obligation, Expected Timing of Satisfaction, Period</t>
  </si>
  <si>
    <t>2 years</t>
  </si>
  <si>
    <t>Revenue</t>
  </si>
  <si>
    <t>Net receivables due from customers under ValuePay</t>
  </si>
  <si>
    <t>Reserves for estimated uncollectible amounts</t>
  </si>
  <si>
    <t>Inventory obsolescence provision write downs</t>
  </si>
  <si>
    <t>Credit facilities</t>
  </si>
  <si>
    <t>New Accounting Pronouncements and Changes in Accounting Principles [Abstract]</t>
  </si>
  <si>
    <t>Unrecognized compensation expense outstanding for nonemployee share-based payment awards</t>
  </si>
  <si>
    <t>Transferred over Time [Member]</t>
  </si>
  <si>
    <t>ValuePay [Member]</t>
  </si>
  <si>
    <t>Supplier Concentration Risk [Member] | Sales Revenue, Net [Member]</t>
  </si>
  <si>
    <t>Percentage of net sales purchased from one vendor</t>
  </si>
  <si>
    <t>14.00%</t>
  </si>
  <si>
    <t>15.00%</t>
  </si>
  <si>
    <t>16.00%</t>
  </si>
  <si>
    <t>Summary of Significant Accounting Policies - Net Income (Loss) Per Common Share (Details) - USD ($)</t>
  </si>
  <si>
    <t>Numerator:</t>
  </si>
  <si>
    <t>Net income (loss) (a)</t>
  </si>
  <si>
    <t>Earnings allocated to participating share awards (b)</t>
  </si>
  <si>
    <t>Net income (loss) attributable to common shares - Basic and diluted</t>
  </si>
  <si>
    <t>Denominator:</t>
  </si>
  <si>
    <t>Weighted average number of common shares outstanding — Basic</t>
  </si>
  <si>
    <t>Dilutive effect of stock options, non-vested shares and warrants (b)</t>
  </si>
  <si>
    <t>Weighted average number of common shares outstanding — Diluted</t>
  </si>
  <si>
    <t>Antidilutive Securities Excluded from Computation of Earnings Per Share, Amount</t>
  </si>
  <si>
    <t>Summary of Significant Accounting Policies - Schedule of Changes in Accounting Policy (Details) - USD ($) $ in Thousands</t>
  </si>
  <si>
    <t>Revenue, Initial Application Period Cumulative Effect Transition [Line Items]</t>
  </si>
  <si>
    <t>Net loss</t>
  </si>
  <si>
    <t>Merchandise return liability</t>
  </si>
  <si>
    <t>Right of return asset</t>
  </si>
  <si>
    <t>Accounting Standards Update 2014-09 [Member] | Calculated under Revenue Guidance in Effect before Topic 606 [Member]</t>
  </si>
  <si>
    <t>Accounting Standards Update 2014-09 [Member] | Difference between Revenue Guidance in Effect before and after Topic 606 [Member]</t>
  </si>
  <si>
    <t>Summary of Significant Accounting Policies - Reconciliation of Cash and Restricted Cash Equivalents (Details) - USD ($) $ in Thousands</t>
  </si>
  <si>
    <t>Jan. 30, 2016</t>
  </si>
  <si>
    <t>Restricted Cash and Cash Equivalents Items [Line Items]</t>
  </si>
  <si>
    <t>Total cash and restricted cash equivalents</t>
  </si>
  <si>
    <t>Minimum [Member]</t>
  </si>
  <si>
    <t>Restricted cash equivalents period of restriction</t>
  </si>
  <si>
    <t>30 days</t>
  </si>
  <si>
    <t>Maximum [Member]</t>
  </si>
  <si>
    <t>60 days</t>
  </si>
  <si>
    <t>Property and Equipment (Details) - USD ($) $ in Thousands</t>
  </si>
  <si>
    <t>Property, Plant and Equipment [Line Items]</t>
  </si>
  <si>
    <t>Property and equipment, Gross</t>
  </si>
  <si>
    <t>Less — Accumulated depreciation</t>
  </si>
  <si>
    <t>Depreciation expense</t>
  </si>
  <si>
    <t>Land and improvements [Member]</t>
  </si>
  <si>
    <t>Building and improvements [Member]</t>
  </si>
  <si>
    <t>Building and improvements [Member] | Minimum [Member]</t>
  </si>
  <si>
    <t>Estimated Useful Life (In Years)</t>
  </si>
  <si>
    <t>5 years</t>
  </si>
  <si>
    <t>Building and improvements [Member] | Maximum [Member]</t>
  </si>
  <si>
    <t>40 years</t>
  </si>
  <si>
    <t>Transmission and production equipment [Member]</t>
  </si>
  <si>
    <t>Transmission and production equipment [Member] | Minimum [Member]</t>
  </si>
  <si>
    <t>Transmission and production equipment [Member] | Maximum [Member]</t>
  </si>
  <si>
    <t>10 years</t>
  </si>
  <si>
    <t>Office and warehouse equipment [Member]</t>
  </si>
  <si>
    <t>Office and warehouse equipment [Member] | Minimum [Member]</t>
  </si>
  <si>
    <t>3 years</t>
  </si>
  <si>
    <t>Office and warehouse equipment [Member] | Maximum [Member]</t>
  </si>
  <si>
    <t>15 years</t>
  </si>
  <si>
    <t>Computer hardware, software and telephone equipment [Member]</t>
  </si>
  <si>
    <t>Computer hardware, software and telephone equipment [Member] | Minimum [Member]</t>
  </si>
  <si>
    <t>Computer hardware, software and telephone equipment [Member] | Maximum [Member]</t>
  </si>
  <si>
    <t>Leasehold improvements [Member]</t>
  </si>
  <si>
    <t>Leasehold improvements [Member] | Minimum [Member]</t>
  </si>
  <si>
    <t>Leasehold improvements [Member] | Maximum [Member]</t>
  </si>
  <si>
    <t>Intangible Assets (Details) - USD ($) $ in Thousands</t>
  </si>
  <si>
    <t>Finite-Lived Intangible Assets [Line Items]</t>
  </si>
  <si>
    <t>Finite-lived intangible assets, Gross</t>
  </si>
  <si>
    <t>Finite-lived intangible assets, Accumulated Amortization</t>
  </si>
  <si>
    <t>Amortization expense of intangible assets</t>
  </si>
  <si>
    <t>Estimated amortization expense by fiscal year maturity [Abstract]</t>
  </si>
  <si>
    <t>Estimated amortization expense, fiscal 2019</t>
  </si>
  <si>
    <t>Estimated amortization expense, fiscal 2020</t>
  </si>
  <si>
    <t>Estimated amortization expense, fiscal 2021</t>
  </si>
  <si>
    <t>Estimated amortization expense, fiscal 2022</t>
  </si>
  <si>
    <t>Estimated amortization expense, fiscal 2023</t>
  </si>
  <si>
    <t>Aggregate consideration under two agreements to sell Boston television station, WWDP, including the Company's FCC broadcast license</t>
  </si>
  <si>
    <t>Pre-tax operating gain on the television station sale</t>
  </si>
  <si>
    <t>Finite-lived intangible assets, Estimated Useful Life</t>
  </si>
  <si>
    <t>Accrued Liabilities (Details) - USD ($) $ in Thousands</t>
  </si>
  <si>
    <t>Accrued cable access fees</t>
  </si>
  <si>
    <t>Accrued salaries and related</t>
  </si>
  <si>
    <t>Allowance for sales returns (ASC 606)</t>
  </si>
  <si>
    <t>Allowance for sales returns (ASC 605)</t>
  </si>
  <si>
    <t>Other</t>
  </si>
  <si>
    <t>Fair Value Measurements (Details) - USD ($)</t>
  </si>
  <si>
    <t>Fair Value, Option, Quantitative Disclosures [Line Items]</t>
  </si>
  <si>
    <t>FCC broadcasting license, carrying value</t>
  </si>
  <si>
    <t>Level 2 [Member]</t>
  </si>
  <si>
    <t>Bank certificates of deposit</t>
  </si>
  <si>
    <t>Level 3 [Member]</t>
  </si>
  <si>
    <t>Level 3 investments</t>
  </si>
  <si>
    <t>FCC Broadcast License [Member]</t>
  </si>
  <si>
    <t>Discount rate used, FCC broadcasting license valuation</t>
  </si>
  <si>
    <t>10.00%</t>
  </si>
  <si>
    <t>Indefinite-lived Intangible Assets [Roll Forward]</t>
  </si>
  <si>
    <t>Intangible FCC Broadcasting License Asset, Beginning Balance</t>
  </si>
  <si>
    <t>Losses included in earnings (asset impairment)</t>
  </si>
  <si>
    <t>Net gain recognized in earnings upon sale</t>
  </si>
  <si>
    <t>Sale</t>
  </si>
  <si>
    <t>Intangible FCC Broadcasting License Asset, Ending Balance</t>
  </si>
  <si>
    <t>Credit Agreements (Details) - USD ($) $ in Thousands</t>
  </si>
  <si>
    <t>Dec. 06, 2017</t>
  </si>
  <si>
    <t>Oct. 18, 2017</t>
  </si>
  <si>
    <t>Mar. 21, 2017</t>
  </si>
  <si>
    <t>Debt Instrument [Line Items]</t>
  </si>
  <si>
    <t>Long-term debt, gross of unamortized issuance costs</t>
  </si>
  <si>
    <t>Long-term debt</t>
  </si>
  <si>
    <t>Long-term debt, current maturities</t>
  </si>
  <si>
    <t>Long-term credit facility, excluding current portion</t>
  </si>
  <si>
    <t>Principal prepayment of GACP Term Loan</t>
  </si>
  <si>
    <t>Early Termination and lender fees included in loss on extinguishment of debt</t>
  </si>
  <si>
    <t>Unamortized debt issuance costs included in loss on extinguishment of debt</t>
  </si>
  <si>
    <t>PNC Bank, N.A. [Member]</t>
  </si>
  <si>
    <t>Revolving line of credit facility, maximum borrowing capacity</t>
  </si>
  <si>
    <t>Revolving line of credit, accordion feature</t>
  </si>
  <si>
    <t>Proceeds from PNC Credit Facility term loan</t>
  </si>
  <si>
    <t>Debt Instrument, Maturity Date</t>
  </si>
  <si>
    <t>Mar. 21,
		2022</t>
  </si>
  <si>
    <t>Jul. 27,
		2023</t>
  </si>
  <si>
    <t>Revolving line of credit facility, capacity available for the issuance of letters of credit</t>
  </si>
  <si>
    <t>Debt instrument term</t>
  </si>
  <si>
    <t>Debt instrument covenant compliance, minimum unrestricted cash plus facility requirement</t>
  </si>
  <si>
    <t>Financial covenant, minimum fixed charge coverage ratio</t>
  </si>
  <si>
    <t>1.1 to 1.0</t>
  </si>
  <si>
    <t>Minimum unrestricted cash plus facility available threshold for additional covenants</t>
  </si>
  <si>
    <t>Unrestricted cash plus credit facility available</t>
  </si>
  <si>
    <t>PNC Bank, N.A. [Member] | Line of Credit [Member]</t>
  </si>
  <si>
    <t>Revolving loan</t>
  </si>
  <si>
    <t>Remaining borrowing capacity</t>
  </si>
  <si>
    <t>PNC Bank, N.A. [Member] | Term Loan [Member]</t>
  </si>
  <si>
    <t>Less unamortized debt issuance costs</t>
  </si>
  <si>
    <t>84 months</t>
  </si>
  <si>
    <t>Mandatory prepayment percentage of excess cash flow</t>
  </si>
  <si>
    <t>50.00%</t>
  </si>
  <si>
    <t>Mandatory prepayment maximum amount</t>
  </si>
  <si>
    <t>Imputed effective interest rate</t>
  </si>
  <si>
    <t>6.40%</t>
  </si>
  <si>
    <t>PNC Bank, N.A. [Member] | Year One [Member]</t>
  </si>
  <si>
    <t>Debt early termination fee, percentage</t>
  </si>
  <si>
    <t>3.00%</t>
  </si>
  <si>
    <t>PNC Bank, N.A. [Member] | Year Two [Member]</t>
  </si>
  <si>
    <t>1.00%</t>
  </si>
  <si>
    <t>PNC Bank, N.A. [Member] | Year Three [Member]</t>
  </si>
  <si>
    <t>0.50%</t>
  </si>
  <si>
    <t>PNC Bank, N.A. [Member] | After Year Three [Member]</t>
  </si>
  <si>
    <t>0.00%</t>
  </si>
  <si>
    <t>GACP [Member]</t>
  </si>
  <si>
    <t>GACP [Member] | Term Loan [Member]</t>
  </si>
  <si>
    <t>Minimum [Member] | PNC Bank, N.A. [Member] | LIBOR [Member] | Line of Credit [Member]</t>
  </si>
  <si>
    <t>Debt instrument, basis spread on variable rate</t>
  </si>
  <si>
    <t>2.00%</t>
  </si>
  <si>
    <t>Minimum [Member] | PNC Bank, N.A. [Member] | LIBOR [Member] | Term Loan [Member]</t>
  </si>
  <si>
    <t>Minimum [Member] | PNC Bank, N.A. [Member] | Base Rate Option [Member] | Line of Credit [Member]</t>
  </si>
  <si>
    <t>Minimum [Member] | PNC Bank, N.A. [Member] | Base Rate Option [Member] | Term Loan [Member]</t>
  </si>
  <si>
    <t>Maximum [Member] | PNC Bank, N.A. [Member] | LIBOR [Member] | Line of Credit [Member]</t>
  </si>
  <si>
    <t>Maximum [Member] | PNC Bank, N.A. [Member] | LIBOR [Member] | Term Loan [Member]</t>
  </si>
  <si>
    <t>4.00%</t>
  </si>
  <si>
    <t>Maximum [Member] | PNC Bank, N.A. [Member] | Base Rate Option [Member] | Line of Credit [Member]</t>
  </si>
  <si>
    <t>Maximum [Member] | PNC Bank, N.A. [Member] | Base Rate Option [Member] | Term Loan [Member]</t>
  </si>
  <si>
    <t>Other Assets [Member] | PNC Bank, N.A. [Member]</t>
  </si>
  <si>
    <t>Debt Issuance Costs, Line of Credit Arrangements, Net</t>
  </si>
  <si>
    <t>Credit Agreements - Maturities of Long-Term Credit Facilities (Details) - USD ($) $ in Thousands</t>
  </si>
  <si>
    <t>Maturities of Long-term Debt [Abstract]</t>
  </si>
  <si>
    <t>Long-term credit facilities, Maturities, Fiscal Year 2019</t>
  </si>
  <si>
    <t>Long-term credit facilities, Maturities, Fiscal Year 2020</t>
  </si>
  <si>
    <t>Long-term credit facilities, Maturities, Fiscal Year 2021</t>
  </si>
  <si>
    <t>Long-term credit facilities, Maturities, Fiscal Year 2022</t>
  </si>
  <si>
    <t>Long-term credit facilities, Maturities, Fiscal Year 2023</t>
  </si>
  <si>
    <t>Term Loan [Member] | PNC Bank, N.A. [Member]</t>
  </si>
  <si>
    <t>Line of Credit [Member] | PNC Bank, N.A. [Member]</t>
  </si>
  <si>
    <t>Shareholders' Equity - Narrative (Details) - $ / shares</t>
  </si>
  <si>
    <t>Shareholders' Equity - Warrants (Details) - USD ($)</t>
  </si>
  <si>
    <t>Nov. 27, 2018</t>
  </si>
  <si>
    <t>Oct. 29, 2016</t>
  </si>
  <si>
    <t>Class of Warrant or Right [Line Items]</t>
  </si>
  <si>
    <t>Warrant exercise period</t>
  </si>
  <si>
    <t>Warrants outstanding</t>
  </si>
  <si>
    <t>Warrants exercisable</t>
  </si>
  <si>
    <t>Warrants Granted September 2016 [Member]</t>
  </si>
  <si>
    <t>Warrant exercise price per share</t>
  </si>
  <si>
    <t>Expiration Date, warrants</t>
  </si>
  <si>
    <t>Sep. 19,
		2021</t>
  </si>
  <si>
    <t>Warrants Granted November 2016 [Member]</t>
  </si>
  <si>
    <t>Nov. 10,
		2021</t>
  </si>
  <si>
    <t>Warrants Granted January 2017 [Member]</t>
  </si>
  <si>
    <t>Jan. 23,
		2022</t>
  </si>
  <si>
    <t>Warrants Granted March 2017 [Member]</t>
  </si>
  <si>
    <t>Mar. 16,
		2022</t>
  </si>
  <si>
    <t>Warrants Granted November 2018 [Member]</t>
  </si>
  <si>
    <t>Total grant date fair value</t>
  </si>
  <si>
    <t>Award Vesting Period</t>
  </si>
  <si>
    <t>Compensation expense</t>
  </si>
  <si>
    <t>Period for recognition of unrecognized compensation cost</t>
  </si>
  <si>
    <t>2 years 9 months 23 days</t>
  </si>
  <si>
    <t>Warrants Granted November 2018 - $1.05 Tranche [Member]</t>
  </si>
  <si>
    <t>Nov. 27,
		2025</t>
  </si>
  <si>
    <t>Warrants Granted November 2018 - $3.00 Tranche [Member]</t>
  </si>
  <si>
    <t>Number of consecutive trading days</t>
  </si>
  <si>
    <t>7 years</t>
  </si>
  <si>
    <t>Tranche vesting on first anniversary [Member] | Warrants Granted November 2018 - $1.05 Tranche [Member]</t>
  </si>
  <si>
    <t>Tranche vesting on second anniversary [Member] | Warrants Granted November 2018 - $1.05 Tranche [Member]</t>
  </si>
  <si>
    <t>Tranche vesting on third anniversary [Member] | Warrants Granted November 2018 - $1.05 Tranche [Member]</t>
  </si>
  <si>
    <t>Shareholders' Equity - Registered Direct Offering and Private Placement Securities Purchase Agreement (Details)</t>
  </si>
  <si>
    <t>May 30, 2017USD ($)$ / sharesshares</t>
  </si>
  <si>
    <t>Mar. 16, 2017USD ($)$ / sharesshares</t>
  </si>
  <si>
    <t>Jan. 28, 2017USD ($)investors$ / sharesshares</t>
  </si>
  <si>
    <t>Oct. 29, 2016USD ($)$ / sharesshares</t>
  </si>
  <si>
    <t>Feb. 02, 2019USD ($)</t>
  </si>
  <si>
    <t>Feb. 03, 2018USD ($)shares</t>
  </si>
  <si>
    <t>Jan. 28, 2017USD ($)$ / sharesshares</t>
  </si>
  <si>
    <t>Registered Direct Offering and Private Placement Securities Purchase Agreements [Line Items]</t>
  </si>
  <si>
    <t>Shares sold</t>
  </si>
  <si>
    <t>Price per share of common stock | $ / shares</t>
  </si>
  <si>
    <t>Proceeds from issuance of common stock | $</t>
  </si>
  <si>
    <t>Securities issuance costs | $</t>
  </si>
  <si>
    <t>Proceeds from securities issuance | $</t>
  </si>
  <si>
    <t>Option indexed to issuers equity, strike price, number of days used for volume weighted average price per share</t>
  </si>
  <si>
    <t>5 days</t>
  </si>
  <si>
    <t>Portion of option securities issued in the form of common stock upon exercise</t>
  </si>
  <si>
    <t>66.60%</t>
  </si>
  <si>
    <t>Portion of option securities issued in the form of warrants upon exercise</t>
  </si>
  <si>
    <t>33.30%</t>
  </si>
  <si>
    <t>Option Warrants exercise price premium, percentage</t>
  </si>
  <si>
    <t>Limitation on size of offering, percent of common stock</t>
  </si>
  <si>
    <t>19.99%</t>
  </si>
  <si>
    <t>Warrant [Member]</t>
  </si>
  <si>
    <t>Warrant exercise price per share | $ / shares</t>
  </si>
  <si>
    <t>Fourth Quarter Fiscal 2016 Option Exercises [Member]</t>
  </si>
  <si>
    <t>Option Exercises, Number of Investors | investors</t>
  </si>
  <si>
    <t>Fourth Quarter Fiscal 2016 Option Exercises [Member] | Common Stock [Member]</t>
  </si>
  <si>
    <t>Fourth Quarter Fiscal 2016 Option Exercises [Member] | Warrant [Member]</t>
  </si>
  <si>
    <t>Amended and Restated Option [Member]</t>
  </si>
  <si>
    <t>Option exercise period</t>
  </si>
  <si>
    <t>6 months</t>
  </si>
  <si>
    <t>Class of Warrant or Right, Date of Expiration of Warrants or Rights Exercisable</t>
  </si>
  <si>
    <t>Maximum [Member] | Fourth Quarter Fiscal 2016 Option Exercises [Member]</t>
  </si>
  <si>
    <t>Warrants, Dates from which warrants exercisable</t>
  </si>
  <si>
    <t>Mar. 19,
		2017</t>
  </si>
  <si>
    <t>Minimum [Member] | Fourth Quarter Fiscal 2016 Option Exercises [Member]</t>
  </si>
  <si>
    <t>Tranche 1 [Member] | Amended and Restated Option [Member]</t>
  </si>
  <si>
    <t>Total shares of common stock purchasable</t>
  </si>
  <si>
    <t>Aggregate proceeds | $</t>
  </si>
  <si>
    <t>Option Warrants exercise period</t>
  </si>
  <si>
    <t>Tranche 1 [Member] | Amended and Restated Option [Member] | Common Stock [Member]</t>
  </si>
  <si>
    <t>Tranche 1 [Member] | Amended and Restated Option [Member] | Warrant [Member]</t>
  </si>
  <si>
    <t>Tranche 1 [Member] | Maximum [Member] | Amended and Restated Option [Member]</t>
  </si>
  <si>
    <t>Option expiration date</t>
  </si>
  <si>
    <t>Mar. 16,
		2017</t>
  </si>
  <si>
    <t>Tranche 2 [Member] | Amended and Restated Option [Member]</t>
  </si>
  <si>
    <t>Common shares issuable</t>
  </si>
  <si>
    <t>Number of common shares purchasable by warrant</t>
  </si>
  <si>
    <t>Tranche 2 [Member] | Maximum [Member] | Amended and Restated Option [Member]</t>
  </si>
  <si>
    <t>Sep. 19,
		2017</t>
  </si>
  <si>
    <t>Directors and Executive Officers [Member]</t>
  </si>
  <si>
    <t>Shareholders' Equity - Restricted Stock Award (Details) - USD ($)</t>
  </si>
  <si>
    <t>Nov. 23, 2018</t>
  </si>
  <si>
    <t>Share-based Compensation Arrangement by Share-based Payment Award [Line Items]</t>
  </si>
  <si>
    <t>Restricted Stock Award [Member]</t>
  </si>
  <si>
    <t>Restricted shares granted</t>
  </si>
  <si>
    <t>Aggregate market value of restricted stock award on the date of grant</t>
  </si>
  <si>
    <t>Restricted stock vested in period, total fair value</t>
  </si>
  <si>
    <t>Summary of changes in Company's non-vested restricted stock during period [Roll Forward]</t>
  </si>
  <si>
    <t>Non-vested restricted stock shares outstanding at beginning of period</t>
  </si>
  <si>
    <t>Granted, shares</t>
  </si>
  <si>
    <t>Vested, shares</t>
  </si>
  <si>
    <t>Non-vested restricted stock shares outstanding at end of period</t>
  </si>
  <si>
    <t>Summary of changes in Company's non-vested restricted stock during period, weighted average grant date fair value [Roll Forward]</t>
  </si>
  <si>
    <t>Non-vested restricted stock shares outstanding at beginning of period, weighted average grant date fair value per share</t>
  </si>
  <si>
    <t>Granted, weighted average grant date fair value per share</t>
  </si>
  <si>
    <t>Vested, weighted average grant date fair value per share</t>
  </si>
  <si>
    <t>Non-vested restricted stock shares outstanding at end of period, weighted average grant date fair value per share</t>
  </si>
  <si>
    <t>Restricted Stock Award [Member] | Vest upon initial appearance of brand on Company's television network [Member]</t>
  </si>
  <si>
    <t>Shareholders' Equity - Stock Purchase from NBCU (Details) - USD ($) $ / shares in Units, $ in Thousands</t>
  </si>
  <si>
    <t>Jan. 31, 2017</t>
  </si>
  <si>
    <t>Class of Stock [Line Items]</t>
  </si>
  <si>
    <t>Common stock repurchased from NBCU, Value</t>
  </si>
  <si>
    <t>NBCU [Member]</t>
  </si>
  <si>
    <t>Common stock repurchased from NBCU, Shares</t>
  </si>
  <si>
    <t>Sale of stock, price per share</t>
  </si>
  <si>
    <t>Percentage of ownership in Company after transaction</t>
  </si>
  <si>
    <t>4.50%</t>
  </si>
  <si>
    <t>Shareholders' Equity - Stock Option Awards - Narrative (Details)</t>
  </si>
  <si>
    <t>Feb. 02, 2019USD ($)$ / sharesshares</t>
  </si>
  <si>
    <t>Feb. 03, 2018USD ($)$ / shares</t>
  </si>
  <si>
    <t>Jan. 28, 2017USD ($)$ / shares</t>
  </si>
  <si>
    <t>Aug. 04, 2018USD ($)</t>
  </si>
  <si>
    <t>Number of omnibus stock plans for which stock awards can be currently granted</t>
  </si>
  <si>
    <t>Granted, weighted average grant date fair value | $ / shares</t>
  </si>
  <si>
    <t>Intrinsic value of options exercised</t>
  </si>
  <si>
    <t>Unrecognized compensation cost related to non-vested awards</t>
  </si>
  <si>
    <t>Stock Option Tax Benefit [Abstract]</t>
  </si>
  <si>
    <t>Employee Service Share-based Compensation, Tax Benefit from Exercise of Stock Options</t>
  </si>
  <si>
    <t>2011 Omnibus Incentive Plan [Member]</t>
  </si>
  <si>
    <t>Number of shares authorized | shares</t>
  </si>
  <si>
    <t>Stock Options [Member]</t>
  </si>
  <si>
    <t>Stock option awards compensation expense</t>
  </si>
  <si>
    <t>1 year 9 months 2 days</t>
  </si>
  <si>
    <t>Stock Options [Member] | Minimum [Member]</t>
  </si>
  <si>
    <t>Purchase price of common stock, percent</t>
  </si>
  <si>
    <t>100.00%</t>
  </si>
  <si>
    <t>Stock Options [Member] | Maximum [Member]</t>
  </si>
  <si>
    <t>Grant term limit after the effective date of the respective plan's inception</t>
  </si>
  <si>
    <t>Exercise term limit from date of grant</t>
  </si>
  <si>
    <t>Shareholders' Equity - Stock Option Awards - Grant Volatility (Details) - Stock Options [Member]</t>
  </si>
  <si>
    <t>Expected volatility rate, Minimum</t>
  </si>
  <si>
    <t>72.00%</t>
  </si>
  <si>
    <t>81.00%</t>
  </si>
  <si>
    <t>Expected volatility rate, Maximum</t>
  </si>
  <si>
    <t>78.00%</t>
  </si>
  <si>
    <t>84.00%</t>
  </si>
  <si>
    <t>Expected volatility rate</t>
  </si>
  <si>
    <t>Expected Term (in years)</t>
  </si>
  <si>
    <t>6 years</t>
  </si>
  <si>
    <t>Risk Free Interest Rate, Minimum</t>
  </si>
  <si>
    <t>2.80%</t>
  </si>
  <si>
    <t>1.40%</t>
  </si>
  <si>
    <t>Risk Free Interest Rate, Maximum</t>
  </si>
  <si>
    <t>2.20%</t>
  </si>
  <si>
    <t>Shareholders' Equity - Stock Option Awards - Activity (Details) shares in Thousands</t>
  </si>
  <si>
    <t>Feb. 02, 2019$ / sharesshares</t>
  </si>
  <si>
    <t>Share-based Compensation Arrangement by Share-based Payment Award, Options, Outstanding [Roll Forward]</t>
  </si>
  <si>
    <t>Balance outstanding at beginning of period | shares</t>
  </si>
  <si>
    <t>Granted | shares</t>
  </si>
  <si>
    <t>Exercised | shares</t>
  </si>
  <si>
    <t>Forfeited or canceled | shares</t>
  </si>
  <si>
    <t>Balance outstanding at end of period | shares</t>
  </si>
  <si>
    <t>Options exercisable | shares</t>
  </si>
  <si>
    <t>Share-based Compensation Arrangement by Share-based Payment Award, Options, Outstanding, Weighted Average Exercise Price [Roll Forward]</t>
  </si>
  <si>
    <t>Balance outstanding at beginning of period, weighted average exercise price | $ / shares</t>
  </si>
  <si>
    <t>Granted, weighted average exercise price | $ / shares</t>
  </si>
  <si>
    <t>Exercised, weighted average exercise price | $ / shares</t>
  </si>
  <si>
    <t>Forfeited or canceled, weighted average exercise price | $ / shares</t>
  </si>
  <si>
    <t>Balance outstanding at end of period, weighted average exercise price | $ / shares</t>
  </si>
  <si>
    <t>Options exercisable, weighted average exercise price | $ / shares</t>
  </si>
  <si>
    <t>2004 Omnibus Incentive Stock Plan [Member]</t>
  </si>
  <si>
    <t>Shareholders' Equity - Stock Option Awards - Outstanding Stock Options (Details) - USD ($) $ / shares in Units, shares in Thousands, $ in Thousands</t>
  </si>
  <si>
    <t>Options outstanding</t>
  </si>
  <si>
    <t>Options outstanding, weighted average exercise price</t>
  </si>
  <si>
    <t>Options outstanding, weighted average remaining contractual life</t>
  </si>
  <si>
    <t>8 years 2 months 18 days</t>
  </si>
  <si>
    <t>Options outstanding, aggregate intrinsic value</t>
  </si>
  <si>
    <t>Vested or expected to vest, outstanding</t>
  </si>
  <si>
    <t>Vested or expected to vest, outstanding, weighted average exercise price</t>
  </si>
  <si>
    <t>Vested or expected to vest, outstanding, weighted average remaining contractual life</t>
  </si>
  <si>
    <t>8 years 1 month 28 days</t>
  </si>
  <si>
    <t>Vested or expected to vest, outstanding, aggregate intrinsic value</t>
  </si>
  <si>
    <t>4 years 8 months 20 days</t>
  </si>
  <si>
    <t>Shareholders' Equity - Restricted Stock Units (Details) - USD ($) $ in Thousands</t>
  </si>
  <si>
    <t>Share-based compensation expense</t>
  </si>
  <si>
    <t>Restricted Stock Units [Member]</t>
  </si>
  <si>
    <t>Weighted average expected life</t>
  </si>
  <si>
    <t>1 year 8 months 14 days</t>
  </si>
  <si>
    <t>Restricted Stock - Time Based [Member]</t>
  </si>
  <si>
    <t>Board Member [Member] | Restricted Stock - Time Based [Member]</t>
  </si>
  <si>
    <t>12 months</t>
  </si>
  <si>
    <t>Shareholders' Equity - Market Based Restricted Stock Units (Details) - USD ($) $ / shares in Units, $ in Thousands</t>
  </si>
  <si>
    <t>Aug. 18, 2016</t>
  </si>
  <si>
    <t>Restricted Stock - Total Shareholder Return [Member]</t>
  </si>
  <si>
    <t>Fair Value Assumptions and Methodology [Abstract]</t>
  </si>
  <si>
    <t>Total grant date fair value per share</t>
  </si>
  <si>
    <t>75.00%</t>
  </si>
  <si>
    <t>Weighted average expected life (in years)</t>
  </si>
  <si>
    <t>Risk-free interest rate</t>
  </si>
  <si>
    <t>1.50%</t>
  </si>
  <si>
    <t>Less than 33% [Member] | Restricted Stock - Total Shareholder Return [Member]</t>
  </si>
  <si>
    <t>Percentage of Units Vested</t>
  </si>
  <si>
    <t>Greater than 33% [Member] | Restricted Stock - Total Shareholder Return [Member]</t>
  </si>
  <si>
    <t>Greater than 50% [Member] | Restricted Stock - Total Shareholder Return [Member]</t>
  </si>
  <si>
    <t>Greater than 100% [Member] | Restricted Stock - Total Shareholder Return [Member]</t>
  </si>
  <si>
    <t>150.00%</t>
  </si>
  <si>
    <t>Market Based Stock Restricted Stock Awards [Member]</t>
  </si>
  <si>
    <t>86.00%</t>
  </si>
  <si>
    <t>1 year 2 months 12 days</t>
  </si>
  <si>
    <t>Tranche 1 (immediate) [Member]</t>
  </si>
  <si>
    <t>0 years</t>
  </si>
  <si>
    <t>Tranche 2 ($4.00/share) [Member]</t>
  </si>
  <si>
    <t>20 days</t>
  </si>
  <si>
    <t>Average closing price for 20 consecutive trading days, Lower range limit for vesting</t>
  </si>
  <si>
    <t>Continuous employment requisite period</t>
  </si>
  <si>
    <t>1 year</t>
  </si>
  <si>
    <t>Vesting expiration period from date of grant</t>
  </si>
  <si>
    <t>1 year 5 months 15 days</t>
  </si>
  <si>
    <t>Tranche 3 ($6.00/share) [Member]</t>
  </si>
  <si>
    <t>2 years 2 months 19 days</t>
  </si>
  <si>
    <t>Minimum [Member] | Restricted Stock - Total Shareholder Return [Member]</t>
  </si>
  <si>
    <t>73.00%</t>
  </si>
  <si>
    <t>71.00%</t>
  </si>
  <si>
    <t>2.40%</t>
  </si>
  <si>
    <t>0.70%</t>
  </si>
  <si>
    <t>Maximum [Member] | Restricted Stock - Total Shareholder Return [Member]</t>
  </si>
  <si>
    <t>76.00%</t>
  </si>
  <si>
    <t>77.00%</t>
  </si>
  <si>
    <t>2.70%</t>
  </si>
  <si>
    <t>Shareholders' Equity - Non-Vested Restricted Stock Units Activity (Details) - $ / shares shares in Thousands</t>
  </si>
  <si>
    <t>Forfeited, shares</t>
  </si>
  <si>
    <t>Forfeited, weighted average grant date fair value per share</t>
  </si>
  <si>
    <t>Business Segments and Sales by Product Group (Details) $ in Thousands</t>
  </si>
  <si>
    <t>Nov. 03, 2018USD ($)</t>
  </si>
  <si>
    <t>May 05, 2018USD ($)</t>
  </si>
  <si>
    <t>Feb. 03, 2018USD ($)</t>
  </si>
  <si>
    <t>Oct. 28, 2017USD ($)</t>
  </si>
  <si>
    <t>Jul. 29, 2017USD ($)</t>
  </si>
  <si>
    <t>Apr. 29, 2017USD ($)</t>
  </si>
  <si>
    <t>Feb. 02, 2019USD ($)Segment</t>
  </si>
  <si>
    <t>Jan. 28, 2017USD ($)</t>
  </si>
  <si>
    <t>Net sales by significant product groups [Line Items]</t>
  </si>
  <si>
    <t>Segment Reporting, Disclosure of Entity's Reportable Segments [Abstract]</t>
  </si>
  <si>
    <t>Number of Reportable Segments | Segment</t>
  </si>
  <si>
    <t>Jewelry &amp; Watches [Member]</t>
  </si>
  <si>
    <t>Home &amp; Consumer Electronics [Member]</t>
  </si>
  <si>
    <t>Beauty &amp; Wellness [Member]</t>
  </si>
  <si>
    <t>Fashion &amp; Accessories [Member]</t>
  </si>
  <si>
    <t>All Other (primarily shipping &amp; handling revenue) [Member]</t>
  </si>
  <si>
    <t>Business Acquisition (Details) - USD ($) $ in Thousands</t>
  </si>
  <si>
    <t>Dec. 16, 2016</t>
  </si>
  <si>
    <t>Fair Value of Consideration Transferred [Abstract]</t>
  </si>
  <si>
    <t>Cash consideration</t>
  </si>
  <si>
    <t>Working capital holdback</t>
  </si>
  <si>
    <t>Allocation of the Princeton Purchase Consideration [Abstract]</t>
  </si>
  <si>
    <t>Existing customer list</t>
  </si>
  <si>
    <t>Trade Names</t>
  </si>
  <si>
    <t>All other net tangible assets and liabilities</t>
  </si>
  <si>
    <t>Business Combination, Separately recognized Transactions, Additional Disclosures [Abstract]</t>
  </si>
  <si>
    <t>Acquisition-related costs expensed</t>
  </si>
  <si>
    <t>Princeton [Member]</t>
  </si>
  <si>
    <t>Fair value of contingent consideration</t>
  </si>
  <si>
    <t>Total fair value of consideration transferred</t>
  </si>
  <si>
    <t>Income Taxes - Deferred Tax Benefit (Details) - USD ($) $ in Thousands</t>
  </si>
  <si>
    <t>Components of Deferred Tax Assets and Liabilities [Abstract]</t>
  </si>
  <si>
    <t>Accruals and reserves not currently deductible for tax purposes</t>
  </si>
  <si>
    <t>Inventory capitalization</t>
  </si>
  <si>
    <t>Differences in depreciation lives and methods</t>
  </si>
  <si>
    <t>Differences in basis of intangible assets</t>
  </si>
  <si>
    <t>Differences in investments and other items</t>
  </si>
  <si>
    <t>Net operating loss carryforwards</t>
  </si>
  <si>
    <t>Valuation allowance</t>
  </si>
  <si>
    <t>Net deferred tax liability</t>
  </si>
  <si>
    <t>Income Taxes - Income Tax (Provision) Benefit (Details) - USD ($) $ in Thousands</t>
  </si>
  <si>
    <t>Components of Income Tax Provision [Abstract]</t>
  </si>
  <si>
    <t>Current</t>
  </si>
  <si>
    <t>Deferred</t>
  </si>
  <si>
    <t>Income Taxes - Effective Tax Rate Reconciliation (Details)</t>
  </si>
  <si>
    <t>11 Months Ended</t>
  </si>
  <si>
    <t>Dec. 31, 2017</t>
  </si>
  <si>
    <t>Effective Income Tax Rate Reconciliation, Percent [Abstract]</t>
  </si>
  <si>
    <t>Taxes at federal statutory rates</t>
  </si>
  <si>
    <t>35.00%</t>
  </si>
  <si>
    <t>21.00%</t>
  </si>
  <si>
    <t>33.80%</t>
  </si>
  <si>
    <t>State income taxes, net of federal tax benefit</t>
  </si>
  <si>
    <t>5.90%</t>
  </si>
  <si>
    <t>40.40%</t>
  </si>
  <si>
    <t>11.90%</t>
  </si>
  <si>
    <t>Provision to return true-up</t>
  </si>
  <si>
    <t>(2.50%)</t>
  </si>
  <si>
    <t>(41.60%)</t>
  </si>
  <si>
    <t>18.10%</t>
  </si>
  <si>
    <t>Non-cash stock option vesting expense</t>
  </si>
  <si>
    <t>(1.20%)</t>
  </si>
  <si>
    <t>(12.20%)</t>
  </si>
  <si>
    <t>(2.30%)</t>
  </si>
  <si>
    <t>FCC license deferred tax liability impact on valuation allowance</t>
  </si>
  <si>
    <t>(0.00%)</t>
  </si>
  <si>
    <t>100.40%</t>
  </si>
  <si>
    <t>(9.40%)</t>
  </si>
  <si>
    <t>Impact of Tax Act on deferred tax valuation</t>
  </si>
  <si>
    <t>(1382.30%)</t>
  </si>
  <si>
    <t>Valuation allowance and NOL carryforward benefits</t>
  </si>
  <si>
    <t>(23.60%)</t>
  </si>
  <si>
    <t>1365.30%</t>
  </si>
  <si>
    <t>(60.90%)</t>
  </si>
  <si>
    <t>0.10%</t>
  </si>
  <si>
    <t>Effective tax rate</t>
  </si>
  <si>
    <t>(0.30%)</t>
  </si>
  <si>
    <t>104.30%</t>
  </si>
  <si>
    <t>(10.10%)</t>
  </si>
  <si>
    <t>Income Taxes - Narrative (Details) - USD ($)</t>
  </si>
  <si>
    <t>Jul. 10, 2015</t>
  </si>
  <si>
    <t>Operating Loss Carryforwards [Line Items]</t>
  </si>
  <si>
    <t>Federal net operating loss carryforwards</t>
  </si>
  <si>
    <t>Non-cash tax charge relating to changes in the long-term deferred tax liability related to the tax amortization of FCC license asset</t>
  </si>
  <si>
    <t>Income tax benefit attributable to reversal of long-term deferred tax liability relating to sale of FCC license asset</t>
  </si>
  <si>
    <t>Income Tax Uncertainties [Abstract]</t>
  </si>
  <si>
    <t>Unrecognized tax benefits for uncertain tax positions</t>
  </si>
  <si>
    <t>Interest of penalties charged or accrued in relation to unrecognized tax benefits</t>
  </si>
  <si>
    <t>Tax Cuts and Jobs Act [Abstract]</t>
  </si>
  <si>
    <t>U.S. federal corporate income tax statutory rate</t>
  </si>
  <si>
    <t>NOL deduction limitation on taxable income, Percent</t>
  </si>
  <si>
    <t>80.00%</t>
  </si>
  <si>
    <t>Shareholder Rights Plan [Abstract]</t>
  </si>
  <si>
    <t>Preferred Stock, Par or Stated Value Per Share</t>
  </si>
  <si>
    <t>one one-thousandth of a share of Preferred Stock unit price</t>
  </si>
  <si>
    <t>Related party, ownership interest in Company, percentage</t>
  </si>
  <si>
    <t>4.99%</t>
  </si>
  <si>
    <t>2023 - Earliest Tax Year [Member]</t>
  </si>
  <si>
    <t>Federal NOLs, expiration date</t>
  </si>
  <si>
    <t>Feb. 3,
		2024</t>
  </si>
  <si>
    <t>2037 - Latest Tax Year [Member]</t>
  </si>
  <si>
    <t>Jan. 30,
		2038</t>
  </si>
  <si>
    <t>Commitments and Contingencies (Details)</t>
  </si>
  <si>
    <t>Aug. 18, 2016USD ($)</t>
  </si>
  <si>
    <t>Cable and Satellite Affiliation Agreements [Member]</t>
  </si>
  <si>
    <t>Commitments and Contingencies [Line Items]</t>
  </si>
  <si>
    <t>Cable Access Fees</t>
  </si>
  <si>
    <t>Future cable and satellite affiliation cash commitments, fiscal year maturity [Abstract]</t>
  </si>
  <si>
    <t>2019</t>
  </si>
  <si>
    <t>2020</t>
  </si>
  <si>
    <t>2021</t>
  </si>
  <si>
    <t>2022</t>
  </si>
  <si>
    <t>2023 and thereafter</t>
  </si>
  <si>
    <t>Employment Contracts [Member]</t>
  </si>
  <si>
    <t>Commitment for future base compensation related to employment agreements</t>
  </si>
  <si>
    <t>Property Subject to Operating Lease [Member]</t>
  </si>
  <si>
    <t>Rent expense</t>
  </si>
  <si>
    <t>Future minimum lease payments, fiscal year maturity [Abstract]</t>
  </si>
  <si>
    <t>Minimum [Member] | Cable and Satellite Affiliation Agreements [Member]</t>
  </si>
  <si>
    <t>Typical term of affiliation agreements</t>
  </si>
  <si>
    <t>Maximum [Member] | Cable and Satellite Affiliation Agreements [Member]</t>
  </si>
  <si>
    <t>Defined Contribution Plan [Member]</t>
  </si>
  <si>
    <t>Defined Contribution Plan, Employer Matching Contribution, Percent of Match</t>
  </si>
  <si>
    <t>Defined Contribution Plan, Maximum Annual Contributions Per Employee, Percent</t>
  </si>
  <si>
    <t>6.00%</t>
  </si>
  <si>
    <t>Plan contributions expense</t>
  </si>
  <si>
    <t>Plan contribution accrual</t>
  </si>
  <si>
    <t>On-Air Hosts [Member] | Employment Contracts [Member]</t>
  </si>
  <si>
    <t>Employment Agreement Commitment, Period</t>
  </si>
  <si>
    <t>Chief Executive Officer [Member] | Employment Contracts [Member]</t>
  </si>
  <si>
    <t>24 months</t>
  </si>
  <si>
    <t>Initial base salary</t>
  </si>
  <si>
    <t>Aggregate fair value of granted award of restricted stock units, performance restricted stock units and incentive stock options at the date of the award</t>
  </si>
  <si>
    <t>Severance in event of termination, multiplier of base salary</t>
  </si>
  <si>
    <t>Severance in event of termination, multiplier of target bonus</t>
  </si>
  <si>
    <t>Severance in event of termination resulting from change of control, multiplier of base salary</t>
  </si>
  <si>
    <t>Severance in event of termination resulting from change of control, multiplier of target bonus</t>
  </si>
  <si>
    <t>Executive Vice President [Member] | Employment Contracts [Member]</t>
  </si>
  <si>
    <t>Severance in event of employment termination, Period</t>
  </si>
  <si>
    <t>15 months</t>
  </si>
  <si>
    <t>Period for qualification of termination under change of control commencing on change of control date</t>
  </si>
  <si>
    <t>Period preceding the change of control date for qualification of termination under change of control</t>
  </si>
  <si>
    <t>Severance in event of employment termination within period of change of control, Period</t>
  </si>
  <si>
    <t>18 months</t>
  </si>
  <si>
    <t>Senior Vice President [Member] | Employment Contracts [Member]</t>
  </si>
  <si>
    <t>Commitments and Contingencies - Capital Lease Commitments (Details) $ in Thousands</t>
  </si>
  <si>
    <t>Leases [Abstract]</t>
  </si>
  <si>
    <t>Capitalized cost of leased assets</t>
  </si>
  <si>
    <t>Capital Leases, Future Minimum Payments Due, Fiscal Year Maturity [Abstract]</t>
  </si>
  <si>
    <t>Total minimum lease payments</t>
  </si>
  <si>
    <t>Less: Amounts representing interest</t>
  </si>
  <si>
    <t>Capital Leases, Future Minimum Payments, Present Value of Net Minimum Payments</t>
  </si>
  <si>
    <t>Less: Current portion</t>
  </si>
  <si>
    <t>Long-term capital lease obligations</t>
  </si>
  <si>
    <t>Supplemental Cash Flow Information (Details) - USD ($) $ in Thousands</t>
  </si>
  <si>
    <t>Supplemental Cash Flow Information:</t>
  </si>
  <si>
    <t>Interest paid</t>
  </si>
  <si>
    <t>Income taxes paid</t>
  </si>
  <si>
    <t>Supplemental non-cash investing and financing activities:</t>
  </si>
  <si>
    <t>Property and equipment purchases included in accounts payable</t>
  </si>
  <si>
    <t>Equipment acquired through capital lease obligations</t>
  </si>
  <si>
    <t>Common stock issuance costs included in accrued liabilities</t>
  </si>
  <si>
    <t>Deferred financing costs included in accrued liabilities</t>
  </si>
  <si>
    <t>Executive and Management Transition Costs (Details) - USD ($) $ in Thousands</t>
  </si>
  <si>
    <t>Severance Costs</t>
  </si>
  <si>
    <t>Related Party Transactions (Details) - USD ($) $ / shares in Units, $ in Thousands</t>
  </si>
  <si>
    <t>Related Party Transaction [Line Items]</t>
  </si>
  <si>
    <t>Related party, ownership interest in Company repurchased, percentage</t>
  </si>
  <si>
    <t>Common Stock, shares owned by related party</t>
  </si>
  <si>
    <t>6.70%</t>
  </si>
  <si>
    <t>Newgistics, Inc. [Member]</t>
  </si>
  <si>
    <t>Purchases from related party</t>
  </si>
  <si>
    <t>On Air Food Supplier [Member]</t>
  </si>
  <si>
    <t>Quarterly Results (Unaudited) (Details) - USD ($) $ / shares in Units, $ in Thousands</t>
  </si>
  <si>
    <t>Gross profit margin</t>
  </si>
  <si>
    <t>29.50%</t>
  </si>
  <si>
    <t>35.80%</t>
  </si>
  <si>
    <t>37.70%</t>
  </si>
  <si>
    <t>35.90%</t>
  </si>
  <si>
    <t>38.10%</t>
  </si>
  <si>
    <t>37.90%</t>
  </si>
  <si>
    <t>36.00%</t>
  </si>
  <si>
    <t>34.70%</t>
  </si>
  <si>
    <t>36.30%</t>
  </si>
  <si>
    <t>Operating expenses</t>
  </si>
  <si>
    <t>Other expense, net</t>
  </si>
  <si>
    <t>Net income (loss) per share</t>
  </si>
  <si>
    <t>Weighted average shares outstanding:</t>
  </si>
  <si>
    <t>Selected Quarterly Financial Information Footnotes [Abstract]</t>
  </si>
  <si>
    <t>Number of weeks in fiscal quart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7</v>
      </c>
    </row>
    <row r="18" spans="1:4">
      <c r="A18" s="4" t="s">
        <v>32</v>
      </c>
      <c r="B18" s="4" t="s">
        <v>17</v>
      </c>
    </row>
    <row r="19" spans="1:4">
      <c r="A19" s="4" t="s">
        <v>33</v>
      </c>
      <c r="C19" s="5" t="n">
        <v>67948665</v>
      </c>
    </row>
    <row r="20" spans="1:4">
      <c r="A20" s="4" t="s">
        <v>34</v>
      </c>
      <c r="D20" s="6" t="n">
        <v>85549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485</v>
      </c>
      <c r="C3" s="6" t="n">
        <v>23940</v>
      </c>
    </row>
    <row r="4" spans="1:3">
      <c r="A4" s="4" t="s">
        <v>39</v>
      </c>
      <c r="B4" s="5" t="n">
        <v>450</v>
      </c>
      <c r="C4" s="5" t="n">
        <v>450</v>
      </c>
    </row>
    <row r="5" spans="1:3">
      <c r="A5" s="4" t="s">
        <v>40</v>
      </c>
      <c r="B5" s="5" t="n">
        <v>81763</v>
      </c>
      <c r="C5" s="5" t="n">
        <v>96559</v>
      </c>
    </row>
    <row r="6" spans="1:3">
      <c r="A6" s="4" t="s">
        <v>41</v>
      </c>
      <c r="B6" s="5" t="n">
        <v>65272</v>
      </c>
      <c r="C6" s="5" t="n">
        <v>68811</v>
      </c>
    </row>
    <row r="7" spans="1:3">
      <c r="A7" s="4" t="s">
        <v>42</v>
      </c>
      <c r="B7" s="5" t="n">
        <v>9053</v>
      </c>
      <c r="C7" s="5" t="n">
        <v>5344</v>
      </c>
    </row>
    <row r="8" spans="1:3">
      <c r="A8" s="4" t="s">
        <v>43</v>
      </c>
      <c r="B8" s="5" t="n">
        <v>177023</v>
      </c>
      <c r="C8" s="5" t="n">
        <v>195104</v>
      </c>
    </row>
    <row r="9" spans="1:3">
      <c r="A9" s="4" t="s">
        <v>44</v>
      </c>
      <c r="B9" s="5" t="n">
        <v>51118</v>
      </c>
      <c r="C9" s="5" t="n">
        <v>52048</v>
      </c>
    </row>
    <row r="10" spans="1:3">
      <c r="A10" s="4" t="s">
        <v>45</v>
      </c>
      <c r="B10" s="5" t="n">
        <v>1846</v>
      </c>
      <c r="C10" s="5" t="n">
        <v>2106</v>
      </c>
    </row>
    <row r="11" spans="1:3">
      <c r="A11" s="4" t="s">
        <v>46</v>
      </c>
      <c r="B11" s="5" t="n">
        <v>229987</v>
      </c>
      <c r="C11" s="5" t="n">
        <v>249258</v>
      </c>
    </row>
    <row r="12" spans="1:3">
      <c r="A12" s="3" t="s">
        <v>47</v>
      </c>
    </row>
    <row r="13" spans="1:3">
      <c r="A13" s="4" t="s">
        <v>48</v>
      </c>
      <c r="B13" s="5" t="n">
        <v>56157</v>
      </c>
      <c r="C13" s="5" t="n">
        <v>55614</v>
      </c>
    </row>
    <row r="14" spans="1:3">
      <c r="A14" s="4" t="s">
        <v>49</v>
      </c>
      <c r="B14" s="5" t="n">
        <v>37374</v>
      </c>
      <c r="C14" s="5" t="n">
        <v>35646</v>
      </c>
    </row>
    <row r="15" spans="1:3">
      <c r="A15" s="4" t="s">
        <v>50</v>
      </c>
      <c r="B15" s="5" t="n">
        <v>2488</v>
      </c>
      <c r="C15" s="5" t="n">
        <v>2326</v>
      </c>
    </row>
    <row r="16" spans="1:3">
      <c r="A16" s="4" t="s">
        <v>51</v>
      </c>
      <c r="B16" s="5" t="n">
        <v>35</v>
      </c>
      <c r="C16" s="5" t="n">
        <v>35</v>
      </c>
    </row>
    <row r="17" spans="1:3">
      <c r="A17" s="4" t="s">
        <v>52</v>
      </c>
      <c r="B17" s="5" t="n">
        <v>96054</v>
      </c>
      <c r="C17" s="5" t="n">
        <v>93621</v>
      </c>
    </row>
    <row r="18" spans="1:3">
      <c r="A18" s="4" t="s">
        <v>53</v>
      </c>
      <c r="B18" s="5" t="n">
        <v>50</v>
      </c>
      <c r="C18" s="5" t="n">
        <v>68</v>
      </c>
    </row>
    <row r="19" spans="1:3">
      <c r="A19" s="4" t="s">
        <v>54</v>
      </c>
      <c r="B19" s="5" t="n">
        <v>68932</v>
      </c>
      <c r="C19" s="5" t="n">
        <v>71573</v>
      </c>
    </row>
    <row r="20" spans="1:3">
      <c r="A20" s="4" t="s">
        <v>55</v>
      </c>
      <c r="B20" s="5" t="n">
        <v>165036</v>
      </c>
      <c r="C20" s="5" t="n">
        <v>165262</v>
      </c>
    </row>
    <row r="21" spans="1:3">
      <c r="A21" s="4" t="s">
        <v>56</v>
      </c>
      <c r="B21" s="4" t="s">
        <v>57</v>
      </c>
      <c r="C21" s="4" t="s">
        <v>57</v>
      </c>
    </row>
    <row r="22" spans="1:3">
      <c r="A22" s="3" t="s">
        <v>58</v>
      </c>
    </row>
    <row r="23" spans="1:3">
      <c r="A23" s="4" t="s">
        <v>59</v>
      </c>
      <c r="B23" s="5" t="n">
        <v>0</v>
      </c>
      <c r="C23" s="5" t="n">
        <v>0</v>
      </c>
    </row>
    <row r="24" spans="1:3">
      <c r="A24" s="4" t="s">
        <v>60</v>
      </c>
      <c r="B24" s="5" t="n">
        <v>679</v>
      </c>
      <c r="C24" s="5" t="n">
        <v>653</v>
      </c>
    </row>
    <row r="25" spans="1:3">
      <c r="A25" s="4" t="s">
        <v>61</v>
      </c>
      <c r="B25" s="5" t="n">
        <v>442197</v>
      </c>
      <c r="C25" s="5" t="n">
        <v>439111</v>
      </c>
    </row>
    <row r="26" spans="1:3">
      <c r="A26" s="4" t="s">
        <v>62</v>
      </c>
      <c r="B26" s="5" t="n">
        <v>-377925</v>
      </c>
      <c r="C26" s="5" t="n">
        <v>-355768</v>
      </c>
    </row>
    <row r="27" spans="1:3">
      <c r="A27" s="4" t="s">
        <v>63</v>
      </c>
      <c r="B27" s="5" t="n">
        <v>64951</v>
      </c>
      <c r="C27" s="5" t="n">
        <v>83996</v>
      </c>
    </row>
    <row r="28" spans="1:3">
      <c r="A28" s="4" t="s">
        <v>64</v>
      </c>
      <c r="B28" s="6" t="n">
        <v>229987</v>
      </c>
      <c r="C28" s="6" t="n">
        <v>249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38</v>
      </c>
      <c r="B13" s="4" t="s">
        <v>236</v>
      </c>
    </row>
    <row r="14" spans="1:2">
      <c r="A14" s="4" t="s">
        <v>237</v>
      </c>
      <c r="B14" s="4" t="s">
        <v>238</v>
      </c>
    </row>
    <row r="15" spans="1:2">
      <c r="A15" s="4" t="s">
        <v>41</v>
      </c>
      <c r="B15" s="4" t="s">
        <v>239</v>
      </c>
    </row>
    <row r="16" spans="1:2">
      <c r="A16" s="4" t="s">
        <v>240</v>
      </c>
      <c r="B16" s="4" t="s">
        <v>241</v>
      </c>
    </row>
    <row r="17" spans="1:2">
      <c r="A17" s="4" t="s">
        <v>162</v>
      </c>
      <c r="B17" s="4" t="s">
        <v>242</v>
      </c>
    </row>
    <row r="18" spans="1:2">
      <c r="A18" s="4" t="s">
        <v>166</v>
      </c>
      <c r="B18" s="4" t="s">
        <v>243</v>
      </c>
    </row>
    <row r="19" spans="1:2">
      <c r="A19" s="4" t="s">
        <v>244</v>
      </c>
      <c r="B19" s="4" t="s">
        <v>245</v>
      </c>
    </row>
    <row r="20" spans="1:2">
      <c r="A20" s="4" t="s">
        <v>192</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7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6</v>
      </c>
    </row>
    <row r="2" spans="1:3">
      <c r="A2" s="3" t="s">
        <v>66</v>
      </c>
    </row>
    <row r="3" spans="1:3">
      <c r="A3" s="4" t="s">
        <v>67</v>
      </c>
      <c r="B3" s="7" t="n">
        <v>0.01</v>
      </c>
      <c r="C3" s="7" t="n">
        <v>0.01</v>
      </c>
    </row>
    <row r="4" spans="1:3">
      <c r="A4" s="4" t="s">
        <v>68</v>
      </c>
      <c r="B4" s="5" t="n">
        <v>400000</v>
      </c>
      <c r="C4" s="5" t="n">
        <v>4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99600000</v>
      </c>
      <c r="C8" s="5" t="n">
        <v>99600000</v>
      </c>
    </row>
    <row r="9" spans="1:3">
      <c r="A9" s="4" t="s">
        <v>73</v>
      </c>
      <c r="B9" s="5" t="n">
        <v>67919349</v>
      </c>
      <c r="C9" s="5" t="n">
        <v>65290458</v>
      </c>
    </row>
    <row r="10" spans="1:3">
      <c r="A10" s="4" t="s">
        <v>74</v>
      </c>
      <c r="B10" s="5" t="n">
        <v>67919349</v>
      </c>
      <c r="C10" s="5" t="n">
        <v>65290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18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327</v>
      </c>
      <c r="B1" s="2" t="s">
        <v>1</v>
      </c>
    </row>
    <row r="2" spans="1:2">
      <c r="B2" s="2" t="s">
        <v>328</v>
      </c>
    </row>
    <row r="3" spans="1:2">
      <c r="A3" s="3" t="s">
        <v>157</v>
      </c>
    </row>
    <row r="4" spans="1:2">
      <c r="A4" s="4" t="s">
        <v>329</v>
      </c>
      <c r="B4" s="5" t="n">
        <v>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6" t="n">
        <v>596637</v>
      </c>
      <c r="C4" s="6" t="n">
        <v>648220</v>
      </c>
      <c r="D4" s="6" t="n">
        <v>666213</v>
      </c>
    </row>
    <row r="5" spans="1:4">
      <c r="A5" s="4" t="s">
        <v>79</v>
      </c>
      <c r="B5" s="5" t="n">
        <v>389790</v>
      </c>
      <c r="C5" s="5" t="n">
        <v>413108</v>
      </c>
      <c r="D5" s="5" t="n">
        <v>424686</v>
      </c>
    </row>
    <row r="6" spans="1:4">
      <c r="A6" s="4" t="s">
        <v>80</v>
      </c>
      <c r="B6" s="5" t="n">
        <v>206847</v>
      </c>
      <c r="C6" s="5" t="n">
        <v>235112</v>
      </c>
      <c r="D6" s="5" t="n">
        <v>241527</v>
      </c>
    </row>
    <row r="7" spans="1:4">
      <c r="A7" s="3" t="s">
        <v>81</v>
      </c>
    </row>
    <row r="8" spans="1:4">
      <c r="A8" s="4" t="s">
        <v>82</v>
      </c>
      <c r="B8" s="5" t="n">
        <v>191917</v>
      </c>
      <c r="C8" s="5" t="n">
        <v>199484</v>
      </c>
      <c r="D8" s="5" t="n">
        <v>207030</v>
      </c>
    </row>
    <row r="9" spans="1:4">
      <c r="A9" s="4" t="s">
        <v>83</v>
      </c>
      <c r="B9" s="5" t="n">
        <v>25883</v>
      </c>
      <c r="C9" s="5" t="n">
        <v>24442</v>
      </c>
      <c r="D9" s="5" t="n">
        <v>23386</v>
      </c>
    </row>
    <row r="10" spans="1:4">
      <c r="A10" s="4" t="s">
        <v>84</v>
      </c>
      <c r="B10" s="5" t="n">
        <v>6243</v>
      </c>
      <c r="C10" s="5" t="n">
        <v>6370</v>
      </c>
      <c r="D10" s="5" t="n">
        <v>8041</v>
      </c>
    </row>
    <row r="11" spans="1:4">
      <c r="A11" s="4" t="s">
        <v>85</v>
      </c>
      <c r="B11" s="5" t="n">
        <v>2093</v>
      </c>
      <c r="C11" s="5" t="n">
        <v>2145</v>
      </c>
      <c r="D11" s="5" t="n">
        <v>4411</v>
      </c>
    </row>
    <row r="12" spans="1:4">
      <c r="A12" s="4" t="s">
        <v>86</v>
      </c>
      <c r="B12" s="5" t="n">
        <v>-665</v>
      </c>
      <c r="C12" s="5" t="n">
        <v>-551</v>
      </c>
      <c r="D12" s="5" t="n">
        <v>0</v>
      </c>
    </row>
    <row r="13" spans="1:4">
      <c r="A13" s="4" t="s">
        <v>87</v>
      </c>
      <c r="B13" s="5" t="n">
        <v>0</v>
      </c>
      <c r="C13" s="5" t="n">
        <v>0</v>
      </c>
      <c r="D13" s="5" t="n">
        <v>677</v>
      </c>
    </row>
    <row r="14" spans="1:4">
      <c r="A14" s="4" t="s">
        <v>88</v>
      </c>
      <c r="B14" s="5" t="n">
        <v>225471</v>
      </c>
      <c r="C14" s="5" t="n">
        <v>231890</v>
      </c>
      <c r="D14" s="5" t="n">
        <v>243545</v>
      </c>
    </row>
    <row r="15" spans="1:4">
      <c r="A15" s="4" t="s">
        <v>89</v>
      </c>
      <c r="B15" s="5" t="n">
        <v>-18624</v>
      </c>
      <c r="C15" s="5" t="n">
        <v>3222</v>
      </c>
      <c r="D15" s="5" t="n">
        <v>-2018</v>
      </c>
    </row>
    <row r="16" spans="1:4">
      <c r="A16" s="3" t="s">
        <v>90</v>
      </c>
    </row>
    <row r="17" spans="1:4">
      <c r="A17" s="4" t="s">
        <v>91</v>
      </c>
      <c r="B17" s="5" t="n">
        <v>34</v>
      </c>
      <c r="C17" s="5" t="n">
        <v>17</v>
      </c>
      <c r="D17" s="5" t="n">
        <v>11</v>
      </c>
    </row>
    <row r="18" spans="1:4">
      <c r="A18" s="4" t="s">
        <v>92</v>
      </c>
      <c r="B18" s="5" t="n">
        <v>-3502</v>
      </c>
      <c r="C18" s="5" t="n">
        <v>-5084</v>
      </c>
      <c r="D18" s="5" t="n">
        <v>-5937</v>
      </c>
    </row>
    <row r="19" spans="1:4">
      <c r="A19" s="4" t="s">
        <v>93</v>
      </c>
      <c r="B19" s="5" t="n">
        <v>0</v>
      </c>
      <c r="C19" s="5" t="n">
        <v>-1457</v>
      </c>
      <c r="D19" s="5" t="n">
        <v>0</v>
      </c>
    </row>
    <row r="20" spans="1:4">
      <c r="A20" s="4" t="s">
        <v>94</v>
      </c>
      <c r="B20" s="5" t="n">
        <v>-3468</v>
      </c>
      <c r="C20" s="5" t="n">
        <v>-6524</v>
      </c>
      <c r="D20" s="5" t="n">
        <v>-5926</v>
      </c>
    </row>
    <row r="21" spans="1:4">
      <c r="A21" s="4" t="s">
        <v>95</v>
      </c>
      <c r="B21" s="5" t="n">
        <v>-22092</v>
      </c>
      <c r="C21" s="5" t="n">
        <v>-3302</v>
      </c>
      <c r="D21" s="5" t="n">
        <v>-7944</v>
      </c>
    </row>
    <row r="22" spans="1:4">
      <c r="A22" s="4" t="s">
        <v>96</v>
      </c>
      <c r="B22" s="5" t="n">
        <v>-65</v>
      </c>
      <c r="C22" s="5" t="n">
        <v>3445</v>
      </c>
      <c r="D22" s="5" t="n">
        <v>-801</v>
      </c>
    </row>
    <row r="23" spans="1:4">
      <c r="A23" s="4" t="s">
        <v>97</v>
      </c>
      <c r="B23" s="6" t="n">
        <v>-22157</v>
      </c>
      <c r="C23" s="6" t="n">
        <v>143</v>
      </c>
      <c r="D23" s="6" t="n">
        <v>-8745</v>
      </c>
    </row>
    <row r="24" spans="1:4">
      <c r="A24" s="4" t="s">
        <v>98</v>
      </c>
      <c r="B24" s="7" t="n">
        <v>-0.34</v>
      </c>
      <c r="C24" s="6" t="n">
        <v>0</v>
      </c>
      <c r="D24" s="7" t="n">
        <v>-0.15</v>
      </c>
    </row>
    <row r="25" spans="1:4">
      <c r="A25" s="4" t="s">
        <v>99</v>
      </c>
      <c r="B25" s="7" t="n">
        <v>-0.34</v>
      </c>
      <c r="C25" s="6" t="n">
        <v>0</v>
      </c>
      <c r="D25" s="7" t="n">
        <v>-0.15</v>
      </c>
    </row>
    <row r="26" spans="1:4">
      <c r="A26" s="3" t="s">
        <v>100</v>
      </c>
    </row>
    <row r="27" spans="1:4">
      <c r="A27" s="4" t="s">
        <v>101</v>
      </c>
      <c r="B27" s="5" t="n">
        <v>66073206</v>
      </c>
      <c r="C27" s="5" t="n">
        <v>63870046</v>
      </c>
      <c r="D27" s="5" t="n">
        <v>59784594</v>
      </c>
    </row>
    <row r="28" spans="1:4">
      <c r="A28" s="4" t="s">
        <v>102</v>
      </c>
      <c r="B28" s="5" t="n">
        <v>66073206</v>
      </c>
      <c r="C28" s="5" t="n">
        <v>63968299</v>
      </c>
      <c r="D28" s="5" t="n">
        <v>597845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0</v>
      </c>
      <c r="B1" s="2" t="s">
        <v>331</v>
      </c>
      <c r="J1" s="2" t="s">
        <v>1</v>
      </c>
    </row>
    <row r="2" spans="1:12">
      <c r="B2" s="2" t="s">
        <v>2</v>
      </c>
      <c r="C2" s="2" t="s">
        <v>332</v>
      </c>
      <c r="D2" s="2" t="s">
        <v>333</v>
      </c>
      <c r="E2" s="2" t="s">
        <v>334</v>
      </c>
      <c r="F2" s="2" t="s">
        <v>36</v>
      </c>
      <c r="G2" s="2" t="s">
        <v>335</v>
      </c>
      <c r="H2" s="2" t="s">
        <v>336</v>
      </c>
      <c r="I2" s="2" t="s">
        <v>337</v>
      </c>
      <c r="J2" s="2" t="s">
        <v>2</v>
      </c>
      <c r="K2" s="2" t="s">
        <v>36</v>
      </c>
      <c r="L2" s="2" t="s">
        <v>76</v>
      </c>
    </row>
    <row r="3" spans="1:12">
      <c r="A3" s="3" t="s">
        <v>160</v>
      </c>
    </row>
    <row r="4" spans="1:12">
      <c r="A4" s="4" t="s">
        <v>338</v>
      </c>
      <c r="J4" s="4" t="s">
        <v>339</v>
      </c>
      <c r="K4" s="4" t="s">
        <v>340</v>
      </c>
      <c r="L4" s="4" t="s">
        <v>339</v>
      </c>
    </row>
    <row r="5" spans="1:12">
      <c r="A5" s="4" t="s">
        <v>338</v>
      </c>
      <c r="B5" s="4" t="s">
        <v>341</v>
      </c>
      <c r="F5" s="4" t="s">
        <v>342</v>
      </c>
      <c r="J5" s="4" t="s">
        <v>343</v>
      </c>
      <c r="K5" s="4" t="s">
        <v>344</v>
      </c>
      <c r="L5" s="4" t="s">
        <v>343</v>
      </c>
    </row>
    <row r="6" spans="1:12">
      <c r="A6" s="4" t="s">
        <v>345</v>
      </c>
      <c r="J6" s="6" t="n">
        <v>10299</v>
      </c>
      <c r="K6" s="6" t="n">
        <v>10660</v>
      </c>
      <c r="L6" s="6" t="n">
        <v>9557</v>
      </c>
    </row>
    <row r="7" spans="1:12">
      <c r="A7" s="4" t="s">
        <v>346</v>
      </c>
      <c r="J7" s="5" t="n">
        <v>4561</v>
      </c>
      <c r="K7" s="5" t="n">
        <v>4530</v>
      </c>
      <c r="L7" s="5" t="n">
        <v>3723</v>
      </c>
    </row>
    <row r="8" spans="1:12">
      <c r="A8" s="3" t="s">
        <v>347</v>
      </c>
    </row>
    <row r="9" spans="1:12">
      <c r="A9" s="4" t="s">
        <v>348</v>
      </c>
      <c r="B9" s="6" t="n">
        <v>68</v>
      </c>
      <c r="J9" s="6" t="n">
        <v>68</v>
      </c>
    </row>
    <row r="10" spans="1:12">
      <c r="A10" s="4" t="s">
        <v>349</v>
      </c>
      <c r="B10" s="4" t="s">
        <v>350</v>
      </c>
      <c r="J10" s="4" t="s">
        <v>350</v>
      </c>
    </row>
    <row r="11" spans="1:12">
      <c r="A11" s="4" t="s">
        <v>351</v>
      </c>
      <c r="B11" s="6" t="n">
        <v>157619</v>
      </c>
      <c r="C11" s="6" t="n">
        <v>131714</v>
      </c>
      <c r="D11" s="6" t="n">
        <v>150799</v>
      </c>
      <c r="E11" s="6" t="n">
        <v>156505</v>
      </c>
      <c r="F11" s="6" t="n">
        <v>192716</v>
      </c>
      <c r="G11" s="6" t="n">
        <v>150212</v>
      </c>
      <c r="H11" s="6" t="n">
        <v>148949</v>
      </c>
      <c r="I11" s="6" t="n">
        <v>156343</v>
      </c>
      <c r="J11" s="6" t="n">
        <v>596637</v>
      </c>
      <c r="K11" s="5" t="n">
        <v>648220</v>
      </c>
      <c r="L11" s="5" t="n">
        <v>666213</v>
      </c>
    </row>
    <row r="12" spans="1:12">
      <c r="A12" s="4" t="s">
        <v>352</v>
      </c>
      <c r="B12" s="5" t="n">
        <v>81763</v>
      </c>
      <c r="F12" s="5" t="n">
        <v>96559</v>
      </c>
      <c r="J12" s="5" t="n">
        <v>81763</v>
      </c>
      <c r="K12" s="5" t="n">
        <v>96559</v>
      </c>
    </row>
    <row r="13" spans="1:12">
      <c r="A13" s="4" t="s">
        <v>353</v>
      </c>
      <c r="B13" s="5" t="n">
        <v>8533</v>
      </c>
      <c r="F13" s="5" t="n">
        <v>6008</v>
      </c>
      <c r="J13" s="5" t="n">
        <v>8533</v>
      </c>
      <c r="K13" s="5" t="n">
        <v>6008</v>
      </c>
    </row>
    <row r="14" spans="1:12">
      <c r="A14" s="3" t="s">
        <v>41</v>
      </c>
    </row>
    <row r="15" spans="1:12">
      <c r="A15" s="4" t="s">
        <v>354</v>
      </c>
      <c r="J15" s="5" t="n">
        <v>5149</v>
      </c>
      <c r="K15" s="5" t="n">
        <v>3757</v>
      </c>
      <c r="L15" s="5" t="n">
        <v>5589</v>
      </c>
    </row>
    <row r="16" spans="1:12">
      <c r="A16" s="3" t="s">
        <v>249</v>
      </c>
    </row>
    <row r="17" spans="1:12">
      <c r="A17" s="4" t="s">
        <v>355</v>
      </c>
      <c r="B17" s="5" t="n">
        <v>71420</v>
      </c>
      <c r="F17" s="5" t="n">
        <v>73899</v>
      </c>
      <c r="J17" s="5" t="n">
        <v>71420</v>
      </c>
      <c r="K17" s="5" t="n">
        <v>73899</v>
      </c>
    </row>
    <row r="18" spans="1:12">
      <c r="A18" s="3" t="s">
        <v>356</v>
      </c>
    </row>
    <row r="19" spans="1:12">
      <c r="A19" s="4" t="s">
        <v>357</v>
      </c>
      <c r="D19" s="6" t="n">
        <v>0</v>
      </c>
    </row>
    <row r="20" spans="1:12">
      <c r="A20" s="4" t="s">
        <v>358</v>
      </c>
    </row>
    <row r="21" spans="1:12">
      <c r="A21" s="3" t="s">
        <v>347</v>
      </c>
    </row>
    <row r="22" spans="1:12">
      <c r="A22" s="4" t="s">
        <v>351</v>
      </c>
      <c r="J22" s="5" t="n">
        <v>35</v>
      </c>
      <c r="K22" s="5" t="n">
        <v>60</v>
      </c>
      <c r="L22" s="6" t="n">
        <v>86</v>
      </c>
    </row>
    <row r="23" spans="1:12">
      <c r="A23" s="4" t="s">
        <v>359</v>
      </c>
    </row>
    <row r="24" spans="1:12">
      <c r="A24" s="3" t="s">
        <v>347</v>
      </c>
    </row>
    <row r="25" spans="1:12">
      <c r="A25" s="4" t="s">
        <v>352</v>
      </c>
      <c r="B25" s="6" t="n">
        <v>74787</v>
      </c>
      <c r="F25" s="6" t="n">
        <v>88452</v>
      </c>
      <c r="J25" s="6" t="n">
        <v>74787</v>
      </c>
      <c r="K25" s="6" t="n">
        <v>88452</v>
      </c>
    </row>
    <row r="26" spans="1:12">
      <c r="A26" s="4" t="s">
        <v>360</v>
      </c>
    </row>
    <row r="27" spans="1:12">
      <c r="A27" s="3" t="s">
        <v>41</v>
      </c>
    </row>
    <row r="28" spans="1:12">
      <c r="A28" s="4" t="s">
        <v>361</v>
      </c>
      <c r="J28" s="4" t="s">
        <v>362</v>
      </c>
      <c r="K28" s="4" t="s">
        <v>363</v>
      </c>
      <c r="L28" s="4" t="s">
        <v>36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31</v>
      </c>
      <c r="J1" s="2" t="s">
        <v>1</v>
      </c>
    </row>
    <row r="2" spans="1:12">
      <c r="B2" s="2" t="s">
        <v>2</v>
      </c>
      <c r="C2" s="2" t="s">
        <v>332</v>
      </c>
      <c r="D2" s="2" t="s">
        <v>333</v>
      </c>
      <c r="E2" s="2" t="s">
        <v>334</v>
      </c>
      <c r="F2" s="2" t="s">
        <v>36</v>
      </c>
      <c r="G2" s="2" t="s">
        <v>335</v>
      </c>
      <c r="H2" s="2" t="s">
        <v>336</v>
      </c>
      <c r="I2" s="2" t="s">
        <v>337</v>
      </c>
      <c r="J2" s="2" t="s">
        <v>2</v>
      </c>
      <c r="K2" s="2" t="s">
        <v>36</v>
      </c>
      <c r="L2" s="2" t="s">
        <v>76</v>
      </c>
    </row>
    <row r="3" spans="1:12">
      <c r="A3" s="3" t="s">
        <v>366</v>
      </c>
    </row>
    <row r="4" spans="1:12">
      <c r="A4" s="4" t="s">
        <v>367</v>
      </c>
      <c r="J4" s="6" t="n">
        <v>-22157000</v>
      </c>
      <c r="K4" s="6" t="n">
        <v>143000</v>
      </c>
      <c r="L4" s="6" t="n">
        <v>-8745000</v>
      </c>
    </row>
    <row r="5" spans="1:12">
      <c r="A5" s="4" t="s">
        <v>368</v>
      </c>
      <c r="J5" s="5" t="n">
        <v>0</v>
      </c>
      <c r="K5" s="5" t="n">
        <v>0</v>
      </c>
      <c r="L5" s="5" t="n">
        <v>0</v>
      </c>
    </row>
    <row r="6" spans="1:12">
      <c r="A6" s="4" t="s">
        <v>369</v>
      </c>
      <c r="J6" s="6" t="n">
        <v>-22157000</v>
      </c>
      <c r="K6" s="6" t="n">
        <v>143000</v>
      </c>
      <c r="L6" s="6" t="n">
        <v>-8745000</v>
      </c>
    </row>
    <row r="7" spans="1:12">
      <c r="A7" s="3" t="s">
        <v>370</v>
      </c>
    </row>
    <row r="8" spans="1:12">
      <c r="A8" s="4" t="s">
        <v>371</v>
      </c>
      <c r="B8" s="5" t="n">
        <v>66571000</v>
      </c>
      <c r="C8" s="5" t="n">
        <v>66352000</v>
      </c>
      <c r="D8" s="5" t="n">
        <v>66009000</v>
      </c>
      <c r="E8" s="5" t="n">
        <v>65361000</v>
      </c>
      <c r="F8" s="5" t="n">
        <v>65279000</v>
      </c>
      <c r="G8" s="5" t="n">
        <v>65191000</v>
      </c>
      <c r="H8" s="5" t="n">
        <v>64091000</v>
      </c>
      <c r="I8" s="5" t="n">
        <v>60919000</v>
      </c>
      <c r="J8" s="5" t="n">
        <v>66073206</v>
      </c>
      <c r="K8" s="5" t="n">
        <v>63870046</v>
      </c>
      <c r="L8" s="5" t="n">
        <v>59784594</v>
      </c>
    </row>
    <row r="9" spans="1:12">
      <c r="A9" s="4" t="s">
        <v>372</v>
      </c>
      <c r="J9" s="5" t="n">
        <v>0</v>
      </c>
      <c r="K9" s="5" t="n">
        <v>98253</v>
      </c>
      <c r="L9" s="5" t="n">
        <v>0</v>
      </c>
    </row>
    <row r="10" spans="1:12">
      <c r="A10" s="4" t="s">
        <v>373</v>
      </c>
      <c r="B10" s="5" t="n">
        <v>66571000</v>
      </c>
      <c r="C10" s="5" t="n">
        <v>66352000</v>
      </c>
      <c r="D10" s="5" t="n">
        <v>66009000</v>
      </c>
      <c r="E10" s="5" t="n">
        <v>65361000</v>
      </c>
      <c r="F10" s="5" t="n">
        <v>65672000</v>
      </c>
      <c r="G10" s="5" t="n">
        <v>65191000</v>
      </c>
      <c r="H10" s="5" t="n">
        <v>64091000</v>
      </c>
      <c r="I10" s="5" t="n">
        <v>60919000</v>
      </c>
      <c r="J10" s="5" t="n">
        <v>66073206</v>
      </c>
      <c r="K10" s="5" t="n">
        <v>63968299</v>
      </c>
      <c r="L10" s="5" t="n">
        <v>59784594</v>
      </c>
    </row>
    <row r="11" spans="1:12">
      <c r="A11" s="4" t="s">
        <v>98</v>
      </c>
      <c r="B11" s="7" t="n">
        <v>-0.15</v>
      </c>
      <c r="C11" s="7" t="n">
        <v>-0.14</v>
      </c>
      <c r="D11" s="6" t="n">
        <v>0</v>
      </c>
      <c r="E11" s="7" t="n">
        <v>-0.05</v>
      </c>
      <c r="F11" s="7" t="n">
        <v>0.1</v>
      </c>
      <c r="G11" s="7" t="n">
        <v>-0.02</v>
      </c>
      <c r="H11" s="7" t="n">
        <v>-0.03</v>
      </c>
      <c r="I11" s="7" t="n">
        <v>-0.05</v>
      </c>
      <c r="J11" s="7" t="n">
        <v>-0.34</v>
      </c>
      <c r="K11" s="6" t="n">
        <v>0</v>
      </c>
      <c r="L11" s="7" t="n">
        <v>-0.15</v>
      </c>
    </row>
    <row r="12" spans="1:12">
      <c r="A12" s="4" t="s">
        <v>99</v>
      </c>
      <c r="B12" s="7" t="n">
        <v>-0.15</v>
      </c>
      <c r="C12" s="7" t="n">
        <v>-0.14</v>
      </c>
      <c r="D12" s="6" t="n">
        <v>0</v>
      </c>
      <c r="E12" s="7" t="n">
        <v>-0.05</v>
      </c>
      <c r="F12" s="7" t="n">
        <v>0.1</v>
      </c>
      <c r="G12" s="7" t="n">
        <v>-0.02</v>
      </c>
      <c r="H12" s="7" t="n">
        <v>-0.03</v>
      </c>
      <c r="I12" s="7" t="n">
        <v>-0.05</v>
      </c>
      <c r="J12" s="7" t="n">
        <v>-0.34</v>
      </c>
      <c r="K12" s="6" t="n">
        <v>0</v>
      </c>
      <c r="L12" s="7" t="n">
        <v>-0.15</v>
      </c>
    </row>
    <row r="13" spans="1:12">
      <c r="A13" s="4" t="s">
        <v>85</v>
      </c>
      <c r="B13" s="6" t="n">
        <v>661000</v>
      </c>
      <c r="C13" s="6" t="n">
        <v>408000</v>
      </c>
      <c r="E13" s="6" t="n">
        <v>1024000</v>
      </c>
      <c r="F13" s="6" t="n">
        <v>174000</v>
      </c>
      <c r="G13" s="6" t="n">
        <v>893000</v>
      </c>
      <c r="H13" s="6" t="n">
        <v>572000</v>
      </c>
      <c r="I13" s="6" t="n">
        <v>506000</v>
      </c>
      <c r="J13" s="6" t="n">
        <v>2093000</v>
      </c>
      <c r="K13" s="6" t="n">
        <v>2145000</v>
      </c>
      <c r="L13" s="6" t="n">
        <v>4411000</v>
      </c>
    </row>
    <row r="14" spans="1:12">
      <c r="A14" s="4" t="s">
        <v>86</v>
      </c>
      <c r="B14" s="6" t="n">
        <v>665000</v>
      </c>
      <c r="F14" s="5" t="n">
        <v>551000</v>
      </c>
      <c r="J14" s="5" t="n">
        <v>665000</v>
      </c>
      <c r="K14" s="5" t="n">
        <v>551000</v>
      </c>
      <c r="L14" s="5" t="n">
        <v>0</v>
      </c>
    </row>
    <row r="15" spans="1:12">
      <c r="A15" s="4" t="s">
        <v>93</v>
      </c>
      <c r="F15" s="6" t="n">
        <v>323000</v>
      </c>
      <c r="G15" s="6" t="n">
        <v>221000</v>
      </c>
      <c r="I15" s="6" t="n">
        <v>913000</v>
      </c>
      <c r="J15" s="5" t="n">
        <v>0</v>
      </c>
      <c r="K15" s="5" t="n">
        <v>1457000</v>
      </c>
      <c r="L15" s="5" t="n">
        <v>0</v>
      </c>
    </row>
    <row r="16" spans="1:12">
      <c r="A16" s="4" t="s">
        <v>87</v>
      </c>
      <c r="J16" s="6" t="n">
        <v>0</v>
      </c>
      <c r="K16" s="6" t="n">
        <v>0</v>
      </c>
      <c r="L16" s="6" t="n">
        <v>677000</v>
      </c>
    </row>
    <row r="17" spans="1:12">
      <c r="A17" s="4" t="s">
        <v>374</v>
      </c>
      <c r="J17" s="5" t="n">
        <v>340000</v>
      </c>
      <c r="L17" s="5" t="n">
        <v>119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31</v>
      </c>
      <c r="J1" s="2" t="s">
        <v>1</v>
      </c>
    </row>
    <row r="2" spans="1:12">
      <c r="B2" s="2" t="s">
        <v>2</v>
      </c>
      <c r="C2" s="2" t="s">
        <v>332</v>
      </c>
      <c r="D2" s="2" t="s">
        <v>333</v>
      </c>
      <c r="E2" s="2" t="s">
        <v>334</v>
      </c>
      <c r="F2" s="2" t="s">
        <v>36</v>
      </c>
      <c r="G2" s="2" t="s">
        <v>335</v>
      </c>
      <c r="H2" s="2" t="s">
        <v>336</v>
      </c>
      <c r="I2" s="2" t="s">
        <v>337</v>
      </c>
      <c r="J2" s="2" t="s">
        <v>2</v>
      </c>
      <c r="K2" s="2" t="s">
        <v>36</v>
      </c>
      <c r="L2" s="2" t="s">
        <v>76</v>
      </c>
    </row>
    <row r="3" spans="1:12">
      <c r="A3" s="3" t="s">
        <v>376</v>
      </c>
    </row>
    <row r="4" spans="1:12">
      <c r="A4" s="4" t="s">
        <v>78</v>
      </c>
      <c r="B4" s="6" t="n">
        <v>157619</v>
      </c>
      <c r="C4" s="6" t="n">
        <v>131714</v>
      </c>
      <c r="D4" s="6" t="n">
        <v>150799</v>
      </c>
      <c r="E4" s="6" t="n">
        <v>156505</v>
      </c>
      <c r="F4" s="6" t="n">
        <v>192716</v>
      </c>
      <c r="G4" s="6" t="n">
        <v>150212</v>
      </c>
      <c r="H4" s="6" t="n">
        <v>148949</v>
      </c>
      <c r="I4" s="6" t="n">
        <v>156343</v>
      </c>
      <c r="J4" s="6" t="n">
        <v>596637</v>
      </c>
      <c r="K4" s="6" t="n">
        <v>648220</v>
      </c>
      <c r="L4" s="6" t="n">
        <v>666213</v>
      </c>
    </row>
    <row r="5" spans="1:12">
      <c r="A5" s="4" t="s">
        <v>79</v>
      </c>
      <c r="J5" s="5" t="n">
        <v>389790</v>
      </c>
      <c r="K5" s="5" t="n">
        <v>413108</v>
      </c>
      <c r="L5" s="5" t="n">
        <v>424686</v>
      </c>
    </row>
    <row r="6" spans="1:12">
      <c r="A6" s="3" t="s">
        <v>81</v>
      </c>
    </row>
    <row r="7" spans="1:12">
      <c r="A7" s="4" t="s">
        <v>82</v>
      </c>
      <c r="J7" s="5" t="n">
        <v>191917</v>
      </c>
      <c r="K7" s="5" t="n">
        <v>199484</v>
      </c>
      <c r="L7" s="5" t="n">
        <v>207030</v>
      </c>
    </row>
    <row r="8" spans="1:12">
      <c r="A8" s="4" t="s">
        <v>377</v>
      </c>
      <c r="B8" s="5" t="n">
        <v>-9974</v>
      </c>
      <c r="C8" s="6" t="n">
        <v>-9157</v>
      </c>
      <c r="D8" s="6" t="n">
        <v>-40</v>
      </c>
      <c r="E8" s="6" t="n">
        <v>-2986</v>
      </c>
      <c r="F8" s="5" t="n">
        <v>6433</v>
      </c>
      <c r="G8" s="6" t="n">
        <v>-1103</v>
      </c>
      <c r="H8" s="6" t="n">
        <v>-1991</v>
      </c>
      <c r="I8" s="6" t="n">
        <v>-3196</v>
      </c>
      <c r="J8" s="5" t="n">
        <v>-22157</v>
      </c>
      <c r="K8" s="5" t="n">
        <v>143</v>
      </c>
      <c r="L8" s="6" t="n">
        <v>-8745</v>
      </c>
    </row>
    <row r="9" spans="1:12">
      <c r="A9" s="4" t="s">
        <v>378</v>
      </c>
      <c r="B9" s="5" t="n">
        <v>8097</v>
      </c>
      <c r="J9" s="5" t="n">
        <v>8097</v>
      </c>
    </row>
    <row r="10" spans="1:12">
      <c r="A10" s="4" t="s">
        <v>379</v>
      </c>
      <c r="B10" s="6" t="n">
        <v>4410</v>
      </c>
      <c r="J10" s="5" t="n">
        <v>4410</v>
      </c>
    </row>
    <row r="11" spans="1:12">
      <c r="A11" s="4" t="s">
        <v>378</v>
      </c>
      <c r="F11" s="6" t="n">
        <v>3544</v>
      </c>
      <c r="K11" s="6" t="n">
        <v>3544</v>
      </c>
    </row>
    <row r="12" spans="1:12">
      <c r="A12" s="4" t="s">
        <v>380</v>
      </c>
    </row>
    <row r="13" spans="1:12">
      <c r="A13" s="3" t="s">
        <v>376</v>
      </c>
    </row>
    <row r="14" spans="1:12">
      <c r="A14" s="4" t="s">
        <v>78</v>
      </c>
      <c r="J14" s="5" t="n">
        <v>595830</v>
      </c>
    </row>
    <row r="15" spans="1:12">
      <c r="A15" s="4" t="s">
        <v>79</v>
      </c>
      <c r="J15" s="5" t="n">
        <v>389010</v>
      </c>
    </row>
    <row r="16" spans="1:12">
      <c r="A16" s="3" t="s">
        <v>81</v>
      </c>
    </row>
    <row r="17" spans="1:12">
      <c r="A17" s="4" t="s">
        <v>82</v>
      </c>
      <c r="J17" s="5" t="n">
        <v>191694</v>
      </c>
    </row>
    <row r="18" spans="1:12">
      <c r="A18" s="4" t="s">
        <v>377</v>
      </c>
      <c r="J18" s="5" t="n">
        <v>-21961</v>
      </c>
    </row>
    <row r="19" spans="1:12">
      <c r="A19" s="4" t="s">
        <v>381</v>
      </c>
    </row>
    <row r="20" spans="1:12">
      <c r="A20" s="3" t="s">
        <v>376</v>
      </c>
    </row>
    <row r="21" spans="1:12">
      <c r="A21" s="4" t="s">
        <v>78</v>
      </c>
      <c r="J21" s="5" t="n">
        <v>807</v>
      </c>
    </row>
    <row r="22" spans="1:12">
      <c r="A22" s="4" t="s">
        <v>79</v>
      </c>
      <c r="J22" s="5" t="n">
        <v>780</v>
      </c>
    </row>
    <row r="23" spans="1:12">
      <c r="A23" s="3" t="s">
        <v>81</v>
      </c>
    </row>
    <row r="24" spans="1:12">
      <c r="A24" s="4" t="s">
        <v>82</v>
      </c>
      <c r="J24" s="5" t="n">
        <v>223</v>
      </c>
    </row>
    <row r="25" spans="1:12">
      <c r="A25" s="4" t="s">
        <v>377</v>
      </c>
      <c r="J25" s="6" t="n">
        <v>-19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6</v>
      </c>
      <c r="D2" s="2" t="s">
        <v>76</v>
      </c>
      <c r="E2" s="2" t="s">
        <v>383</v>
      </c>
    </row>
    <row r="3" spans="1:5">
      <c r="A3" s="3" t="s">
        <v>384</v>
      </c>
    </row>
    <row r="4" spans="1:5">
      <c r="A4" s="4" t="s">
        <v>38</v>
      </c>
      <c r="B4" s="6" t="n">
        <v>20485</v>
      </c>
      <c r="C4" s="6" t="n">
        <v>23940</v>
      </c>
      <c r="D4" s="6" t="n">
        <v>32647</v>
      </c>
      <c r="E4" s="6" t="n">
        <v>11897</v>
      </c>
    </row>
    <row r="5" spans="1:5">
      <c r="A5" s="4" t="s">
        <v>39</v>
      </c>
      <c r="B5" s="5" t="n">
        <v>450</v>
      </c>
      <c r="C5" s="5" t="n">
        <v>450</v>
      </c>
      <c r="D5" s="5" t="n">
        <v>450</v>
      </c>
      <c r="E5" s="5" t="n">
        <v>450</v>
      </c>
    </row>
    <row r="6" spans="1:5">
      <c r="A6" s="4" t="s">
        <v>385</v>
      </c>
      <c r="B6" s="6" t="n">
        <v>20935</v>
      </c>
      <c r="C6" s="6" t="n">
        <v>24390</v>
      </c>
      <c r="D6" s="6" t="n">
        <v>33097</v>
      </c>
      <c r="E6" s="6" t="n">
        <v>12347</v>
      </c>
    </row>
    <row r="7" spans="1:5">
      <c r="A7" s="4" t="s">
        <v>386</v>
      </c>
    </row>
    <row r="8" spans="1:5">
      <c r="A8" s="3" t="s">
        <v>384</v>
      </c>
    </row>
    <row r="9" spans="1:5">
      <c r="A9" s="4" t="s">
        <v>387</v>
      </c>
      <c r="B9" s="4" t="s">
        <v>388</v>
      </c>
    </row>
    <row r="10" spans="1:5">
      <c r="A10" s="4" t="s">
        <v>389</v>
      </c>
    </row>
    <row r="11" spans="1:5">
      <c r="A11" s="3" t="s">
        <v>384</v>
      </c>
    </row>
    <row r="12" spans="1:5">
      <c r="A12" s="4" t="s">
        <v>387</v>
      </c>
      <c r="B12"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6</v>
      </c>
      <c r="D2" s="2" t="s">
        <v>76</v>
      </c>
    </row>
    <row r="3" spans="1:4">
      <c r="A3" s="3" t="s">
        <v>392</v>
      </c>
    </row>
    <row r="4" spans="1:4">
      <c r="A4" s="4" t="s">
        <v>393</v>
      </c>
      <c r="B4" s="6" t="n">
        <v>161275</v>
      </c>
      <c r="C4" s="6" t="n">
        <v>157126</v>
      </c>
    </row>
    <row r="5" spans="1:4">
      <c r="A5" s="4" t="s">
        <v>394</v>
      </c>
      <c r="B5" s="5" t="n">
        <v>-110157</v>
      </c>
      <c r="C5" s="5" t="n">
        <v>-105078</v>
      </c>
    </row>
    <row r="6" spans="1:4">
      <c r="A6" s="4" t="s">
        <v>44</v>
      </c>
      <c r="B6" s="5" t="n">
        <v>51118</v>
      </c>
      <c r="C6" s="5" t="n">
        <v>52048</v>
      </c>
    </row>
    <row r="7" spans="1:4">
      <c r="A7" s="4" t="s">
        <v>395</v>
      </c>
      <c r="B7" s="5" t="n">
        <v>9999</v>
      </c>
      <c r="C7" s="5" t="n">
        <v>10141</v>
      </c>
      <c r="D7" s="6" t="n">
        <v>11118</v>
      </c>
    </row>
    <row r="8" spans="1:4">
      <c r="A8" s="4" t="s">
        <v>396</v>
      </c>
    </row>
    <row r="9" spans="1:4">
      <c r="A9" s="3" t="s">
        <v>392</v>
      </c>
    </row>
    <row r="10" spans="1:4">
      <c r="A10" s="4" t="s">
        <v>393</v>
      </c>
      <c r="B10" s="5" t="n">
        <v>3236</v>
      </c>
      <c r="C10" s="5" t="n">
        <v>3236</v>
      </c>
    </row>
    <row r="11" spans="1:4">
      <c r="A11" s="4" t="s">
        <v>397</v>
      </c>
    </row>
    <row r="12" spans="1:4">
      <c r="A12" s="3" t="s">
        <v>392</v>
      </c>
    </row>
    <row r="13" spans="1:4">
      <c r="A13" s="4" t="s">
        <v>393</v>
      </c>
      <c r="B13" s="6" t="n">
        <v>39397</v>
      </c>
      <c r="C13" s="5" t="n">
        <v>39087</v>
      </c>
    </row>
    <row r="14" spans="1:4">
      <c r="A14" s="4" t="s">
        <v>398</v>
      </c>
    </row>
    <row r="15" spans="1:4">
      <c r="A15" s="3" t="s">
        <v>392</v>
      </c>
    </row>
    <row r="16" spans="1:4">
      <c r="A16" s="4" t="s">
        <v>399</v>
      </c>
      <c r="B16" s="4" t="s">
        <v>400</v>
      </c>
    </row>
    <row r="17" spans="1:4">
      <c r="A17" s="4" t="s">
        <v>401</v>
      </c>
    </row>
    <row r="18" spans="1:4">
      <c r="A18" s="3" t="s">
        <v>392</v>
      </c>
    </row>
    <row r="19" spans="1:4">
      <c r="A19" s="4" t="s">
        <v>399</v>
      </c>
      <c r="B19" s="4" t="s">
        <v>402</v>
      </c>
    </row>
    <row r="20" spans="1:4">
      <c r="A20" s="4" t="s">
        <v>403</v>
      </c>
    </row>
    <row r="21" spans="1:4">
      <c r="A21" s="3" t="s">
        <v>392</v>
      </c>
    </row>
    <row r="22" spans="1:4">
      <c r="A22" s="4" t="s">
        <v>393</v>
      </c>
      <c r="B22" s="6" t="n">
        <v>7312</v>
      </c>
      <c r="C22" s="5" t="n">
        <v>6918</v>
      </c>
    </row>
    <row r="23" spans="1:4">
      <c r="A23" s="4" t="s">
        <v>404</v>
      </c>
    </row>
    <row r="24" spans="1:4">
      <c r="A24" s="3" t="s">
        <v>392</v>
      </c>
    </row>
    <row r="25" spans="1:4">
      <c r="A25" s="4" t="s">
        <v>399</v>
      </c>
      <c r="B25" s="4" t="s">
        <v>400</v>
      </c>
    </row>
    <row r="26" spans="1:4">
      <c r="A26" s="4" t="s">
        <v>405</v>
      </c>
    </row>
    <row r="27" spans="1:4">
      <c r="A27" s="3" t="s">
        <v>392</v>
      </c>
    </row>
    <row r="28" spans="1:4">
      <c r="A28" s="4" t="s">
        <v>399</v>
      </c>
      <c r="B28" s="4" t="s">
        <v>406</v>
      </c>
    </row>
    <row r="29" spans="1:4">
      <c r="A29" s="4" t="s">
        <v>407</v>
      </c>
    </row>
    <row r="30" spans="1:4">
      <c r="A30" s="3" t="s">
        <v>392</v>
      </c>
    </row>
    <row r="31" spans="1:4">
      <c r="A31" s="4" t="s">
        <v>393</v>
      </c>
      <c r="B31" s="6" t="n">
        <v>19227</v>
      </c>
      <c r="C31" s="5" t="n">
        <v>18827</v>
      </c>
    </row>
    <row r="32" spans="1:4">
      <c r="A32" s="4" t="s">
        <v>408</v>
      </c>
    </row>
    <row r="33" spans="1:4">
      <c r="A33" s="3" t="s">
        <v>392</v>
      </c>
    </row>
    <row r="34" spans="1:4">
      <c r="A34" s="4" t="s">
        <v>399</v>
      </c>
      <c r="B34" s="4" t="s">
        <v>409</v>
      </c>
    </row>
    <row r="35" spans="1:4">
      <c r="A35" s="4" t="s">
        <v>410</v>
      </c>
    </row>
    <row r="36" spans="1:4">
      <c r="A36" s="3" t="s">
        <v>392</v>
      </c>
    </row>
    <row r="37" spans="1:4">
      <c r="A37" s="4" t="s">
        <v>399</v>
      </c>
      <c r="B37" s="4" t="s">
        <v>411</v>
      </c>
    </row>
    <row r="38" spans="1:4">
      <c r="A38" s="4" t="s">
        <v>412</v>
      </c>
    </row>
    <row r="39" spans="1:4">
      <c r="A39" s="3" t="s">
        <v>392</v>
      </c>
    </row>
    <row r="40" spans="1:4">
      <c r="A40" s="4" t="s">
        <v>393</v>
      </c>
      <c r="B40" s="6" t="n">
        <v>89421</v>
      </c>
      <c r="C40" s="5" t="n">
        <v>86421</v>
      </c>
    </row>
    <row r="41" spans="1:4">
      <c r="A41" s="4" t="s">
        <v>413</v>
      </c>
    </row>
    <row r="42" spans="1:4">
      <c r="A42" s="3" t="s">
        <v>392</v>
      </c>
    </row>
    <row r="43" spans="1:4">
      <c r="A43" s="4" t="s">
        <v>399</v>
      </c>
      <c r="B43" s="4" t="s">
        <v>409</v>
      </c>
    </row>
    <row r="44" spans="1:4">
      <c r="A44" s="4" t="s">
        <v>414</v>
      </c>
    </row>
    <row r="45" spans="1:4">
      <c r="A45" s="3" t="s">
        <v>392</v>
      </c>
    </row>
    <row r="46" spans="1:4">
      <c r="A46" s="4" t="s">
        <v>399</v>
      </c>
      <c r="B46" s="4" t="s">
        <v>406</v>
      </c>
    </row>
    <row r="47" spans="1:4">
      <c r="A47" s="4" t="s">
        <v>415</v>
      </c>
    </row>
    <row r="48" spans="1:4">
      <c r="A48" s="3" t="s">
        <v>392</v>
      </c>
    </row>
    <row r="49" spans="1:4">
      <c r="A49" s="4" t="s">
        <v>393</v>
      </c>
      <c r="B49" s="6" t="n">
        <v>2682</v>
      </c>
      <c r="C49" s="6" t="n">
        <v>2637</v>
      </c>
    </row>
    <row r="50" spans="1:4">
      <c r="A50" s="4" t="s">
        <v>416</v>
      </c>
    </row>
    <row r="51" spans="1:4">
      <c r="A51" s="3" t="s">
        <v>392</v>
      </c>
    </row>
    <row r="52" spans="1:4">
      <c r="A52" s="4" t="s">
        <v>399</v>
      </c>
      <c r="B52" s="4" t="s">
        <v>409</v>
      </c>
    </row>
    <row r="53" spans="1:4">
      <c r="A53" s="4" t="s">
        <v>417</v>
      </c>
    </row>
    <row r="54" spans="1:4">
      <c r="A54" s="3" t="s">
        <v>392</v>
      </c>
    </row>
    <row r="55" spans="1:4">
      <c r="A55" s="4" t="s">
        <v>399</v>
      </c>
      <c r="B55" s="4" t="s">
        <v>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8</v>
      </c>
      <c r="B1" s="2" t="s">
        <v>331</v>
      </c>
      <c r="D1" s="2" t="s">
        <v>1</v>
      </c>
    </row>
    <row r="2" spans="1:6">
      <c r="B2" s="2" t="s">
        <v>2</v>
      </c>
      <c r="C2" s="2" t="s">
        <v>36</v>
      </c>
      <c r="D2" s="2" t="s">
        <v>2</v>
      </c>
      <c r="E2" s="2" t="s">
        <v>36</v>
      </c>
      <c r="F2" s="2" t="s">
        <v>76</v>
      </c>
    </row>
    <row r="3" spans="1:6">
      <c r="A3" s="3" t="s">
        <v>419</v>
      </c>
    </row>
    <row r="4" spans="1:6">
      <c r="A4" s="4" t="s">
        <v>420</v>
      </c>
      <c r="B4" s="6" t="n">
        <v>1786</v>
      </c>
      <c r="C4" s="6" t="n">
        <v>1786</v>
      </c>
      <c r="D4" s="6" t="n">
        <v>1786</v>
      </c>
      <c r="E4" s="6" t="n">
        <v>1786</v>
      </c>
    </row>
    <row r="5" spans="1:6">
      <c r="A5" s="4" t="s">
        <v>421</v>
      </c>
      <c r="B5" s="5" t="n">
        <v>-502</v>
      </c>
      <c r="C5" s="5" t="n">
        <v>-336</v>
      </c>
      <c r="D5" s="5" t="n">
        <v>-502</v>
      </c>
      <c r="E5" s="5" t="n">
        <v>-336</v>
      </c>
    </row>
    <row r="6" spans="1:6">
      <c r="A6" s="4" t="s">
        <v>422</v>
      </c>
      <c r="D6" s="5" t="n">
        <v>165</v>
      </c>
      <c r="E6" s="5" t="n">
        <v>165</v>
      </c>
      <c r="F6" s="6" t="n">
        <v>91</v>
      </c>
    </row>
    <row r="7" spans="1:6">
      <c r="A7" s="3" t="s">
        <v>423</v>
      </c>
    </row>
    <row r="8" spans="1:6">
      <c r="A8" s="4" t="s">
        <v>424</v>
      </c>
      <c r="B8" s="5" t="n">
        <v>165</v>
      </c>
      <c r="D8" s="5" t="n">
        <v>165</v>
      </c>
    </row>
    <row r="9" spans="1:6">
      <c r="A9" s="4" t="s">
        <v>425</v>
      </c>
      <c r="B9" s="5" t="n">
        <v>165</v>
      </c>
      <c r="D9" s="5" t="n">
        <v>165</v>
      </c>
    </row>
    <row r="10" spans="1:6">
      <c r="A10" s="4" t="s">
        <v>426</v>
      </c>
      <c r="B10" s="5" t="n">
        <v>157</v>
      </c>
      <c r="D10" s="5" t="n">
        <v>157</v>
      </c>
    </row>
    <row r="11" spans="1:6">
      <c r="A11" s="4" t="s">
        <v>427</v>
      </c>
      <c r="B11" s="5" t="n">
        <v>96</v>
      </c>
      <c r="D11" s="5" t="n">
        <v>96</v>
      </c>
    </row>
    <row r="12" spans="1:6">
      <c r="A12" s="4" t="s">
        <v>428</v>
      </c>
      <c r="B12" s="5" t="n">
        <v>96</v>
      </c>
      <c r="D12" s="5" t="n">
        <v>96</v>
      </c>
    </row>
    <row r="13" spans="1:6">
      <c r="A13" s="4" t="s">
        <v>429</v>
      </c>
      <c r="C13" s="5" t="n">
        <v>13500</v>
      </c>
    </row>
    <row r="14" spans="1:6">
      <c r="A14" s="4" t="s">
        <v>430</v>
      </c>
      <c r="B14" s="6" t="n">
        <v>665</v>
      </c>
      <c r="C14" s="6" t="n">
        <v>551</v>
      </c>
      <c r="D14" s="6" t="n">
        <v>665</v>
      </c>
      <c r="E14" s="6" t="n">
        <v>551</v>
      </c>
      <c r="F14" s="6" t="n">
        <v>0</v>
      </c>
    </row>
    <row r="15" spans="1:6">
      <c r="A15" s="4" t="s">
        <v>386</v>
      </c>
    </row>
    <row r="16" spans="1:6">
      <c r="A16" s="3" t="s">
        <v>419</v>
      </c>
    </row>
    <row r="17" spans="1:6">
      <c r="A17" s="4" t="s">
        <v>431</v>
      </c>
      <c r="D17" s="4" t="s">
        <v>400</v>
      </c>
    </row>
    <row r="18" spans="1:6">
      <c r="A18" s="4" t="s">
        <v>389</v>
      </c>
    </row>
    <row r="19" spans="1:6">
      <c r="A19" s="3" t="s">
        <v>419</v>
      </c>
    </row>
    <row r="20" spans="1:6">
      <c r="A20" s="4" t="s">
        <v>431</v>
      </c>
      <c r="D20" s="4" t="s">
        <v>41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2</v>
      </c>
      <c r="B1" s="2" t="s">
        <v>2</v>
      </c>
      <c r="C1" s="2" t="s">
        <v>36</v>
      </c>
    </row>
    <row r="2" spans="1:3">
      <c r="A2" s="3" t="s">
        <v>170</v>
      </c>
    </row>
    <row r="3" spans="1:3">
      <c r="A3" s="4" t="s">
        <v>433</v>
      </c>
      <c r="B3" s="6" t="n">
        <v>18241</v>
      </c>
      <c r="C3" s="6" t="n">
        <v>22120</v>
      </c>
    </row>
    <row r="4" spans="1:3">
      <c r="A4" s="4" t="s">
        <v>434</v>
      </c>
      <c r="B4" s="5" t="n">
        <v>2493</v>
      </c>
      <c r="C4" s="5" t="n">
        <v>2105</v>
      </c>
    </row>
    <row r="5" spans="1:3">
      <c r="A5" s="4" t="s">
        <v>435</v>
      </c>
      <c r="B5" s="5" t="n">
        <v>8097</v>
      </c>
    </row>
    <row r="6" spans="1:3">
      <c r="A6" s="4" t="s">
        <v>436</v>
      </c>
      <c r="C6" s="5" t="n">
        <v>3544</v>
      </c>
    </row>
    <row r="7" spans="1:3">
      <c r="A7" s="4" t="s">
        <v>437</v>
      </c>
      <c r="B7" s="5" t="n">
        <v>8543</v>
      </c>
      <c r="C7" s="5" t="n">
        <v>7877</v>
      </c>
    </row>
    <row r="8" spans="1:3">
      <c r="A8" s="4" t="s">
        <v>49</v>
      </c>
      <c r="B8" s="6" t="n">
        <v>37374</v>
      </c>
      <c r="C8" s="6" t="n">
        <v>356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8</v>
      </c>
      <c r="B1" s="2" t="s">
        <v>1</v>
      </c>
    </row>
    <row r="2" spans="1:4">
      <c r="B2" s="2" t="s">
        <v>2</v>
      </c>
      <c r="C2" s="2" t="s">
        <v>36</v>
      </c>
      <c r="D2" s="2" t="s">
        <v>76</v>
      </c>
    </row>
    <row r="3" spans="1:4">
      <c r="A3" s="3" t="s">
        <v>439</v>
      </c>
    </row>
    <row r="4" spans="1:4">
      <c r="A4" s="4" t="s">
        <v>355</v>
      </c>
      <c r="B4" s="6" t="n">
        <v>71420000</v>
      </c>
      <c r="C4" s="6" t="n">
        <v>73899000</v>
      </c>
    </row>
    <row r="5" spans="1:4">
      <c r="A5" s="4" t="s">
        <v>50</v>
      </c>
      <c r="B5" s="5" t="n">
        <v>2488000</v>
      </c>
      <c r="C5" s="5" t="n">
        <v>2326000</v>
      </c>
    </row>
    <row r="6" spans="1:4">
      <c r="A6" s="4" t="s">
        <v>440</v>
      </c>
      <c r="D6" s="6" t="n">
        <v>12000000</v>
      </c>
    </row>
    <row r="7" spans="1:4">
      <c r="A7" s="4" t="s">
        <v>441</v>
      </c>
    </row>
    <row r="8" spans="1:4">
      <c r="A8" s="3" t="s">
        <v>439</v>
      </c>
    </row>
    <row r="9" spans="1:4">
      <c r="A9" s="4" t="s">
        <v>442</v>
      </c>
      <c r="B9" s="5" t="n">
        <v>450000</v>
      </c>
      <c r="C9" s="5" t="n">
        <v>450000</v>
      </c>
    </row>
    <row r="10" spans="1:4">
      <c r="A10" s="4" t="s">
        <v>355</v>
      </c>
      <c r="B10" s="5" t="n">
        <v>71420000</v>
      </c>
      <c r="C10" s="5" t="n">
        <v>73899000</v>
      </c>
    </row>
    <row r="11" spans="1:4">
      <c r="A11" s="4" t="s">
        <v>443</v>
      </c>
    </row>
    <row r="12" spans="1:4">
      <c r="A12" s="3" t="s">
        <v>439</v>
      </c>
    </row>
    <row r="13" spans="1:4">
      <c r="A13" s="4" t="s">
        <v>444</v>
      </c>
      <c r="B13" s="5" t="n">
        <v>0</v>
      </c>
      <c r="C13" s="5" t="n">
        <v>0</v>
      </c>
    </row>
    <row r="14" spans="1:4">
      <c r="A14" s="4" t="s">
        <v>445</v>
      </c>
    </row>
    <row r="15" spans="1:4">
      <c r="A15" s="3" t="s">
        <v>439</v>
      </c>
    </row>
    <row r="16" spans="1:4">
      <c r="A16" s="4" t="s">
        <v>446</v>
      </c>
      <c r="D16" s="4" t="s">
        <v>447</v>
      </c>
    </row>
    <row r="17" spans="1:4">
      <c r="A17" s="3" t="s">
        <v>448</v>
      </c>
    </row>
    <row r="18" spans="1:4">
      <c r="A18" s="4" t="s">
        <v>449</v>
      </c>
      <c r="B18" s="5" t="n">
        <v>0</v>
      </c>
      <c r="C18" s="5" t="n">
        <v>12000000</v>
      </c>
    </row>
    <row r="19" spans="1:4">
      <c r="A19" s="4" t="s">
        <v>450</v>
      </c>
      <c r="C19" s="5" t="n">
        <v>0</v>
      </c>
    </row>
    <row r="20" spans="1:4">
      <c r="A20" s="4" t="s">
        <v>451</v>
      </c>
      <c r="B20" s="6" t="n">
        <v>665000</v>
      </c>
      <c r="C20" s="5" t="n">
        <v>551000</v>
      </c>
    </row>
    <row r="21" spans="1:4">
      <c r="A21" s="4" t="s">
        <v>452</v>
      </c>
      <c r="C21" s="5" t="n">
        <v>-12551000</v>
      </c>
    </row>
    <row r="22" spans="1:4">
      <c r="A22" s="4" t="s">
        <v>453</v>
      </c>
      <c r="C22" s="6" t="n">
        <v>0</v>
      </c>
      <c r="D22" s="6" t="n">
        <v>12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s>
  <sheetData>
    <row r="1" spans="1:12">
      <c r="A1" s="1" t="s">
        <v>454</v>
      </c>
      <c r="B1" s="2" t="s">
        <v>455</v>
      </c>
      <c r="C1" s="2" t="s">
        <v>456</v>
      </c>
      <c r="D1" s="2" t="s">
        <v>457</v>
      </c>
      <c r="E1" s="2" t="s">
        <v>333</v>
      </c>
      <c r="F1" s="2" t="s">
        <v>36</v>
      </c>
      <c r="G1" s="2" t="s">
        <v>335</v>
      </c>
      <c r="H1" s="2" t="s">
        <v>337</v>
      </c>
      <c r="I1" s="2" t="s">
        <v>333</v>
      </c>
      <c r="J1" s="2" t="s">
        <v>2</v>
      </c>
      <c r="K1" s="2" t="s">
        <v>36</v>
      </c>
      <c r="L1" s="2" t="s">
        <v>76</v>
      </c>
    </row>
    <row r="2" spans="1:12">
      <c r="A2" s="3" t="s">
        <v>458</v>
      </c>
    </row>
    <row r="3" spans="1:12">
      <c r="A3" s="4" t="s">
        <v>459</v>
      </c>
      <c r="J3" s="6" t="n">
        <v>71543</v>
      </c>
    </row>
    <row r="4" spans="1:12">
      <c r="A4" s="4" t="s">
        <v>460</v>
      </c>
      <c r="F4" s="6" t="n">
        <v>73899</v>
      </c>
      <c r="J4" s="5" t="n">
        <v>71420</v>
      </c>
      <c r="K4" s="6" t="n">
        <v>73899</v>
      </c>
    </row>
    <row r="5" spans="1:12">
      <c r="A5" s="4" t="s">
        <v>461</v>
      </c>
      <c r="F5" s="5" t="n">
        <v>-2326</v>
      </c>
      <c r="J5" s="5" t="n">
        <v>-2488</v>
      </c>
      <c r="K5" s="5" t="n">
        <v>-2326</v>
      </c>
    </row>
    <row r="6" spans="1:12">
      <c r="A6" s="4" t="s">
        <v>462</v>
      </c>
      <c r="F6" s="5" t="n">
        <v>71573</v>
      </c>
      <c r="J6" s="5" t="n">
        <v>68932</v>
      </c>
      <c r="K6" s="5" t="n">
        <v>71573</v>
      </c>
    </row>
    <row r="7" spans="1:12">
      <c r="A7" s="4" t="s">
        <v>463</v>
      </c>
      <c r="J7" s="5" t="n">
        <v>2325</v>
      </c>
      <c r="K7" s="5" t="n">
        <v>18780</v>
      </c>
      <c r="L7" s="6" t="n">
        <v>2852</v>
      </c>
    </row>
    <row r="8" spans="1:12">
      <c r="A8" s="4" t="s">
        <v>93</v>
      </c>
      <c r="F8" s="5" t="n">
        <v>323</v>
      </c>
      <c r="G8" s="6" t="n">
        <v>221</v>
      </c>
      <c r="H8" s="6" t="n">
        <v>913</v>
      </c>
      <c r="J8" s="5" t="n">
        <v>0</v>
      </c>
      <c r="K8" s="5" t="n">
        <v>1457</v>
      </c>
      <c r="L8" s="5" t="n">
        <v>0</v>
      </c>
    </row>
    <row r="9" spans="1:12">
      <c r="A9" s="4" t="s">
        <v>464</v>
      </c>
      <c r="J9" s="5" t="n">
        <v>0</v>
      </c>
      <c r="K9" s="5" t="n">
        <v>334</v>
      </c>
      <c r="L9" s="5" t="n">
        <v>0</v>
      </c>
    </row>
    <row r="10" spans="1:12">
      <c r="A10" s="4" t="s">
        <v>465</v>
      </c>
      <c r="J10" s="5" t="n">
        <v>215</v>
      </c>
      <c r="K10" s="5" t="n">
        <v>366</v>
      </c>
      <c r="L10" s="5" t="n">
        <v>558</v>
      </c>
    </row>
    <row r="11" spans="1:12">
      <c r="A11" s="4" t="s">
        <v>466</v>
      </c>
    </row>
    <row r="12" spans="1:12">
      <c r="A12" s="3" t="s">
        <v>458</v>
      </c>
    </row>
    <row r="13" spans="1:12">
      <c r="A13" s="4" t="s">
        <v>467</v>
      </c>
      <c r="J13" s="5" t="n">
        <v>90000</v>
      </c>
    </row>
    <row r="14" spans="1:12">
      <c r="A14" s="4" t="s">
        <v>468</v>
      </c>
      <c r="J14" s="6" t="n">
        <v>25000</v>
      </c>
    </row>
    <row r="15" spans="1:12">
      <c r="A15" s="4" t="s">
        <v>469</v>
      </c>
      <c r="E15" s="6" t="n">
        <v>5821</v>
      </c>
    </row>
    <row r="16" spans="1:12">
      <c r="A16" s="4" t="s">
        <v>470</v>
      </c>
      <c r="I16" s="4" t="s">
        <v>471</v>
      </c>
      <c r="J16" s="4" t="s">
        <v>472</v>
      </c>
    </row>
    <row r="17" spans="1:12">
      <c r="A17" s="4" t="s">
        <v>473</v>
      </c>
      <c r="J17" s="6" t="n">
        <v>6000</v>
      </c>
    </row>
    <row r="18" spans="1:12">
      <c r="A18" s="4" t="s">
        <v>474</v>
      </c>
      <c r="J18" s="4" t="s">
        <v>400</v>
      </c>
    </row>
    <row r="19" spans="1:12">
      <c r="A19" s="4" t="s">
        <v>92</v>
      </c>
      <c r="J19" s="6" t="n">
        <v>3499</v>
      </c>
      <c r="K19" s="5" t="n">
        <v>4128</v>
      </c>
      <c r="L19" s="5" t="n">
        <v>3819</v>
      </c>
    </row>
    <row r="20" spans="1:12">
      <c r="A20" s="4" t="s">
        <v>475</v>
      </c>
      <c r="J20" s="6" t="n">
        <v>10000</v>
      </c>
    </row>
    <row r="21" spans="1:12">
      <c r="A21" s="4" t="s">
        <v>476</v>
      </c>
      <c r="J21" s="4" t="s">
        <v>477</v>
      </c>
    </row>
    <row r="22" spans="1:12">
      <c r="A22" s="4" t="s">
        <v>478</v>
      </c>
      <c r="J22" s="6" t="n">
        <v>10800</v>
      </c>
    </row>
    <row r="23" spans="1:12">
      <c r="A23" s="4" t="s">
        <v>479</v>
      </c>
      <c r="J23" s="5" t="n">
        <v>36200</v>
      </c>
    </row>
    <row r="24" spans="1:12">
      <c r="A24" s="4" t="s">
        <v>480</v>
      </c>
    </row>
    <row r="25" spans="1:12">
      <c r="A25" s="3" t="s">
        <v>458</v>
      </c>
    </row>
    <row r="26" spans="1:12">
      <c r="A26" s="4" t="s">
        <v>481</v>
      </c>
      <c r="F26" s="5" t="n">
        <v>59900</v>
      </c>
      <c r="J26" s="5" t="n">
        <v>53900</v>
      </c>
      <c r="K26" s="5" t="n">
        <v>59900</v>
      </c>
    </row>
    <row r="27" spans="1:12">
      <c r="A27" s="4" t="s">
        <v>482</v>
      </c>
      <c r="J27" s="5" t="n">
        <v>15700</v>
      </c>
    </row>
    <row r="28" spans="1:12">
      <c r="A28" s="4" t="s">
        <v>483</v>
      </c>
    </row>
    <row r="29" spans="1:12">
      <c r="A29" s="3" t="s">
        <v>458</v>
      </c>
    </row>
    <row r="30" spans="1:12">
      <c r="A30" s="4" t="s">
        <v>459</v>
      </c>
      <c r="F30" s="5" t="n">
        <v>14148</v>
      </c>
      <c r="J30" s="5" t="n">
        <v>17643</v>
      </c>
      <c r="K30" s="5" t="n">
        <v>14148</v>
      </c>
    </row>
    <row r="31" spans="1:12">
      <c r="A31" s="4" t="s">
        <v>484</v>
      </c>
      <c r="F31" s="5" t="n">
        <v>-149</v>
      </c>
      <c r="J31" s="5" t="n">
        <v>-123</v>
      </c>
      <c r="K31" s="5" t="n">
        <v>-149</v>
      </c>
    </row>
    <row r="32" spans="1:12">
      <c r="A32" s="4" t="s">
        <v>460</v>
      </c>
      <c r="F32" s="5" t="n">
        <v>13999</v>
      </c>
      <c r="J32" s="5" t="n">
        <v>17520</v>
      </c>
      <c r="K32" s="5" t="n">
        <v>13999</v>
      </c>
    </row>
    <row r="33" spans="1:12">
      <c r="A33" s="4" t="s">
        <v>461</v>
      </c>
      <c r="J33" s="6" t="n">
        <v>-2488</v>
      </c>
    </row>
    <row r="34" spans="1:12">
      <c r="A34" s="4" t="s">
        <v>474</v>
      </c>
      <c r="J34" s="4" t="s">
        <v>485</v>
      </c>
    </row>
    <row r="35" spans="1:12">
      <c r="A35" s="4" t="s">
        <v>486</v>
      </c>
      <c r="J35" s="4" t="s">
        <v>487</v>
      </c>
    </row>
    <row r="36" spans="1:12">
      <c r="A36" s="4" t="s">
        <v>488</v>
      </c>
      <c r="J36" s="6" t="n">
        <v>2000</v>
      </c>
    </row>
    <row r="37" spans="1:12">
      <c r="A37" s="4" t="s">
        <v>489</v>
      </c>
      <c r="J37" s="4" t="s">
        <v>490</v>
      </c>
    </row>
    <row r="38" spans="1:12">
      <c r="A38" s="4" t="s">
        <v>491</v>
      </c>
    </row>
    <row r="39" spans="1:12">
      <c r="A39" s="3" t="s">
        <v>458</v>
      </c>
    </row>
    <row r="40" spans="1:12">
      <c r="A40" s="4" t="s">
        <v>492</v>
      </c>
      <c r="J40" s="4" t="s">
        <v>493</v>
      </c>
    </row>
    <row r="41" spans="1:12">
      <c r="A41" s="4" t="s">
        <v>494</v>
      </c>
    </row>
    <row r="42" spans="1:12">
      <c r="A42" s="3" t="s">
        <v>458</v>
      </c>
    </row>
    <row r="43" spans="1:12">
      <c r="A43" s="4" t="s">
        <v>492</v>
      </c>
      <c r="J43" s="4" t="s">
        <v>495</v>
      </c>
    </row>
    <row r="44" spans="1:12">
      <c r="A44" s="4" t="s">
        <v>496</v>
      </c>
    </row>
    <row r="45" spans="1:12">
      <c r="A45" s="3" t="s">
        <v>458</v>
      </c>
    </row>
    <row r="46" spans="1:12">
      <c r="A46" s="4" t="s">
        <v>492</v>
      </c>
      <c r="J46" s="4" t="s">
        <v>497</v>
      </c>
    </row>
    <row r="47" spans="1:12">
      <c r="A47" s="4" t="s">
        <v>498</v>
      </c>
    </row>
    <row r="48" spans="1:12">
      <c r="A48" s="3" t="s">
        <v>458</v>
      </c>
    </row>
    <row r="49" spans="1:12">
      <c r="A49" s="4" t="s">
        <v>492</v>
      </c>
      <c r="J49" s="4" t="s">
        <v>499</v>
      </c>
    </row>
    <row r="50" spans="1:12">
      <c r="A50" s="4" t="s">
        <v>500</v>
      </c>
    </row>
    <row r="51" spans="1:12">
      <c r="A51" s="3" t="s">
        <v>458</v>
      </c>
    </row>
    <row r="52" spans="1:12">
      <c r="A52" s="4" t="s">
        <v>92</v>
      </c>
      <c r="K52" s="5" t="n">
        <v>940</v>
      </c>
      <c r="L52" s="6" t="n">
        <v>2099</v>
      </c>
    </row>
    <row r="53" spans="1:12">
      <c r="A53" s="4" t="s">
        <v>501</v>
      </c>
    </row>
    <row r="54" spans="1:12">
      <c r="A54" s="3" t="s">
        <v>458</v>
      </c>
    </row>
    <row r="55" spans="1:12">
      <c r="A55" s="4" t="s">
        <v>463</v>
      </c>
      <c r="B55" s="6" t="n">
        <v>3500</v>
      </c>
      <c r="C55" s="6" t="n">
        <v>2500</v>
      </c>
      <c r="D55" s="6" t="n">
        <v>9500</v>
      </c>
    </row>
    <row r="56" spans="1:12">
      <c r="A56" s="4" t="s">
        <v>464</v>
      </c>
      <c r="K56" s="5" t="n">
        <v>334</v>
      </c>
    </row>
    <row r="57" spans="1:12">
      <c r="A57" s="4" t="s">
        <v>465</v>
      </c>
      <c r="K57" s="5" t="n">
        <v>1100</v>
      </c>
    </row>
    <row r="58" spans="1:12">
      <c r="A58" s="4" t="s">
        <v>502</v>
      </c>
    </row>
    <row r="59" spans="1:12">
      <c r="A59" s="3" t="s">
        <v>458</v>
      </c>
    </row>
    <row r="60" spans="1:12">
      <c r="A60" s="4" t="s">
        <v>503</v>
      </c>
      <c r="J60" s="4" t="s">
        <v>504</v>
      </c>
    </row>
    <row r="61" spans="1:12">
      <c r="A61" s="4" t="s">
        <v>505</v>
      </c>
    </row>
    <row r="62" spans="1:12">
      <c r="A62" s="3" t="s">
        <v>458</v>
      </c>
    </row>
    <row r="63" spans="1:12">
      <c r="A63" s="4" t="s">
        <v>503</v>
      </c>
      <c r="J63" s="4" t="s">
        <v>493</v>
      </c>
    </row>
    <row r="64" spans="1:12">
      <c r="A64" s="4" t="s">
        <v>506</v>
      </c>
    </row>
    <row r="65" spans="1:12">
      <c r="A65" s="3" t="s">
        <v>458</v>
      </c>
    </row>
    <row r="66" spans="1:12">
      <c r="A66" s="4" t="s">
        <v>503</v>
      </c>
      <c r="J66" s="4" t="s">
        <v>495</v>
      </c>
    </row>
    <row r="67" spans="1:12">
      <c r="A67" s="4" t="s">
        <v>507</v>
      </c>
    </row>
    <row r="68" spans="1:12">
      <c r="A68" s="3" t="s">
        <v>458</v>
      </c>
    </row>
    <row r="69" spans="1:12">
      <c r="A69" s="4" t="s">
        <v>503</v>
      </c>
      <c r="J69" s="4" t="s">
        <v>504</v>
      </c>
    </row>
    <row r="70" spans="1:12">
      <c r="A70" s="4" t="s">
        <v>508</v>
      </c>
    </row>
    <row r="71" spans="1:12">
      <c r="A71" s="3" t="s">
        <v>458</v>
      </c>
    </row>
    <row r="72" spans="1:12">
      <c r="A72" s="4" t="s">
        <v>503</v>
      </c>
      <c r="J72" s="4" t="s">
        <v>493</v>
      </c>
    </row>
    <row r="73" spans="1:12">
      <c r="A73" s="4" t="s">
        <v>509</v>
      </c>
    </row>
    <row r="74" spans="1:12">
      <c r="A74" s="3" t="s">
        <v>458</v>
      </c>
    </row>
    <row r="75" spans="1:12">
      <c r="A75" s="4" t="s">
        <v>503</v>
      </c>
      <c r="J75" s="4" t="s">
        <v>510</v>
      </c>
    </row>
    <row r="76" spans="1:12">
      <c r="A76" s="4" t="s">
        <v>511</v>
      </c>
    </row>
    <row r="77" spans="1:12">
      <c r="A77" s="3" t="s">
        <v>458</v>
      </c>
    </row>
    <row r="78" spans="1:12">
      <c r="A78" s="4" t="s">
        <v>503</v>
      </c>
      <c r="J78" s="4" t="s">
        <v>504</v>
      </c>
    </row>
    <row r="79" spans="1:12">
      <c r="A79" s="4" t="s">
        <v>512</v>
      </c>
    </row>
    <row r="80" spans="1:12">
      <c r="A80" s="3" t="s">
        <v>458</v>
      </c>
    </row>
    <row r="81" spans="1:12">
      <c r="A81" s="4" t="s">
        <v>503</v>
      </c>
      <c r="J81" s="4" t="s">
        <v>493</v>
      </c>
    </row>
    <row r="82" spans="1:12">
      <c r="A82" s="4" t="s">
        <v>513</v>
      </c>
    </row>
    <row r="83" spans="1:12">
      <c r="A83" s="3" t="s">
        <v>458</v>
      </c>
    </row>
    <row r="84" spans="1:12">
      <c r="A84" s="4" t="s">
        <v>514</v>
      </c>
      <c r="F84" s="6" t="n">
        <v>656</v>
      </c>
      <c r="J84" s="6" t="n">
        <v>561</v>
      </c>
      <c r="K84" s="6" t="n">
        <v>6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516</v>
      </c>
    </row>
    <row r="3" spans="1:3">
      <c r="A3" s="4" t="s">
        <v>517</v>
      </c>
      <c r="B3" s="6" t="n">
        <v>2488</v>
      </c>
    </row>
    <row r="4" spans="1:3">
      <c r="A4" s="4" t="s">
        <v>518</v>
      </c>
      <c r="B4" s="5" t="n">
        <v>2714</v>
      </c>
    </row>
    <row r="5" spans="1:3">
      <c r="A5" s="4" t="s">
        <v>519</v>
      </c>
      <c r="B5" s="5" t="n">
        <v>2714</v>
      </c>
    </row>
    <row r="6" spans="1:3">
      <c r="A6" s="4" t="s">
        <v>520</v>
      </c>
      <c r="B6" s="5" t="n">
        <v>2714</v>
      </c>
    </row>
    <row r="7" spans="1:3">
      <c r="A7" s="4" t="s">
        <v>521</v>
      </c>
      <c r="B7" s="5" t="n">
        <v>60913</v>
      </c>
    </row>
    <row r="8" spans="1:3">
      <c r="A8" s="4" t="s">
        <v>104</v>
      </c>
      <c r="B8" s="5" t="n">
        <v>71543</v>
      </c>
    </row>
    <row r="9" spans="1:3">
      <c r="A9" s="4" t="s">
        <v>522</v>
      </c>
    </row>
    <row r="10" spans="1:3">
      <c r="A10" s="3" t="s">
        <v>516</v>
      </c>
    </row>
    <row r="11" spans="1:3">
      <c r="A11" s="4" t="s">
        <v>517</v>
      </c>
      <c r="B11" s="5" t="n">
        <v>2488</v>
      </c>
    </row>
    <row r="12" spans="1:3">
      <c r="A12" s="4" t="s">
        <v>518</v>
      </c>
      <c r="B12" s="5" t="n">
        <v>2714</v>
      </c>
    </row>
    <row r="13" spans="1:3">
      <c r="A13" s="4" t="s">
        <v>519</v>
      </c>
      <c r="B13" s="5" t="n">
        <v>2714</v>
      </c>
    </row>
    <row r="14" spans="1:3">
      <c r="A14" s="4" t="s">
        <v>520</v>
      </c>
      <c r="B14" s="5" t="n">
        <v>2714</v>
      </c>
    </row>
    <row r="15" spans="1:3">
      <c r="A15" s="4" t="s">
        <v>521</v>
      </c>
      <c r="B15" s="5" t="n">
        <v>7013</v>
      </c>
    </row>
    <row r="16" spans="1:3">
      <c r="A16" s="4" t="s">
        <v>104</v>
      </c>
      <c r="B16" s="5" t="n">
        <v>17643</v>
      </c>
      <c r="C16" s="6" t="n">
        <v>14148</v>
      </c>
    </row>
    <row r="17" spans="1:3">
      <c r="A17" s="4" t="s">
        <v>523</v>
      </c>
    </row>
    <row r="18" spans="1:3">
      <c r="A18" s="3" t="s">
        <v>516</v>
      </c>
    </row>
    <row r="19" spans="1:3">
      <c r="A19" s="4" t="s">
        <v>517</v>
      </c>
      <c r="B19" s="5" t="n">
        <v>0</v>
      </c>
    </row>
    <row r="20" spans="1:3">
      <c r="A20" s="4" t="s">
        <v>518</v>
      </c>
      <c r="B20" s="5" t="n">
        <v>0</v>
      </c>
    </row>
    <row r="21" spans="1:3">
      <c r="A21" s="4" t="s">
        <v>519</v>
      </c>
      <c r="B21" s="5" t="n">
        <v>0</v>
      </c>
    </row>
    <row r="22" spans="1:3">
      <c r="A22" s="4" t="s">
        <v>520</v>
      </c>
      <c r="B22" s="5" t="n">
        <v>0</v>
      </c>
    </row>
    <row r="23" spans="1:3">
      <c r="A23" s="4" t="s">
        <v>521</v>
      </c>
      <c r="B23" s="5" t="n">
        <v>53900</v>
      </c>
    </row>
    <row r="24" spans="1:3">
      <c r="A24" s="4" t="s">
        <v>104</v>
      </c>
      <c r="B24" s="6" t="n">
        <v>53900</v>
      </c>
      <c r="C24" s="6" t="n">
        <v>59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0"/>
  </cols>
  <sheetData>
    <row r="1" spans="1:5">
      <c r="A1" s="1" t="s">
        <v>103</v>
      </c>
      <c r="B1" s="2" t="s">
        <v>104</v>
      </c>
      <c r="C1" s="2" t="s">
        <v>105</v>
      </c>
      <c r="D1" s="2" t="s">
        <v>106</v>
      </c>
      <c r="E1" s="2" t="s">
        <v>107</v>
      </c>
    </row>
    <row r="2" spans="1:5">
      <c r="A2" s="4" t="s">
        <v>108</v>
      </c>
      <c r="C2" s="5" t="n">
        <v>57170245</v>
      </c>
    </row>
    <row r="3" spans="1:5">
      <c r="A3" s="4" t="s">
        <v>109</v>
      </c>
      <c r="B3" s="6" t="n">
        <v>76979</v>
      </c>
      <c r="C3" s="6" t="n">
        <v>571</v>
      </c>
      <c r="D3" s="6" t="n">
        <v>423574</v>
      </c>
      <c r="E3" s="6" t="n">
        <v>-347166</v>
      </c>
    </row>
    <row r="4" spans="1:5">
      <c r="A4" s="4" t="s">
        <v>97</v>
      </c>
      <c r="B4" s="5" t="n">
        <v>-8745</v>
      </c>
      <c r="C4" s="6" t="n">
        <v>0</v>
      </c>
      <c r="D4" s="5" t="n">
        <v>0</v>
      </c>
      <c r="E4" s="5" t="n">
        <v>-8745</v>
      </c>
    </row>
    <row r="5" spans="1:5">
      <c r="A5" s="4" t="s">
        <v>110</v>
      </c>
      <c r="C5" s="5" t="n">
        <v>423338</v>
      </c>
    </row>
    <row r="6" spans="1:5">
      <c r="A6" s="4" t="s">
        <v>111</v>
      </c>
      <c r="B6" s="5" t="n">
        <v>-46</v>
      </c>
      <c r="C6" s="6" t="n">
        <v>5</v>
      </c>
      <c r="D6" s="5" t="n">
        <v>-51</v>
      </c>
      <c r="E6" s="5" t="n">
        <v>0</v>
      </c>
    </row>
    <row r="7" spans="1:5">
      <c r="A7" s="4" t="s">
        <v>112</v>
      </c>
      <c r="B7" s="5" t="n">
        <v>1946</v>
      </c>
      <c r="C7" s="6" t="n">
        <v>0</v>
      </c>
      <c r="D7" s="5" t="n">
        <v>1946</v>
      </c>
      <c r="E7" s="5" t="n">
        <v>0</v>
      </c>
    </row>
    <row r="8" spans="1:5">
      <c r="A8" s="4" t="s">
        <v>113</v>
      </c>
      <c r="C8" s="5" t="n">
        <v>7598731</v>
      </c>
    </row>
    <row r="9" spans="1:5">
      <c r="A9" s="4" t="s">
        <v>114</v>
      </c>
      <c r="B9" s="5" t="n">
        <v>11569</v>
      </c>
      <c r="C9" s="6" t="n">
        <v>76</v>
      </c>
      <c r="D9" s="5" t="n">
        <v>11493</v>
      </c>
      <c r="E9" s="5" t="n">
        <v>0</v>
      </c>
    </row>
    <row r="10" spans="1:5">
      <c r="A10" s="4" t="s">
        <v>115</v>
      </c>
      <c r="C10" s="5" t="n">
        <v>65192314</v>
      </c>
    </row>
    <row r="11" spans="1:5">
      <c r="A11" s="4" t="s">
        <v>116</v>
      </c>
      <c r="B11" s="5" t="n">
        <v>81703</v>
      </c>
      <c r="C11" s="6" t="n">
        <v>652</v>
      </c>
      <c r="D11" s="5" t="n">
        <v>436962</v>
      </c>
      <c r="E11" s="5" t="n">
        <v>-355911</v>
      </c>
    </row>
    <row r="12" spans="1:5">
      <c r="A12" s="4" t="s">
        <v>97</v>
      </c>
      <c r="B12" s="5" t="n">
        <v>143</v>
      </c>
      <c r="C12" s="6" t="n">
        <v>0</v>
      </c>
      <c r="D12" s="5" t="n">
        <v>0</v>
      </c>
      <c r="E12" s="5" t="n">
        <v>143</v>
      </c>
    </row>
    <row r="13" spans="1:5">
      <c r="A13" s="4" t="s">
        <v>117</v>
      </c>
      <c r="C13" s="5" t="n">
        <v>-4400000</v>
      </c>
    </row>
    <row r="14" spans="1:5">
      <c r="A14" s="4" t="s">
        <v>118</v>
      </c>
      <c r="B14" s="5" t="n">
        <v>-5055</v>
      </c>
      <c r="C14" s="6" t="n">
        <v>-44</v>
      </c>
      <c r="D14" s="5" t="n">
        <v>-5011</v>
      </c>
      <c r="E14" s="5" t="n">
        <v>0</v>
      </c>
    </row>
    <row r="15" spans="1:5">
      <c r="A15" s="4" t="s">
        <v>110</v>
      </c>
      <c r="C15" s="5" t="n">
        <v>389871</v>
      </c>
    </row>
    <row r="16" spans="1:5">
      <c r="A16" s="4" t="s">
        <v>111</v>
      </c>
      <c r="B16" s="5" t="n">
        <v>34</v>
      </c>
      <c r="C16" s="6" t="n">
        <v>4</v>
      </c>
      <c r="D16" s="5" t="n">
        <v>30</v>
      </c>
      <c r="E16" s="5" t="n">
        <v>0</v>
      </c>
    </row>
    <row r="17" spans="1:5">
      <c r="A17" s="4" t="s">
        <v>112</v>
      </c>
      <c r="B17" s="5" t="n">
        <v>2888</v>
      </c>
      <c r="C17" s="6" t="n">
        <v>0</v>
      </c>
      <c r="D17" s="5" t="n">
        <v>2888</v>
      </c>
      <c r="E17" s="5" t="n">
        <v>0</v>
      </c>
    </row>
    <row r="18" spans="1:5">
      <c r="A18" s="4" t="s">
        <v>113</v>
      </c>
      <c r="C18" s="5" t="n">
        <v>4108273</v>
      </c>
    </row>
    <row r="19" spans="1:5">
      <c r="A19" s="4" t="s">
        <v>114</v>
      </c>
      <c r="B19" s="6" t="n">
        <v>4283</v>
      </c>
      <c r="C19" s="6" t="n">
        <v>41</v>
      </c>
      <c r="D19" s="5" t="n">
        <v>4242</v>
      </c>
      <c r="E19" s="5" t="n">
        <v>0</v>
      </c>
    </row>
    <row r="20" spans="1:5">
      <c r="A20" s="4" t="s">
        <v>119</v>
      </c>
      <c r="B20" s="5" t="n">
        <v>65290458</v>
      </c>
      <c r="C20" s="5" t="n">
        <v>65290458</v>
      </c>
    </row>
    <row r="21" spans="1:5">
      <c r="A21" s="4" t="s">
        <v>120</v>
      </c>
      <c r="B21" s="6" t="n">
        <v>83996</v>
      </c>
      <c r="C21" s="6" t="n">
        <v>653</v>
      </c>
      <c r="D21" s="5" t="n">
        <v>439111</v>
      </c>
      <c r="E21" s="5" t="n">
        <v>-355768</v>
      </c>
    </row>
    <row r="22" spans="1:5">
      <c r="A22" s="4" t="s">
        <v>97</v>
      </c>
      <c r="B22" s="5" t="n">
        <v>-22157</v>
      </c>
      <c r="C22" s="6" t="n">
        <v>0</v>
      </c>
      <c r="D22" s="5" t="n">
        <v>0</v>
      </c>
      <c r="E22" s="5" t="n">
        <v>-22157</v>
      </c>
    </row>
    <row r="23" spans="1:5">
      <c r="A23" s="4" t="s">
        <v>121</v>
      </c>
      <c r="C23" s="5" t="n">
        <v>2628891</v>
      </c>
    </row>
    <row r="24" spans="1:5">
      <c r="A24" s="4" t="s">
        <v>122</v>
      </c>
      <c r="B24" s="5" t="n">
        <v>48</v>
      </c>
      <c r="C24" s="6" t="n">
        <v>26</v>
      </c>
      <c r="D24" s="5" t="n">
        <v>22</v>
      </c>
      <c r="E24" s="5" t="n">
        <v>0</v>
      </c>
    </row>
    <row r="25" spans="1:5">
      <c r="A25" s="4" t="s">
        <v>112</v>
      </c>
      <c r="B25" s="6" t="n">
        <v>3064</v>
      </c>
      <c r="C25" s="6" t="n">
        <v>0</v>
      </c>
      <c r="D25" s="5" t="n">
        <v>3064</v>
      </c>
      <c r="E25" s="5" t="n">
        <v>0</v>
      </c>
    </row>
    <row r="26" spans="1:5">
      <c r="A26" s="4" t="s">
        <v>123</v>
      </c>
      <c r="B26" s="5" t="n">
        <v>67919349</v>
      </c>
      <c r="C26" s="5" t="n">
        <v>67919349</v>
      </c>
    </row>
    <row r="27" spans="1:5">
      <c r="A27" s="4" t="s">
        <v>124</v>
      </c>
      <c r="B27" s="6" t="n">
        <v>64951</v>
      </c>
      <c r="C27" s="6" t="n">
        <v>679</v>
      </c>
      <c r="D27" s="6" t="n">
        <v>442197</v>
      </c>
      <c r="E27" s="6" t="n">
        <v>-3779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4</v>
      </c>
      <c r="B1" s="2" t="s">
        <v>2</v>
      </c>
      <c r="C1" s="2" t="s">
        <v>36</v>
      </c>
    </row>
    <row r="2" spans="1:3">
      <c r="A2" s="3" t="s">
        <v>183</v>
      </c>
    </row>
    <row r="3" spans="1:3">
      <c r="A3" s="4" t="s">
        <v>72</v>
      </c>
      <c r="B3" s="5" t="n">
        <v>99600000</v>
      </c>
      <c r="C3" s="5" t="n">
        <v>99600000</v>
      </c>
    </row>
    <row r="4" spans="1:3">
      <c r="A4" s="4" t="s">
        <v>73</v>
      </c>
      <c r="B4" s="5" t="n">
        <v>67919349</v>
      </c>
      <c r="C4" s="5" t="n">
        <v>65290458</v>
      </c>
    </row>
    <row r="5" spans="1:3">
      <c r="A5" s="4" t="s">
        <v>74</v>
      </c>
      <c r="B5" s="5" t="n">
        <v>67919349</v>
      </c>
      <c r="C5" s="5" t="n">
        <v>65290458</v>
      </c>
    </row>
    <row r="6" spans="1:3">
      <c r="A6" s="4" t="s">
        <v>68</v>
      </c>
      <c r="B6" s="5" t="n">
        <v>400000</v>
      </c>
      <c r="C6" s="5" t="n">
        <v>400000</v>
      </c>
    </row>
    <row r="7" spans="1:3">
      <c r="A7" s="4" t="s">
        <v>67</v>
      </c>
      <c r="B7" s="7" t="n">
        <v>0.01</v>
      </c>
      <c r="C7" s="7" t="n">
        <v>0.01</v>
      </c>
    </row>
    <row r="8" spans="1:3">
      <c r="A8" s="4" t="s">
        <v>69</v>
      </c>
      <c r="B8" s="5" t="n">
        <v>0</v>
      </c>
      <c r="C8" s="5" t="n">
        <v>0</v>
      </c>
    </row>
    <row r="9" spans="1:3">
      <c r="A9" s="4" t="s">
        <v>70</v>
      </c>
      <c r="B9" s="5" t="n">
        <v>0</v>
      </c>
      <c r="C9"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 customWidth="1" max="5" min="5" width="14"/>
  </cols>
  <sheetData>
    <row r="1" spans="1:5">
      <c r="A1" s="1" t="s">
        <v>525</v>
      </c>
      <c r="B1" s="2" t="s">
        <v>526</v>
      </c>
      <c r="C1" s="2" t="s">
        <v>527</v>
      </c>
      <c r="D1" s="2" t="s">
        <v>2</v>
      </c>
      <c r="E1" s="2" t="s">
        <v>333</v>
      </c>
    </row>
    <row r="2" spans="1:5">
      <c r="A2" s="3" t="s">
        <v>528</v>
      </c>
    </row>
    <row r="3" spans="1:5">
      <c r="A3" s="4" t="s">
        <v>529</v>
      </c>
      <c r="C3" s="4" t="s">
        <v>400</v>
      </c>
    </row>
    <row r="4" spans="1:5">
      <c r="A4" s="4" t="s">
        <v>530</v>
      </c>
      <c r="D4" s="5" t="n">
        <v>5349365</v>
      </c>
    </row>
    <row r="5" spans="1:5">
      <c r="A5" s="4" t="s">
        <v>531</v>
      </c>
      <c r="D5" s="5" t="n">
        <v>3974365</v>
      </c>
    </row>
    <row r="6" spans="1:5">
      <c r="A6" s="4" t="s">
        <v>357</v>
      </c>
      <c r="E6" s="6" t="n">
        <v>0</v>
      </c>
    </row>
    <row r="7" spans="1:5">
      <c r="A7" s="4" t="s">
        <v>532</v>
      </c>
    </row>
    <row r="8" spans="1:5">
      <c r="A8" s="3" t="s">
        <v>528</v>
      </c>
    </row>
    <row r="9" spans="1:5">
      <c r="A9" s="4" t="s">
        <v>530</v>
      </c>
      <c r="D9" s="5" t="n">
        <v>2976190</v>
      </c>
    </row>
    <row r="10" spans="1:5">
      <c r="A10" s="4" t="s">
        <v>531</v>
      </c>
      <c r="D10" s="5" t="n">
        <v>2976190</v>
      </c>
    </row>
    <row r="11" spans="1:5">
      <c r="A11" s="4" t="s">
        <v>533</v>
      </c>
      <c r="D11" s="7" t="n">
        <v>2.9</v>
      </c>
    </row>
    <row r="12" spans="1:5">
      <c r="A12" s="4" t="s">
        <v>534</v>
      </c>
      <c r="D12" s="4" t="s">
        <v>535</v>
      </c>
    </row>
    <row r="13" spans="1:5">
      <c r="A13" s="4" t="s">
        <v>536</v>
      </c>
    </row>
    <row r="14" spans="1:5">
      <c r="A14" s="3" t="s">
        <v>528</v>
      </c>
    </row>
    <row r="15" spans="1:5">
      <c r="A15" s="4" t="s">
        <v>530</v>
      </c>
      <c r="D15" s="5" t="n">
        <v>333873</v>
      </c>
    </row>
    <row r="16" spans="1:5">
      <c r="A16" s="4" t="s">
        <v>531</v>
      </c>
      <c r="D16" s="5" t="n">
        <v>333873</v>
      </c>
    </row>
    <row r="17" spans="1:5">
      <c r="A17" s="4" t="s">
        <v>533</v>
      </c>
      <c r="D17" s="6" t="n">
        <v>3</v>
      </c>
    </row>
    <row r="18" spans="1:5">
      <c r="A18" s="4" t="s">
        <v>534</v>
      </c>
      <c r="D18" s="4" t="s">
        <v>537</v>
      </c>
    </row>
    <row r="19" spans="1:5">
      <c r="A19" s="4" t="s">
        <v>538</v>
      </c>
    </row>
    <row r="20" spans="1:5">
      <c r="A20" s="3" t="s">
        <v>528</v>
      </c>
    </row>
    <row r="21" spans="1:5">
      <c r="A21" s="4" t="s">
        <v>530</v>
      </c>
      <c r="D21" s="5" t="n">
        <v>489302</v>
      </c>
    </row>
    <row r="22" spans="1:5">
      <c r="A22" s="4" t="s">
        <v>531</v>
      </c>
      <c r="D22" s="5" t="n">
        <v>489302</v>
      </c>
    </row>
    <row r="23" spans="1:5">
      <c r="A23" s="4" t="s">
        <v>533</v>
      </c>
      <c r="D23" s="7" t="n">
        <v>1.76</v>
      </c>
    </row>
    <row r="24" spans="1:5">
      <c r="A24" s="4" t="s">
        <v>534</v>
      </c>
      <c r="D24" s="4" t="s">
        <v>539</v>
      </c>
    </row>
    <row r="25" spans="1:5">
      <c r="A25" s="4" t="s">
        <v>540</v>
      </c>
    </row>
    <row r="26" spans="1:5">
      <c r="A26" s="3" t="s">
        <v>528</v>
      </c>
    </row>
    <row r="27" spans="1:5">
      <c r="A27" s="4" t="s">
        <v>530</v>
      </c>
      <c r="D27" s="5" t="n">
        <v>50000</v>
      </c>
    </row>
    <row r="28" spans="1:5">
      <c r="A28" s="4" t="s">
        <v>531</v>
      </c>
      <c r="D28" s="5" t="n">
        <v>50000</v>
      </c>
    </row>
    <row r="29" spans="1:5">
      <c r="A29" s="4" t="s">
        <v>533</v>
      </c>
      <c r="D29" s="7" t="n">
        <v>1.92</v>
      </c>
    </row>
    <row r="30" spans="1:5">
      <c r="A30" s="4" t="s">
        <v>534</v>
      </c>
      <c r="D30" s="4" t="s">
        <v>541</v>
      </c>
    </row>
    <row r="31" spans="1:5">
      <c r="A31" s="4" t="s">
        <v>542</v>
      </c>
    </row>
    <row r="32" spans="1:5">
      <c r="A32" s="3" t="s">
        <v>528</v>
      </c>
    </row>
    <row r="33" spans="1:5">
      <c r="A33" s="4" t="s">
        <v>530</v>
      </c>
      <c r="B33" s="5" t="n">
        <v>1500000</v>
      </c>
    </row>
    <row r="34" spans="1:5">
      <c r="A34" s="4" t="s">
        <v>543</v>
      </c>
      <c r="B34" s="6" t="n">
        <v>441000</v>
      </c>
    </row>
    <row r="35" spans="1:5">
      <c r="A35" s="4" t="s">
        <v>544</v>
      </c>
      <c r="B35" s="4" t="s">
        <v>409</v>
      </c>
    </row>
    <row r="36" spans="1:5">
      <c r="A36" s="4" t="s">
        <v>545</v>
      </c>
      <c r="D36" s="6" t="n">
        <v>26000</v>
      </c>
    </row>
    <row r="37" spans="1:5">
      <c r="A37" s="4" t="s">
        <v>357</v>
      </c>
      <c r="D37" s="6" t="n">
        <v>415000</v>
      </c>
    </row>
    <row r="38" spans="1:5">
      <c r="A38" s="4" t="s">
        <v>546</v>
      </c>
      <c r="D38" s="4" t="s">
        <v>547</v>
      </c>
    </row>
    <row r="39" spans="1:5">
      <c r="A39" s="4" t="s">
        <v>548</v>
      </c>
    </row>
    <row r="40" spans="1:5">
      <c r="A40" s="3" t="s">
        <v>528</v>
      </c>
    </row>
    <row r="41" spans="1:5">
      <c r="A41" s="4" t="s">
        <v>530</v>
      </c>
      <c r="D41" s="5" t="n">
        <v>500000</v>
      </c>
    </row>
    <row r="42" spans="1:5">
      <c r="A42" s="4" t="s">
        <v>531</v>
      </c>
      <c r="D42" s="5" t="n">
        <v>125000</v>
      </c>
    </row>
    <row r="43" spans="1:5">
      <c r="A43" s="4" t="s">
        <v>533</v>
      </c>
      <c r="D43" s="7" t="n">
        <v>1.05</v>
      </c>
    </row>
    <row r="44" spans="1:5">
      <c r="A44" s="4" t="s">
        <v>534</v>
      </c>
      <c r="D44" s="4" t="s">
        <v>549</v>
      </c>
    </row>
    <row r="45" spans="1:5">
      <c r="A45" s="4" t="s">
        <v>550</v>
      </c>
    </row>
    <row r="46" spans="1:5">
      <c r="A46" s="3" t="s">
        <v>528</v>
      </c>
    </row>
    <row r="47" spans="1:5">
      <c r="A47" s="4" t="s">
        <v>530</v>
      </c>
      <c r="D47" s="5" t="n">
        <v>1000000</v>
      </c>
    </row>
    <row r="48" spans="1:5">
      <c r="A48" s="4" t="s">
        <v>531</v>
      </c>
      <c r="D48" s="5" t="n">
        <v>0</v>
      </c>
    </row>
    <row r="49" spans="1:5">
      <c r="A49" s="4" t="s">
        <v>533</v>
      </c>
      <c r="D49" s="6" t="n">
        <v>3</v>
      </c>
    </row>
    <row r="50" spans="1:5">
      <c r="A50" s="4" t="s">
        <v>534</v>
      </c>
      <c r="D50" s="4" t="s">
        <v>549</v>
      </c>
    </row>
    <row r="51" spans="1:5">
      <c r="A51" s="4" t="s">
        <v>551</v>
      </c>
      <c r="B51" s="4" t="s">
        <v>388</v>
      </c>
    </row>
    <row r="52" spans="1:5">
      <c r="A52" s="4" t="s">
        <v>386</v>
      </c>
    </row>
    <row r="53" spans="1:5">
      <c r="A53" s="3" t="s">
        <v>528</v>
      </c>
    </row>
    <row r="54" spans="1:5">
      <c r="A54" s="4" t="s">
        <v>529</v>
      </c>
      <c r="D54" s="4" t="s">
        <v>400</v>
      </c>
    </row>
    <row r="55" spans="1:5">
      <c r="A55" s="4" t="s">
        <v>389</v>
      </c>
    </row>
    <row r="56" spans="1:5">
      <c r="A56" s="3" t="s">
        <v>528</v>
      </c>
    </row>
    <row r="57" spans="1:5">
      <c r="A57" s="4" t="s">
        <v>529</v>
      </c>
      <c r="D57" s="4" t="s">
        <v>552</v>
      </c>
    </row>
    <row r="58" spans="1:5">
      <c r="A58" s="4" t="s">
        <v>534</v>
      </c>
      <c r="C58" s="4" t="s">
        <v>535</v>
      </c>
    </row>
    <row r="59" spans="1:5">
      <c r="A59" s="4" t="s">
        <v>553</v>
      </c>
    </row>
    <row r="60" spans="1:5">
      <c r="A60" s="3" t="s">
        <v>528</v>
      </c>
    </row>
    <row r="61" spans="1:5">
      <c r="A61" s="4" t="s">
        <v>530</v>
      </c>
      <c r="B61" s="5" t="n">
        <v>125000</v>
      </c>
    </row>
    <row r="62" spans="1:5">
      <c r="A62" s="4" t="s">
        <v>554</v>
      </c>
    </row>
    <row r="63" spans="1:5">
      <c r="A63" s="3" t="s">
        <v>528</v>
      </c>
    </row>
    <row r="64" spans="1:5">
      <c r="A64" s="4" t="s">
        <v>530</v>
      </c>
      <c r="B64" s="5" t="n">
        <v>125000</v>
      </c>
    </row>
    <row r="65" spans="1:5">
      <c r="A65" s="4" t="s">
        <v>555</v>
      </c>
    </row>
    <row r="66" spans="1:5">
      <c r="A66" s="3" t="s">
        <v>528</v>
      </c>
    </row>
    <row r="67" spans="1:5">
      <c r="A67" s="4" t="s">
        <v>530</v>
      </c>
      <c r="B67" s="5" t="n">
        <v>1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46"/>
    <col customWidth="1" max="5" min="5" width="37"/>
    <col customWidth="1" max="6" min="6" width="21"/>
    <col customWidth="1" max="7" min="7" width="27"/>
    <col customWidth="1" max="8" min="8" width="37"/>
  </cols>
  <sheetData>
    <row r="1" spans="1:8">
      <c r="A1" s="1" t="s">
        <v>556</v>
      </c>
      <c r="B1" s="2" t="s">
        <v>557</v>
      </c>
      <c r="C1" s="2" t="s">
        <v>558</v>
      </c>
      <c r="D1" s="2" t="s">
        <v>559</v>
      </c>
      <c r="E1" s="2" t="s">
        <v>560</v>
      </c>
      <c r="F1" s="2" t="s">
        <v>561</v>
      </c>
      <c r="G1" s="2" t="s">
        <v>562</v>
      </c>
      <c r="H1" s="2" t="s">
        <v>563</v>
      </c>
    </row>
    <row r="2" spans="1:8">
      <c r="A2" s="3" t="s">
        <v>564</v>
      </c>
    </row>
    <row r="3" spans="1:8">
      <c r="A3" s="4" t="s">
        <v>565</v>
      </c>
      <c r="B3" s="5" t="n">
        <v>4008273</v>
      </c>
    </row>
    <row r="4" spans="1:8">
      <c r="A4" s="4" t="s">
        <v>566</v>
      </c>
      <c r="B4" s="7" t="n">
        <v>1.12</v>
      </c>
    </row>
    <row r="5" spans="1:8">
      <c r="A5" s="4" t="s">
        <v>567</v>
      </c>
      <c r="B5" s="6" t="n">
        <v>4500000</v>
      </c>
      <c r="F5" s="6" t="n">
        <v>0</v>
      </c>
      <c r="G5" s="6" t="n">
        <v>4628000</v>
      </c>
      <c r="H5" s="6" t="n">
        <v>12470000</v>
      </c>
    </row>
    <row r="6" spans="1:8">
      <c r="A6" s="4" t="s">
        <v>568</v>
      </c>
      <c r="B6" s="6" t="n">
        <v>323000</v>
      </c>
      <c r="E6" s="6" t="n">
        <v>852000</v>
      </c>
    </row>
    <row r="7" spans="1:8">
      <c r="A7" s="4" t="s">
        <v>529</v>
      </c>
      <c r="E7" s="4" t="s">
        <v>400</v>
      </c>
    </row>
    <row r="8" spans="1:8">
      <c r="A8" s="4" t="s">
        <v>569</v>
      </c>
      <c r="E8" s="6" t="n">
        <v>10000000</v>
      </c>
    </row>
    <row r="9" spans="1:8">
      <c r="A9" s="4" t="s">
        <v>570</v>
      </c>
      <c r="E9" s="4" t="s">
        <v>571</v>
      </c>
    </row>
    <row r="10" spans="1:8">
      <c r="A10" s="4" t="s">
        <v>572</v>
      </c>
      <c r="E10" s="4" t="s">
        <v>573</v>
      </c>
    </row>
    <row r="11" spans="1:8">
      <c r="A11" s="4" t="s">
        <v>574</v>
      </c>
      <c r="E11" s="4" t="s">
        <v>575</v>
      </c>
    </row>
    <row r="12" spans="1:8">
      <c r="A12" s="4" t="s">
        <v>576</v>
      </c>
      <c r="E12" s="4" t="s">
        <v>487</v>
      </c>
    </row>
    <row r="13" spans="1:8">
      <c r="A13" s="4" t="s">
        <v>577</v>
      </c>
      <c r="E13" s="4" t="s">
        <v>578</v>
      </c>
    </row>
    <row r="14" spans="1:8">
      <c r="A14" s="4" t="s">
        <v>105</v>
      </c>
    </row>
    <row r="15" spans="1:8">
      <c r="A15" s="3" t="s">
        <v>564</v>
      </c>
    </row>
    <row r="16" spans="1:8">
      <c r="A16" s="4" t="s">
        <v>565</v>
      </c>
      <c r="E16" s="5" t="n">
        <v>5952381</v>
      </c>
      <c r="G16" s="5" t="n">
        <v>4108273</v>
      </c>
      <c r="H16" s="5" t="n">
        <v>7598731</v>
      </c>
    </row>
    <row r="17" spans="1:8">
      <c r="A17" s="4" t="s">
        <v>566</v>
      </c>
      <c r="E17" s="7" t="n">
        <v>1.68</v>
      </c>
    </row>
    <row r="18" spans="1:8">
      <c r="A18" s="4" t="s">
        <v>579</v>
      </c>
    </row>
    <row r="19" spans="1:8">
      <c r="A19" s="3" t="s">
        <v>564</v>
      </c>
    </row>
    <row r="20" spans="1:8">
      <c r="A20" s="4" t="s">
        <v>565</v>
      </c>
      <c r="E20" s="5" t="n">
        <v>2976190</v>
      </c>
    </row>
    <row r="21" spans="1:8">
      <c r="A21" s="4" t="s">
        <v>580</v>
      </c>
      <c r="E21" s="7" t="n">
        <v>2.9</v>
      </c>
    </row>
    <row r="22" spans="1:8">
      <c r="A22" s="4" t="s">
        <v>581</v>
      </c>
    </row>
    <row r="23" spans="1:8">
      <c r="A23" s="3" t="s">
        <v>564</v>
      </c>
    </row>
    <row r="24" spans="1:8">
      <c r="A24" s="4" t="s">
        <v>568</v>
      </c>
      <c r="D24" s="6" t="n">
        <v>49000</v>
      </c>
    </row>
    <row r="25" spans="1:8">
      <c r="A25" s="4" t="s">
        <v>569</v>
      </c>
      <c r="D25" s="6" t="n">
        <v>2500000</v>
      </c>
    </row>
    <row r="26" spans="1:8">
      <c r="A26" s="4" t="s">
        <v>582</v>
      </c>
      <c r="D26" s="5" t="n">
        <v>3</v>
      </c>
    </row>
    <row r="27" spans="1:8">
      <c r="A27" s="4" t="s">
        <v>583</v>
      </c>
    </row>
    <row r="28" spans="1:8">
      <c r="A28" s="3" t="s">
        <v>564</v>
      </c>
    </row>
    <row r="29" spans="1:8">
      <c r="A29" s="4" t="s">
        <v>565</v>
      </c>
      <c r="D29" s="5" t="n">
        <v>1646350</v>
      </c>
    </row>
    <row r="30" spans="1:8">
      <c r="A30" s="4" t="s">
        <v>584</v>
      </c>
    </row>
    <row r="31" spans="1:8">
      <c r="A31" s="3" t="s">
        <v>564</v>
      </c>
    </row>
    <row r="32" spans="1:8">
      <c r="A32" s="4" t="s">
        <v>565</v>
      </c>
      <c r="D32" s="5" t="n">
        <v>823175</v>
      </c>
    </row>
    <row r="33" spans="1:8">
      <c r="A33" s="4" t="s">
        <v>529</v>
      </c>
      <c r="D33" s="4" t="s">
        <v>400</v>
      </c>
      <c r="E33" s="4" t="s">
        <v>400</v>
      </c>
    </row>
    <row r="34" spans="1:8">
      <c r="A34" s="4" t="s">
        <v>585</v>
      </c>
    </row>
    <row r="35" spans="1:8">
      <c r="A35" s="3" t="s">
        <v>564</v>
      </c>
    </row>
    <row r="36" spans="1:8">
      <c r="A36" s="4" t="s">
        <v>568</v>
      </c>
      <c r="C36" s="6" t="n">
        <v>23000</v>
      </c>
    </row>
    <row r="37" spans="1:8">
      <c r="A37" s="4" t="s">
        <v>389</v>
      </c>
    </row>
    <row r="38" spans="1:8">
      <c r="A38" s="3" t="s">
        <v>564</v>
      </c>
    </row>
    <row r="39" spans="1:8">
      <c r="A39" s="4" t="s">
        <v>529</v>
      </c>
      <c r="F39" s="4" t="s">
        <v>552</v>
      </c>
    </row>
    <row r="40" spans="1:8">
      <c r="A40" s="4" t="s">
        <v>586</v>
      </c>
      <c r="E40" s="4" t="s">
        <v>587</v>
      </c>
    </row>
    <row r="41" spans="1:8">
      <c r="A41" s="4" t="s">
        <v>588</v>
      </c>
      <c r="E41" s="4" t="s">
        <v>535</v>
      </c>
    </row>
    <row r="42" spans="1:8">
      <c r="A42" s="4" t="s">
        <v>589</v>
      </c>
    </row>
    <row r="43" spans="1:8">
      <c r="A43" s="3" t="s">
        <v>564</v>
      </c>
    </row>
    <row r="44" spans="1:8">
      <c r="A44" s="4" t="s">
        <v>566</v>
      </c>
      <c r="D44" s="7" t="n">
        <v>1.94</v>
      </c>
      <c r="H44" s="7" t="n">
        <v>1.94</v>
      </c>
    </row>
    <row r="45" spans="1:8">
      <c r="A45" s="4" t="s">
        <v>580</v>
      </c>
      <c r="D45" s="6" t="n">
        <v>3</v>
      </c>
      <c r="H45" s="5" t="n">
        <v>3</v>
      </c>
    </row>
    <row r="46" spans="1:8">
      <c r="A46" s="4" t="s">
        <v>588</v>
      </c>
      <c r="D46" s="4" t="s">
        <v>539</v>
      </c>
    </row>
    <row r="47" spans="1:8">
      <c r="A47" s="4" t="s">
        <v>386</v>
      </c>
    </row>
    <row r="48" spans="1:8">
      <c r="A48" s="3" t="s">
        <v>564</v>
      </c>
    </row>
    <row r="49" spans="1:8">
      <c r="A49" s="4" t="s">
        <v>529</v>
      </c>
      <c r="F49" s="4" t="s">
        <v>400</v>
      </c>
    </row>
    <row r="50" spans="1:8">
      <c r="A50" s="4" t="s">
        <v>590</v>
      </c>
      <c r="E50" s="4" t="s">
        <v>591</v>
      </c>
    </row>
    <row r="51" spans="1:8">
      <c r="A51" s="4" t="s">
        <v>592</v>
      </c>
    </row>
    <row r="52" spans="1:8">
      <c r="A52" s="3" t="s">
        <v>564</v>
      </c>
    </row>
    <row r="53" spans="1:8">
      <c r="A53" s="4" t="s">
        <v>566</v>
      </c>
      <c r="D53" s="7" t="n">
        <v>1.2</v>
      </c>
      <c r="H53" s="8" t="n">
        <v>1.2</v>
      </c>
    </row>
    <row r="54" spans="1:8">
      <c r="A54" s="4" t="s">
        <v>580</v>
      </c>
      <c r="D54" s="7" t="n">
        <v>1.76</v>
      </c>
      <c r="H54" s="7" t="n">
        <v>1.76</v>
      </c>
    </row>
    <row r="55" spans="1:8">
      <c r="A55" s="4" t="s">
        <v>588</v>
      </c>
      <c r="D55" s="4" t="s">
        <v>537</v>
      </c>
    </row>
    <row r="56" spans="1:8">
      <c r="A56" s="4" t="s">
        <v>593</v>
      </c>
    </row>
    <row r="57" spans="1:8">
      <c r="A57" s="3" t="s">
        <v>564</v>
      </c>
    </row>
    <row r="58" spans="1:8">
      <c r="A58" s="4" t="s">
        <v>594</v>
      </c>
      <c r="C58" s="5" t="n">
        <v>150000</v>
      </c>
    </row>
    <row r="59" spans="1:8">
      <c r="A59" s="4" t="s">
        <v>595</v>
      </c>
      <c r="C59" s="6" t="n">
        <v>133000</v>
      </c>
    </row>
    <row r="60" spans="1:8">
      <c r="A60" s="4" t="s">
        <v>596</v>
      </c>
      <c r="C60" s="4" t="s">
        <v>400</v>
      </c>
    </row>
    <row r="61" spans="1:8">
      <c r="A61" s="4" t="s">
        <v>597</v>
      </c>
    </row>
    <row r="62" spans="1:8">
      <c r="A62" s="3" t="s">
        <v>564</v>
      </c>
    </row>
    <row r="63" spans="1:8">
      <c r="A63" s="4" t="s">
        <v>565</v>
      </c>
      <c r="C63" s="5" t="n">
        <v>100000</v>
      </c>
    </row>
    <row r="64" spans="1:8">
      <c r="A64" s="4" t="s">
        <v>566</v>
      </c>
      <c r="C64" s="7" t="n">
        <v>1.33</v>
      </c>
    </row>
    <row r="65" spans="1:8">
      <c r="A65" s="4" t="s">
        <v>598</v>
      </c>
    </row>
    <row r="66" spans="1:8">
      <c r="A66" s="3" t="s">
        <v>564</v>
      </c>
    </row>
    <row r="67" spans="1:8">
      <c r="A67" s="4" t="s">
        <v>565</v>
      </c>
      <c r="C67" s="5" t="n">
        <v>50000</v>
      </c>
    </row>
    <row r="68" spans="1:8">
      <c r="A68" s="4" t="s">
        <v>580</v>
      </c>
      <c r="C68" s="7" t="n">
        <v>1.92</v>
      </c>
    </row>
    <row r="69" spans="1:8">
      <c r="A69" s="4" t="s">
        <v>599</v>
      </c>
    </row>
    <row r="70" spans="1:8">
      <c r="A70" s="3" t="s">
        <v>564</v>
      </c>
    </row>
    <row r="71" spans="1:8">
      <c r="A71" s="4" t="s">
        <v>588</v>
      </c>
      <c r="C71" s="4" t="s">
        <v>541</v>
      </c>
    </row>
    <row r="72" spans="1:8">
      <c r="A72" s="4" t="s">
        <v>600</v>
      </c>
      <c r="C72" s="4" t="s">
        <v>601</v>
      </c>
    </row>
    <row r="73" spans="1:8">
      <c r="A73" s="4" t="s">
        <v>602</v>
      </c>
    </row>
    <row r="74" spans="1:8">
      <c r="A74" s="3" t="s">
        <v>564</v>
      </c>
    </row>
    <row r="75" spans="1:8">
      <c r="A75" s="4" t="s">
        <v>594</v>
      </c>
      <c r="C75" s="5" t="n">
        <v>1073945</v>
      </c>
    </row>
    <row r="76" spans="1:8">
      <c r="A76" s="4" t="s">
        <v>603</v>
      </c>
      <c r="C76" s="5" t="n">
        <v>715963</v>
      </c>
    </row>
    <row r="77" spans="1:8">
      <c r="A77" s="4" t="s">
        <v>604</v>
      </c>
      <c r="C77" s="5" t="n">
        <v>357982</v>
      </c>
    </row>
    <row r="78" spans="1:8">
      <c r="A78" s="4" t="s">
        <v>605</v>
      </c>
    </row>
    <row r="79" spans="1:8">
      <c r="A79" s="3" t="s">
        <v>564</v>
      </c>
    </row>
    <row r="80" spans="1:8">
      <c r="A80" s="4" t="s">
        <v>600</v>
      </c>
      <c r="C80" s="4" t="s">
        <v>606</v>
      </c>
    </row>
    <row r="81" spans="1:8">
      <c r="A81" s="4" t="s">
        <v>607</v>
      </c>
    </row>
    <row r="82" spans="1:8">
      <c r="A82" s="3" t="s">
        <v>564</v>
      </c>
    </row>
    <row r="83" spans="1:8">
      <c r="A83" s="4" t="s">
        <v>566</v>
      </c>
      <c r="B83" s="7" t="n">
        <v>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608</v>
      </c>
      <c r="B1" s="2" t="s">
        <v>609</v>
      </c>
      <c r="C1" s="2" t="s">
        <v>2</v>
      </c>
      <c r="D1" s="2" t="s">
        <v>333</v>
      </c>
    </row>
    <row r="2" spans="1:4">
      <c r="A2" s="3" t="s">
        <v>610</v>
      </c>
    </row>
    <row r="3" spans="1:4">
      <c r="A3" s="4" t="s">
        <v>357</v>
      </c>
      <c r="D3" s="6" t="n">
        <v>0</v>
      </c>
    </row>
    <row r="4" spans="1:4">
      <c r="A4" s="4" t="s">
        <v>611</v>
      </c>
    </row>
    <row r="5" spans="1:4">
      <c r="A5" s="3" t="s">
        <v>610</v>
      </c>
    </row>
    <row r="6" spans="1:4">
      <c r="A6" s="4" t="s">
        <v>612</v>
      </c>
      <c r="B6" s="5" t="n">
        <v>1500000</v>
      </c>
    </row>
    <row r="7" spans="1:4">
      <c r="A7" s="4" t="s">
        <v>613</v>
      </c>
      <c r="B7" s="6" t="n">
        <v>1408000</v>
      </c>
    </row>
    <row r="8" spans="1:4">
      <c r="A8" s="4" t="s">
        <v>546</v>
      </c>
      <c r="B8" s="4" t="s">
        <v>409</v>
      </c>
      <c r="C8" s="4" t="s">
        <v>547</v>
      </c>
    </row>
    <row r="9" spans="1:4">
      <c r="A9" s="4" t="s">
        <v>545</v>
      </c>
      <c r="C9" s="6" t="n">
        <v>89000</v>
      </c>
    </row>
    <row r="10" spans="1:4">
      <c r="A10" s="4" t="s">
        <v>357</v>
      </c>
      <c r="C10" s="5" t="n">
        <v>1319000</v>
      </c>
    </row>
    <row r="11" spans="1:4">
      <c r="A11" s="4" t="s">
        <v>614</v>
      </c>
      <c r="C11" s="6" t="n">
        <v>225000</v>
      </c>
    </row>
    <row r="12" spans="1:4">
      <c r="A12" s="3" t="s">
        <v>615</v>
      </c>
    </row>
    <row r="13" spans="1:4">
      <c r="A13" s="4" t="s">
        <v>616</v>
      </c>
      <c r="C13" s="5" t="n">
        <v>0</v>
      </c>
    </row>
    <row r="14" spans="1:4">
      <c r="A14" s="4" t="s">
        <v>617</v>
      </c>
      <c r="C14" s="5" t="n">
        <v>1500000</v>
      </c>
    </row>
    <row r="15" spans="1:4">
      <c r="A15" s="4" t="s">
        <v>618</v>
      </c>
      <c r="C15" s="5" t="n">
        <v>-500000</v>
      </c>
    </row>
    <row r="16" spans="1:4">
      <c r="A16" s="4" t="s">
        <v>619</v>
      </c>
      <c r="C16" s="5" t="n">
        <v>1000000</v>
      </c>
    </row>
    <row r="17" spans="1:4">
      <c r="A17" s="3" t="s">
        <v>620</v>
      </c>
    </row>
    <row r="18" spans="1:4">
      <c r="A18" s="4" t="s">
        <v>621</v>
      </c>
      <c r="C18" s="6" t="n">
        <v>0</v>
      </c>
    </row>
    <row r="19" spans="1:4">
      <c r="A19" s="4" t="s">
        <v>622</v>
      </c>
      <c r="C19" s="8" t="n">
        <v>0.9399999999999999</v>
      </c>
    </row>
    <row r="20" spans="1:4">
      <c r="A20" s="4" t="s">
        <v>623</v>
      </c>
      <c r="C20" s="8" t="n">
        <v>0.9399999999999999</v>
      </c>
    </row>
    <row r="21" spans="1:4">
      <c r="A21" s="4" t="s">
        <v>624</v>
      </c>
      <c r="C21" s="7" t="n">
        <v>0.9399999999999999</v>
      </c>
    </row>
    <row r="22" spans="1:4">
      <c r="A22" s="4" t="s">
        <v>625</v>
      </c>
    </row>
    <row r="23" spans="1:4">
      <c r="A23" s="3" t="s">
        <v>615</v>
      </c>
    </row>
    <row r="24" spans="1:4">
      <c r="A24" s="4" t="s">
        <v>618</v>
      </c>
      <c r="B24" s="5"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627</v>
      </c>
      <c r="C1" s="2" t="s">
        <v>36</v>
      </c>
      <c r="D1" s="2" t="s">
        <v>2</v>
      </c>
    </row>
    <row r="2" spans="1:4">
      <c r="A2" s="3" t="s">
        <v>628</v>
      </c>
    </row>
    <row r="3" spans="1:4">
      <c r="A3" s="4" t="s">
        <v>629</v>
      </c>
      <c r="C3" s="6" t="n">
        <v>5055</v>
      </c>
    </row>
    <row r="4" spans="1:4">
      <c r="A4" s="4" t="s">
        <v>74</v>
      </c>
      <c r="C4" s="5" t="n">
        <v>65290458</v>
      </c>
      <c r="D4" s="5" t="n">
        <v>67919349</v>
      </c>
    </row>
    <row r="5" spans="1:4">
      <c r="A5" s="4" t="s">
        <v>630</v>
      </c>
    </row>
    <row r="6" spans="1:4">
      <c r="A6" s="3" t="s">
        <v>628</v>
      </c>
    </row>
    <row r="7" spans="1:4">
      <c r="A7" s="4" t="s">
        <v>631</v>
      </c>
      <c r="B7" s="5" t="n">
        <v>4400000</v>
      </c>
    </row>
    <row r="8" spans="1:4">
      <c r="A8" s="4" t="s">
        <v>629</v>
      </c>
      <c r="B8" s="6" t="n">
        <v>5000</v>
      </c>
    </row>
    <row r="9" spans="1:4">
      <c r="A9" s="4" t="s">
        <v>632</v>
      </c>
      <c r="B9" s="7" t="n">
        <v>1.12</v>
      </c>
    </row>
    <row r="10" spans="1:4">
      <c r="A10" s="4" t="s">
        <v>74</v>
      </c>
      <c r="B10" s="5" t="n">
        <v>2741849</v>
      </c>
    </row>
    <row r="11" spans="1:4">
      <c r="A11" s="4" t="s">
        <v>633</v>
      </c>
      <c r="B11" s="4" t="s">
        <v>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s>
  <sheetData>
    <row r="1" spans="1:5">
      <c r="A1" s="1" t="s">
        <v>635</v>
      </c>
      <c r="B1" s="2" t="s">
        <v>1</v>
      </c>
    </row>
    <row r="2" spans="1:5">
      <c r="B2" s="2" t="s">
        <v>636</v>
      </c>
      <c r="C2" s="2" t="s">
        <v>637</v>
      </c>
      <c r="D2" s="2" t="s">
        <v>638</v>
      </c>
      <c r="E2" s="2" t="s">
        <v>639</v>
      </c>
    </row>
    <row r="3" spans="1:5">
      <c r="A3" s="3" t="s">
        <v>610</v>
      </c>
    </row>
    <row r="4" spans="1:5">
      <c r="A4" s="4" t="s">
        <v>640</v>
      </c>
      <c r="B4" s="5" t="n">
        <v>1</v>
      </c>
    </row>
    <row r="5" spans="1:5">
      <c r="A5" s="4" t="s">
        <v>641</v>
      </c>
      <c r="B5" s="7" t="n">
        <v>0.74</v>
      </c>
      <c r="C5" s="7" t="n">
        <v>0.91</v>
      </c>
      <c r="D5" s="7" t="n">
        <v>0.96</v>
      </c>
    </row>
    <row r="6" spans="1:5">
      <c r="A6" s="4" t="s">
        <v>642</v>
      </c>
      <c r="B6" s="6" t="n">
        <v>26000</v>
      </c>
      <c r="C6" s="6" t="n">
        <v>15000</v>
      </c>
      <c r="D6" s="6" t="n">
        <v>0</v>
      </c>
    </row>
    <row r="7" spans="1:5">
      <c r="A7" s="4" t="s">
        <v>643</v>
      </c>
      <c r="E7" s="6" t="n">
        <v>0</v>
      </c>
    </row>
    <row r="8" spans="1:5">
      <c r="A8" s="3" t="s">
        <v>644</v>
      </c>
    </row>
    <row r="9" spans="1:5">
      <c r="A9" s="4" t="s">
        <v>645</v>
      </c>
      <c r="B9" s="6" t="n">
        <v>7000</v>
      </c>
      <c r="C9" s="5" t="n">
        <v>6000</v>
      </c>
      <c r="D9" s="5" t="n">
        <v>0</v>
      </c>
    </row>
    <row r="10" spans="1:5">
      <c r="A10" s="4" t="s">
        <v>646</v>
      </c>
    </row>
    <row r="11" spans="1:5">
      <c r="A11" s="3" t="s">
        <v>610</v>
      </c>
    </row>
    <row r="12" spans="1:5">
      <c r="A12" s="4" t="s">
        <v>647</v>
      </c>
      <c r="B12" s="5" t="n">
        <v>13000000</v>
      </c>
    </row>
    <row r="13" spans="1:5">
      <c r="A13" s="4" t="s">
        <v>648</v>
      </c>
    </row>
    <row r="14" spans="1:5">
      <c r="A14" s="3" t="s">
        <v>610</v>
      </c>
    </row>
    <row r="15" spans="1:5">
      <c r="A15" s="4" t="s">
        <v>649</v>
      </c>
      <c r="B15" s="6" t="n">
        <v>1157000</v>
      </c>
      <c r="C15" s="6" t="n">
        <v>915000</v>
      </c>
      <c r="D15" s="6" t="n">
        <v>522000</v>
      </c>
    </row>
    <row r="16" spans="1:5">
      <c r="A16" s="4" t="s">
        <v>643</v>
      </c>
      <c r="B16" s="6" t="n">
        <v>1506000</v>
      </c>
    </row>
    <row r="17" spans="1:5">
      <c r="A17" s="4" t="s">
        <v>546</v>
      </c>
      <c r="B17" s="4" t="s">
        <v>650</v>
      </c>
    </row>
    <row r="18" spans="1:5">
      <c r="A18" s="4" t="s">
        <v>651</v>
      </c>
    </row>
    <row r="19" spans="1:5">
      <c r="A19" s="3" t="s">
        <v>610</v>
      </c>
    </row>
    <row r="20" spans="1:5">
      <c r="A20" s="4" t="s">
        <v>652</v>
      </c>
      <c r="B20" s="4" t="s">
        <v>653</v>
      </c>
    </row>
    <row r="21" spans="1:5">
      <c r="A21" s="4" t="s">
        <v>544</v>
      </c>
      <c r="B21" s="4" t="s">
        <v>409</v>
      </c>
    </row>
    <row r="22" spans="1:5">
      <c r="A22" s="4" t="s">
        <v>654</v>
      </c>
    </row>
    <row r="23" spans="1:5">
      <c r="A23" s="3" t="s">
        <v>610</v>
      </c>
    </row>
    <row r="24" spans="1:5">
      <c r="A24" s="4" t="s">
        <v>655</v>
      </c>
      <c r="B24" s="4" t="s">
        <v>406</v>
      </c>
    </row>
    <row r="25" spans="1:5">
      <c r="A25" s="4" t="s">
        <v>656</v>
      </c>
      <c r="B25" s="4" t="s">
        <v>4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6</v>
      </c>
      <c r="D2" s="2" t="s">
        <v>76</v>
      </c>
    </row>
    <row r="3" spans="1:4">
      <c r="A3" s="3" t="s">
        <v>610</v>
      </c>
    </row>
    <row r="4" spans="1:4">
      <c r="A4" s="4" t="s">
        <v>658</v>
      </c>
      <c r="B4" s="4" t="s">
        <v>659</v>
      </c>
      <c r="D4" s="4" t="s">
        <v>660</v>
      </c>
    </row>
    <row r="5" spans="1:4">
      <c r="A5" s="4" t="s">
        <v>661</v>
      </c>
      <c r="B5" s="4" t="s">
        <v>662</v>
      </c>
      <c r="D5" s="4" t="s">
        <v>663</v>
      </c>
    </row>
    <row r="6" spans="1:4">
      <c r="A6" s="4" t="s">
        <v>664</v>
      </c>
      <c r="C6" s="4" t="s">
        <v>660</v>
      </c>
    </row>
    <row r="7" spans="1:4">
      <c r="A7" s="4" t="s">
        <v>665</v>
      </c>
      <c r="B7" s="4" t="s">
        <v>666</v>
      </c>
      <c r="C7" s="4" t="s">
        <v>666</v>
      </c>
      <c r="D7" s="4" t="s">
        <v>666</v>
      </c>
    </row>
    <row r="8" spans="1:4">
      <c r="A8" s="4" t="s">
        <v>667</v>
      </c>
      <c r="B8" s="4" t="s">
        <v>668</v>
      </c>
      <c r="C8" s="4" t="s">
        <v>504</v>
      </c>
      <c r="D8" s="4" t="s">
        <v>669</v>
      </c>
    </row>
    <row r="9" spans="1:4">
      <c r="A9" s="4" t="s">
        <v>670</v>
      </c>
      <c r="B9" s="4" t="s">
        <v>493</v>
      </c>
      <c r="C9" s="4" t="s">
        <v>671</v>
      </c>
      <c r="D9" s="4" t="s">
        <v>6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4" t="s">
        <v>646</v>
      </c>
    </row>
    <row r="4" spans="1:2">
      <c r="A4" s="3" t="s">
        <v>674</v>
      </c>
    </row>
    <row r="5" spans="1:2">
      <c r="A5" s="4" t="s">
        <v>675</v>
      </c>
      <c r="B5" s="5" t="n">
        <v>3384</v>
      </c>
    </row>
    <row r="6" spans="1:2">
      <c r="A6" s="4" t="s">
        <v>676</v>
      </c>
      <c r="B6" s="5" t="n">
        <v>2264</v>
      </c>
    </row>
    <row r="7" spans="1:2">
      <c r="A7" s="4" t="s">
        <v>677</v>
      </c>
      <c r="B7" s="5" t="n">
        <v>-165</v>
      </c>
    </row>
    <row r="8" spans="1:2">
      <c r="A8" s="4" t="s">
        <v>678</v>
      </c>
      <c r="B8" s="5" t="n">
        <v>-724</v>
      </c>
    </row>
    <row r="9" spans="1:2">
      <c r="A9" s="4" t="s">
        <v>679</v>
      </c>
      <c r="B9" s="5" t="n">
        <v>4759</v>
      </c>
    </row>
    <row r="10" spans="1:2">
      <c r="A10" s="4" t="s">
        <v>680</v>
      </c>
      <c r="B10" s="5" t="n">
        <v>1554</v>
      </c>
    </row>
    <row r="11" spans="1:2">
      <c r="A11" s="3" t="s">
        <v>681</v>
      </c>
    </row>
    <row r="12" spans="1:2">
      <c r="A12" s="4" t="s">
        <v>682</v>
      </c>
      <c r="B12" s="7" t="n">
        <v>1.64</v>
      </c>
    </row>
    <row r="13" spans="1:2">
      <c r="A13" s="4" t="s">
        <v>683</v>
      </c>
      <c r="B13" s="8" t="n">
        <v>1.02</v>
      </c>
    </row>
    <row r="14" spans="1:2">
      <c r="A14" s="4" t="s">
        <v>684</v>
      </c>
      <c r="B14" s="8" t="n">
        <v>1.1</v>
      </c>
    </row>
    <row r="15" spans="1:2">
      <c r="A15" s="4" t="s">
        <v>685</v>
      </c>
      <c r="B15" s="8" t="n">
        <v>1.67</v>
      </c>
    </row>
    <row r="16" spans="1:2">
      <c r="A16" s="4" t="s">
        <v>686</v>
      </c>
      <c r="B16" s="8" t="n">
        <v>1.36</v>
      </c>
    </row>
    <row r="17" spans="1:2">
      <c r="A17" s="4" t="s">
        <v>687</v>
      </c>
      <c r="B17" s="7" t="n">
        <v>1.84</v>
      </c>
    </row>
    <row r="18" spans="1:2">
      <c r="A18" s="4" t="s">
        <v>688</v>
      </c>
    </row>
    <row r="19" spans="1:2">
      <c r="A19" s="3" t="s">
        <v>674</v>
      </c>
    </row>
    <row r="20" spans="1:2">
      <c r="A20" s="4" t="s">
        <v>675</v>
      </c>
      <c r="B20" s="5" t="n">
        <v>112</v>
      </c>
    </row>
    <row r="21" spans="1:2">
      <c r="A21" s="4" t="s">
        <v>676</v>
      </c>
      <c r="B21" s="5" t="n">
        <v>0</v>
      </c>
    </row>
    <row r="22" spans="1:2">
      <c r="A22" s="4" t="s">
        <v>677</v>
      </c>
      <c r="B22" s="5" t="n">
        <v>0</v>
      </c>
    </row>
    <row r="23" spans="1:2">
      <c r="A23" s="4" t="s">
        <v>678</v>
      </c>
      <c r="B23" s="5" t="n">
        <v>-5</v>
      </c>
    </row>
    <row r="24" spans="1:2">
      <c r="A24" s="4" t="s">
        <v>679</v>
      </c>
      <c r="B24" s="5" t="n">
        <v>107</v>
      </c>
    </row>
    <row r="25" spans="1:2">
      <c r="A25" s="4" t="s">
        <v>680</v>
      </c>
      <c r="B25" s="5" t="n">
        <v>107</v>
      </c>
    </row>
    <row r="26" spans="1:2">
      <c r="A26" s="3" t="s">
        <v>681</v>
      </c>
    </row>
    <row r="27" spans="1:2">
      <c r="A27" s="4" t="s">
        <v>682</v>
      </c>
      <c r="B27" s="7" t="n">
        <v>4.86</v>
      </c>
    </row>
    <row r="28" spans="1:2">
      <c r="A28" s="4" t="s">
        <v>683</v>
      </c>
      <c r="B28" s="5" t="n">
        <v>0</v>
      </c>
    </row>
    <row r="29" spans="1:2">
      <c r="A29" s="4" t="s">
        <v>684</v>
      </c>
      <c r="B29" s="5" t="n">
        <v>0</v>
      </c>
    </row>
    <row r="30" spans="1:2">
      <c r="A30" s="4" t="s">
        <v>685</v>
      </c>
      <c r="B30" s="8" t="n">
        <v>4.62</v>
      </c>
    </row>
    <row r="31" spans="1:2">
      <c r="A31" s="4" t="s">
        <v>686</v>
      </c>
      <c r="B31" s="8" t="n">
        <v>4.87</v>
      </c>
    </row>
    <row r="32" spans="1:2">
      <c r="A32" s="4" t="s">
        <v>687</v>
      </c>
      <c r="B32" s="7" t="n">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9</v>
      </c>
      <c r="B1" s="2" t="s">
        <v>1</v>
      </c>
    </row>
    <row r="2" spans="1:3">
      <c r="B2" s="2" t="s">
        <v>2</v>
      </c>
      <c r="C2" s="2" t="s">
        <v>36</v>
      </c>
    </row>
    <row r="3" spans="1:3">
      <c r="A3" s="4" t="s">
        <v>646</v>
      </c>
    </row>
    <row r="4" spans="1:3">
      <c r="A4" s="3" t="s">
        <v>610</v>
      </c>
    </row>
    <row r="5" spans="1:3">
      <c r="A5" s="4" t="s">
        <v>690</v>
      </c>
      <c r="B5" s="5" t="n">
        <v>4759</v>
      </c>
      <c r="C5" s="5" t="n">
        <v>3384</v>
      </c>
    </row>
    <row r="6" spans="1:3">
      <c r="A6" s="4" t="s">
        <v>691</v>
      </c>
      <c r="B6" s="7" t="n">
        <v>1.36</v>
      </c>
      <c r="C6" s="7" t="n">
        <v>1.64</v>
      </c>
    </row>
    <row r="7" spans="1:3">
      <c r="A7" s="4" t="s">
        <v>692</v>
      </c>
      <c r="B7" s="4" t="s">
        <v>693</v>
      </c>
    </row>
    <row r="8" spans="1:3">
      <c r="A8" s="4" t="s">
        <v>694</v>
      </c>
      <c r="B8" s="6" t="n">
        <v>0</v>
      </c>
    </row>
    <row r="9" spans="1:3">
      <c r="A9" s="4" t="s">
        <v>695</v>
      </c>
      <c r="B9" s="5" t="n">
        <v>4396</v>
      </c>
    </row>
    <row r="10" spans="1:3">
      <c r="A10" s="4" t="s">
        <v>696</v>
      </c>
      <c r="B10" s="7" t="n">
        <v>1.38</v>
      </c>
    </row>
    <row r="11" spans="1:3">
      <c r="A11" s="4" t="s">
        <v>697</v>
      </c>
      <c r="B11" s="4" t="s">
        <v>698</v>
      </c>
    </row>
    <row r="12" spans="1:3">
      <c r="A12" s="4" t="s">
        <v>699</v>
      </c>
      <c r="B12" s="6" t="n">
        <v>0</v>
      </c>
    </row>
    <row r="13" spans="1:3">
      <c r="A13" s="4" t="s">
        <v>688</v>
      </c>
    </row>
    <row r="14" spans="1:3">
      <c r="A14" s="3" t="s">
        <v>610</v>
      </c>
    </row>
    <row r="15" spans="1:3">
      <c r="A15" s="4" t="s">
        <v>690</v>
      </c>
      <c r="B15" s="5" t="n">
        <v>107</v>
      </c>
      <c r="C15" s="5" t="n">
        <v>112</v>
      </c>
    </row>
    <row r="16" spans="1:3">
      <c r="A16" s="4" t="s">
        <v>691</v>
      </c>
      <c r="B16" s="7" t="n">
        <v>4.87</v>
      </c>
      <c r="C16" s="7" t="n">
        <v>4.86</v>
      </c>
    </row>
    <row r="17" spans="1:3">
      <c r="A17" s="4" t="s">
        <v>692</v>
      </c>
      <c r="B17" s="4" t="s">
        <v>700</v>
      </c>
    </row>
    <row r="18" spans="1:3">
      <c r="A18" s="4" t="s">
        <v>694</v>
      </c>
      <c r="B18" s="6" t="n">
        <v>0</v>
      </c>
    </row>
    <row r="19" spans="1:3">
      <c r="A19" s="4" t="s">
        <v>695</v>
      </c>
      <c r="B19" s="5" t="n">
        <v>107</v>
      </c>
    </row>
    <row r="20" spans="1:3">
      <c r="A20" s="4" t="s">
        <v>696</v>
      </c>
      <c r="B20" s="7" t="n">
        <v>4.87</v>
      </c>
    </row>
    <row r="21" spans="1:3">
      <c r="A21" s="4" t="s">
        <v>697</v>
      </c>
      <c r="B21" s="4" t="s">
        <v>700</v>
      </c>
    </row>
    <row r="22" spans="1:3">
      <c r="A22" s="4" t="s">
        <v>699</v>
      </c>
      <c r="B22"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01</v>
      </c>
      <c r="B1" s="2" t="s">
        <v>1</v>
      </c>
    </row>
    <row r="2" spans="1:5">
      <c r="B2" s="2" t="s">
        <v>2</v>
      </c>
      <c r="C2" s="2" t="s">
        <v>36</v>
      </c>
      <c r="D2" s="2" t="s">
        <v>76</v>
      </c>
      <c r="E2" s="2" t="s">
        <v>333</v>
      </c>
    </row>
    <row r="3" spans="1:5">
      <c r="A3" s="3" t="s">
        <v>610</v>
      </c>
    </row>
    <row r="4" spans="1:5">
      <c r="A4" s="4" t="s">
        <v>702</v>
      </c>
      <c r="B4" s="6" t="n">
        <v>3064</v>
      </c>
      <c r="C4" s="6" t="n">
        <v>2888</v>
      </c>
      <c r="D4" s="6" t="n">
        <v>1946</v>
      </c>
    </row>
    <row r="5" spans="1:5">
      <c r="A5" s="4" t="s">
        <v>643</v>
      </c>
      <c r="E5" s="6" t="n">
        <v>0</v>
      </c>
    </row>
    <row r="6" spans="1:5">
      <c r="A6" s="4" t="s">
        <v>703</v>
      </c>
    </row>
    <row r="7" spans="1:5">
      <c r="A7" s="3" t="s">
        <v>610</v>
      </c>
    </row>
    <row r="8" spans="1:5">
      <c r="A8" s="4" t="s">
        <v>702</v>
      </c>
      <c r="B8" s="5" t="n">
        <v>1792</v>
      </c>
      <c r="C8" s="5" t="n">
        <v>1973</v>
      </c>
      <c r="D8" s="5" t="n">
        <v>1424</v>
      </c>
    </row>
    <row r="9" spans="1:5">
      <c r="A9" s="4" t="s">
        <v>643</v>
      </c>
      <c r="B9" s="6" t="n">
        <v>1848</v>
      </c>
    </row>
    <row r="10" spans="1:5">
      <c r="A10" s="4" t="s">
        <v>704</v>
      </c>
      <c r="B10" s="4" t="s">
        <v>705</v>
      </c>
    </row>
    <row r="11" spans="1:5">
      <c r="A11" s="4" t="s">
        <v>614</v>
      </c>
      <c r="B11" s="6" t="n">
        <v>1216</v>
      </c>
      <c r="C11" s="6" t="n">
        <v>409</v>
      </c>
      <c r="D11" s="6" t="n">
        <v>761</v>
      </c>
    </row>
    <row r="12" spans="1:5">
      <c r="A12" s="4" t="s">
        <v>706</v>
      </c>
    </row>
    <row r="13" spans="1:5">
      <c r="A13" s="3" t="s">
        <v>610</v>
      </c>
    </row>
    <row r="14" spans="1:5">
      <c r="A14" s="4" t="s">
        <v>544</v>
      </c>
      <c r="B14" s="4" t="s">
        <v>409</v>
      </c>
    </row>
    <row r="15" spans="1:5">
      <c r="A15" s="4" t="s">
        <v>707</v>
      </c>
    </row>
    <row r="16" spans="1:5">
      <c r="A16" s="3" t="s">
        <v>610</v>
      </c>
    </row>
    <row r="17" spans="1:5">
      <c r="A17" s="4" t="s">
        <v>544</v>
      </c>
      <c r="B17" s="4" t="s">
        <v>7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76</v>
      </c>
    </row>
    <row r="3" spans="1:4">
      <c r="A3" s="3" t="s">
        <v>126</v>
      </c>
    </row>
    <row r="4" spans="1:4">
      <c r="A4" s="4" t="s">
        <v>97</v>
      </c>
      <c r="B4" s="6" t="n">
        <v>-22157</v>
      </c>
      <c r="C4" s="6" t="n">
        <v>143</v>
      </c>
      <c r="D4" s="6" t="n">
        <v>-8745</v>
      </c>
    </row>
    <row r="5" spans="1:4">
      <c r="A5" s="3" t="s">
        <v>127</v>
      </c>
    </row>
    <row r="6" spans="1:4">
      <c r="A6" s="4" t="s">
        <v>84</v>
      </c>
      <c r="B6" s="5" t="n">
        <v>10164</v>
      </c>
      <c r="C6" s="5" t="n">
        <v>10307</v>
      </c>
      <c r="D6" s="5" t="n">
        <v>11209</v>
      </c>
    </row>
    <row r="7" spans="1:4">
      <c r="A7" s="4" t="s">
        <v>112</v>
      </c>
      <c r="B7" s="5" t="n">
        <v>3064</v>
      </c>
      <c r="C7" s="5" t="n">
        <v>2888</v>
      </c>
      <c r="D7" s="5" t="n">
        <v>1946</v>
      </c>
    </row>
    <row r="8" spans="1:4">
      <c r="A8" s="4" t="s">
        <v>86</v>
      </c>
      <c r="B8" s="5" t="n">
        <v>-665</v>
      </c>
      <c r="C8" s="5" t="n">
        <v>-551</v>
      </c>
      <c r="D8" s="5" t="n">
        <v>0</v>
      </c>
    </row>
    <row r="9" spans="1:4">
      <c r="A9" s="4" t="s">
        <v>128</v>
      </c>
      <c r="B9" s="5" t="n">
        <v>-35</v>
      </c>
      <c r="C9" s="5" t="n">
        <v>-60</v>
      </c>
      <c r="D9" s="5" t="n">
        <v>-86</v>
      </c>
    </row>
    <row r="10" spans="1:4">
      <c r="A10" s="4" t="s">
        <v>129</v>
      </c>
      <c r="B10" s="5" t="n">
        <v>215</v>
      </c>
      <c r="C10" s="5" t="n">
        <v>366</v>
      </c>
      <c r="D10" s="5" t="n">
        <v>558</v>
      </c>
    </row>
    <row r="11" spans="1:4">
      <c r="A11" s="4" t="s">
        <v>93</v>
      </c>
      <c r="B11" s="5" t="n">
        <v>0</v>
      </c>
      <c r="C11" s="5" t="n">
        <v>1457</v>
      </c>
      <c r="D11" s="5" t="n">
        <v>0</v>
      </c>
    </row>
    <row r="12" spans="1:4">
      <c r="A12" s="4" t="s">
        <v>130</v>
      </c>
      <c r="B12" s="5" t="n">
        <v>0</v>
      </c>
      <c r="C12" s="5" t="n">
        <v>-3522</v>
      </c>
      <c r="D12" s="5" t="n">
        <v>788</v>
      </c>
    </row>
    <row r="13" spans="1:4">
      <c r="A13" s="3" t="s">
        <v>131</v>
      </c>
    </row>
    <row r="14" spans="1:4">
      <c r="A14" s="4" t="s">
        <v>40</v>
      </c>
      <c r="B14" s="5" t="n">
        <v>14796</v>
      </c>
      <c r="C14" s="5" t="n">
        <v>2503</v>
      </c>
      <c r="D14" s="5" t="n">
        <v>15978</v>
      </c>
    </row>
    <row r="15" spans="1:4">
      <c r="A15" s="4" t="s">
        <v>41</v>
      </c>
      <c r="B15" s="5" t="n">
        <v>3539</v>
      </c>
      <c r="C15" s="5" t="n">
        <v>1381</v>
      </c>
      <c r="D15" s="5" t="n">
        <v>-3181</v>
      </c>
    </row>
    <row r="16" spans="1:4">
      <c r="A16" s="4" t="s">
        <v>42</v>
      </c>
      <c r="B16" s="5" t="n">
        <v>905</v>
      </c>
      <c r="C16" s="5" t="n">
        <v>166</v>
      </c>
      <c r="D16" s="5" t="n">
        <v>423</v>
      </c>
    </row>
    <row r="17" spans="1:4">
      <c r="A17" s="4" t="s">
        <v>132</v>
      </c>
      <c r="B17" s="5" t="n">
        <v>-2614</v>
      </c>
      <c r="C17" s="5" t="n">
        <v>-11800</v>
      </c>
      <c r="D17" s="5" t="n">
        <v>-11606</v>
      </c>
    </row>
    <row r="18" spans="1:4">
      <c r="A18" s="4" t="s">
        <v>133</v>
      </c>
      <c r="B18" s="5" t="n">
        <v>7212</v>
      </c>
      <c r="C18" s="5" t="n">
        <v>3278</v>
      </c>
      <c r="D18" s="5" t="n">
        <v>7284</v>
      </c>
    </row>
    <row r="19" spans="1:4">
      <c r="A19" s="3" t="s">
        <v>134</v>
      </c>
    </row>
    <row r="20" spans="1:4">
      <c r="A20" s="4" t="s">
        <v>135</v>
      </c>
      <c r="B20" s="5" t="n">
        <v>-8768</v>
      </c>
      <c r="C20" s="5" t="n">
        <v>-10499</v>
      </c>
      <c r="D20" s="5" t="n">
        <v>-10261</v>
      </c>
    </row>
    <row r="21" spans="1:4">
      <c r="A21" s="4" t="s">
        <v>136</v>
      </c>
      <c r="B21" s="5" t="n">
        <v>665</v>
      </c>
      <c r="C21" s="5" t="n">
        <v>12738</v>
      </c>
      <c r="D21" s="5" t="n">
        <v>0</v>
      </c>
    </row>
    <row r="22" spans="1:4">
      <c r="A22" s="4" t="s">
        <v>137</v>
      </c>
      <c r="B22" s="5" t="n">
        <v>0</v>
      </c>
      <c r="C22" s="5" t="n">
        <v>0</v>
      </c>
      <c r="D22" s="5" t="n">
        <v>-508</v>
      </c>
    </row>
    <row r="23" spans="1:4">
      <c r="A23" s="4" t="s">
        <v>138</v>
      </c>
      <c r="B23" s="5" t="n">
        <v>-8103</v>
      </c>
      <c r="C23" s="5" t="n">
        <v>2239</v>
      </c>
      <c r="D23" s="5" t="n">
        <v>-10769</v>
      </c>
    </row>
    <row r="24" spans="1:4">
      <c r="A24" s="3" t="s">
        <v>139</v>
      </c>
    </row>
    <row r="25" spans="1:4">
      <c r="A25" s="4" t="s">
        <v>140</v>
      </c>
      <c r="B25" s="5" t="n">
        <v>239300</v>
      </c>
      <c r="C25" s="5" t="n">
        <v>96800</v>
      </c>
      <c r="D25" s="5" t="n">
        <v>0</v>
      </c>
    </row>
    <row r="26" spans="1:4">
      <c r="A26" s="4" t="s">
        <v>141</v>
      </c>
      <c r="B26" s="5" t="n">
        <v>5821</v>
      </c>
      <c r="C26" s="5" t="n">
        <v>6000</v>
      </c>
      <c r="D26" s="5" t="n">
        <v>17000</v>
      </c>
    </row>
    <row r="27" spans="1:4">
      <c r="A27" s="4" t="s">
        <v>142</v>
      </c>
      <c r="B27" s="5" t="n">
        <v>181</v>
      </c>
      <c r="C27" s="5" t="n">
        <v>79</v>
      </c>
      <c r="D27" s="5" t="n">
        <v>0</v>
      </c>
    </row>
    <row r="28" spans="1:4">
      <c r="A28" s="4" t="s">
        <v>143</v>
      </c>
      <c r="B28" s="5" t="n">
        <v>0</v>
      </c>
      <c r="C28" s="5" t="n">
        <v>4628</v>
      </c>
      <c r="D28" s="5" t="n">
        <v>12470</v>
      </c>
    </row>
    <row r="29" spans="1:4">
      <c r="A29" s="4" t="s">
        <v>144</v>
      </c>
      <c r="B29" s="5" t="n">
        <v>-245300</v>
      </c>
      <c r="C29" s="5" t="n">
        <v>-96800</v>
      </c>
      <c r="D29" s="5" t="n">
        <v>0</v>
      </c>
    </row>
    <row r="30" spans="1:4">
      <c r="A30" s="4" t="s">
        <v>145</v>
      </c>
      <c r="B30" s="5" t="n">
        <v>-2325</v>
      </c>
      <c r="C30" s="5" t="n">
        <v>-18780</v>
      </c>
      <c r="D30" s="5" t="n">
        <v>-2852</v>
      </c>
    </row>
    <row r="31" spans="1:4">
      <c r="A31" s="4" t="s">
        <v>146</v>
      </c>
      <c r="B31" s="5" t="n">
        <v>-133</v>
      </c>
      <c r="C31" s="5" t="n">
        <v>-45</v>
      </c>
      <c r="D31" s="5" t="n">
        <v>-46</v>
      </c>
    </row>
    <row r="32" spans="1:4">
      <c r="A32" s="4" t="s">
        <v>147</v>
      </c>
      <c r="B32" s="5" t="n">
        <v>-96</v>
      </c>
      <c r="C32" s="5" t="n">
        <v>-265</v>
      </c>
      <c r="D32" s="5" t="n">
        <v>-1512</v>
      </c>
    </row>
    <row r="33" spans="1:4">
      <c r="A33" s="4" t="s">
        <v>148</v>
      </c>
      <c r="B33" s="5" t="n">
        <v>-12</v>
      </c>
      <c r="C33" s="5" t="n">
        <v>0</v>
      </c>
      <c r="D33" s="5" t="n">
        <v>-39</v>
      </c>
    </row>
    <row r="34" spans="1:4">
      <c r="A34" s="4" t="s">
        <v>149</v>
      </c>
      <c r="B34" s="5" t="n">
        <v>0</v>
      </c>
      <c r="C34" s="5" t="n">
        <v>-5055</v>
      </c>
      <c r="D34" s="5" t="n">
        <v>0</v>
      </c>
    </row>
    <row r="35" spans="1:4">
      <c r="A35" s="4" t="s">
        <v>150</v>
      </c>
      <c r="B35" s="5" t="n">
        <v>0</v>
      </c>
      <c r="C35" s="5" t="n">
        <v>-452</v>
      </c>
      <c r="D35" s="5" t="n">
        <v>-786</v>
      </c>
    </row>
    <row r="36" spans="1:4">
      <c r="A36" s="4" t="s">
        <v>151</v>
      </c>
      <c r="B36" s="5" t="n">
        <v>0</v>
      </c>
      <c r="C36" s="5" t="n">
        <v>-334</v>
      </c>
      <c r="D36" s="5" t="n">
        <v>0</v>
      </c>
    </row>
    <row r="37" spans="1:4">
      <c r="A37" s="4" t="s">
        <v>152</v>
      </c>
      <c r="B37" s="5" t="n">
        <v>-2564</v>
      </c>
      <c r="C37" s="5" t="n">
        <v>-14224</v>
      </c>
      <c r="D37" s="5" t="n">
        <v>24235</v>
      </c>
    </row>
    <row r="38" spans="1:4">
      <c r="A38" s="4" t="s">
        <v>153</v>
      </c>
      <c r="B38" s="5" t="n">
        <v>-3455</v>
      </c>
      <c r="C38" s="5" t="n">
        <v>-8707</v>
      </c>
      <c r="D38" s="5" t="n">
        <v>20750</v>
      </c>
    </row>
    <row r="39" spans="1:4">
      <c r="A39" s="4" t="s">
        <v>154</v>
      </c>
      <c r="B39" s="5" t="n">
        <v>24390</v>
      </c>
      <c r="C39" s="5" t="n">
        <v>33097</v>
      </c>
      <c r="D39" s="5" t="n">
        <v>12347</v>
      </c>
    </row>
    <row r="40" spans="1:4">
      <c r="A40" s="4" t="s">
        <v>155</v>
      </c>
      <c r="B40" s="6" t="n">
        <v>20935</v>
      </c>
      <c r="C40" s="6" t="n">
        <v>24390</v>
      </c>
      <c r="D40" s="6" t="n">
        <v>330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09</v>
      </c>
      <c r="B1" s="2" t="s">
        <v>710</v>
      </c>
      <c r="C1" s="2" t="s">
        <v>2</v>
      </c>
      <c r="D1" s="2" t="s">
        <v>36</v>
      </c>
      <c r="E1" s="2" t="s">
        <v>76</v>
      </c>
    </row>
    <row r="2" spans="1:5">
      <c r="A2" s="4" t="s">
        <v>711</v>
      </c>
    </row>
    <row r="3" spans="1:5">
      <c r="A3" s="3" t="s">
        <v>610</v>
      </c>
    </row>
    <row r="4" spans="1:5">
      <c r="A4" s="4" t="s">
        <v>617</v>
      </c>
      <c r="C4" s="5" t="n">
        <v>747000</v>
      </c>
      <c r="D4" s="5" t="n">
        <v>562000</v>
      </c>
      <c r="E4" s="5" t="n">
        <v>411000</v>
      </c>
    </row>
    <row r="5" spans="1:5">
      <c r="A5" s="4" t="s">
        <v>544</v>
      </c>
      <c r="C5" s="4" t="s">
        <v>409</v>
      </c>
      <c r="D5" s="4" t="s">
        <v>409</v>
      </c>
      <c r="E5" s="4" t="s">
        <v>409</v>
      </c>
    </row>
    <row r="6" spans="1:5">
      <c r="A6" s="3" t="s">
        <v>712</v>
      </c>
    </row>
    <row r="7" spans="1:5">
      <c r="A7" s="4" t="s">
        <v>543</v>
      </c>
      <c r="C7" s="6" t="n">
        <v>859</v>
      </c>
      <c r="D7" s="6" t="n">
        <v>860</v>
      </c>
      <c r="E7" s="6" t="n">
        <v>645</v>
      </c>
    </row>
    <row r="8" spans="1:5">
      <c r="A8" s="4" t="s">
        <v>713</v>
      </c>
      <c r="C8" s="7" t="n">
        <v>1.15</v>
      </c>
      <c r="D8" s="7" t="n">
        <v>1.53</v>
      </c>
    </row>
    <row r="9" spans="1:5">
      <c r="A9" s="4" t="s">
        <v>664</v>
      </c>
      <c r="D9" s="4" t="s">
        <v>714</v>
      </c>
    </row>
    <row r="10" spans="1:5">
      <c r="A10" s="4" t="s">
        <v>715</v>
      </c>
      <c r="C10" s="4" t="s">
        <v>409</v>
      </c>
      <c r="D10" s="4" t="s">
        <v>409</v>
      </c>
      <c r="E10" s="4" t="s">
        <v>409</v>
      </c>
    </row>
    <row r="11" spans="1:5">
      <c r="A11" s="4" t="s">
        <v>716</v>
      </c>
      <c r="D11" s="4" t="s">
        <v>717</v>
      </c>
    </row>
    <row r="12" spans="1:5">
      <c r="A12" s="4" t="s">
        <v>718</v>
      </c>
    </row>
    <row r="13" spans="1:5">
      <c r="A13" s="3" t="s">
        <v>610</v>
      </c>
    </row>
    <row r="14" spans="1:5">
      <c r="A14" s="4" t="s">
        <v>719</v>
      </c>
      <c r="C14" s="4" t="s">
        <v>499</v>
      </c>
      <c r="D14" s="4" t="s">
        <v>499</v>
      </c>
      <c r="E14" s="4" t="s">
        <v>499</v>
      </c>
    </row>
    <row r="15" spans="1:5">
      <c r="A15" s="4" t="s">
        <v>720</v>
      </c>
    </row>
    <row r="16" spans="1:5">
      <c r="A16" s="3" t="s">
        <v>610</v>
      </c>
    </row>
    <row r="17" spans="1:5">
      <c r="A17" s="4" t="s">
        <v>719</v>
      </c>
      <c r="C17" s="4" t="s">
        <v>487</v>
      </c>
      <c r="D17" s="4" t="s">
        <v>487</v>
      </c>
      <c r="E17" s="4" t="s">
        <v>487</v>
      </c>
    </row>
    <row r="18" spans="1:5">
      <c r="A18" s="4" t="s">
        <v>721</v>
      </c>
    </row>
    <row r="19" spans="1:5">
      <c r="A19" s="3" t="s">
        <v>610</v>
      </c>
    </row>
    <row r="20" spans="1:5">
      <c r="A20" s="4" t="s">
        <v>719</v>
      </c>
      <c r="C20" s="4" t="s">
        <v>653</v>
      </c>
      <c r="D20" s="4" t="s">
        <v>653</v>
      </c>
      <c r="E20" s="4" t="s">
        <v>653</v>
      </c>
    </row>
    <row r="21" spans="1:5">
      <c r="A21" s="4" t="s">
        <v>722</v>
      </c>
    </row>
    <row r="22" spans="1:5">
      <c r="A22" s="3" t="s">
        <v>610</v>
      </c>
    </row>
    <row r="23" spans="1:5">
      <c r="A23" s="4" t="s">
        <v>719</v>
      </c>
      <c r="C23" s="4" t="s">
        <v>723</v>
      </c>
      <c r="D23" s="4" t="s">
        <v>723</v>
      </c>
      <c r="E23" s="4" t="s">
        <v>723</v>
      </c>
    </row>
    <row r="24" spans="1:5">
      <c r="A24" s="4" t="s">
        <v>724</v>
      </c>
    </row>
    <row r="25" spans="1:5">
      <c r="A25" s="3" t="s">
        <v>610</v>
      </c>
    </row>
    <row r="26" spans="1:5">
      <c r="A26" s="4" t="s">
        <v>617</v>
      </c>
      <c r="B26" s="5" t="n">
        <v>625000</v>
      </c>
    </row>
    <row r="27" spans="1:5">
      <c r="A27" s="3" t="s">
        <v>712</v>
      </c>
    </row>
    <row r="28" spans="1:5">
      <c r="A28" s="4" t="s">
        <v>543</v>
      </c>
      <c r="B28" s="6" t="n">
        <v>958</v>
      </c>
    </row>
    <row r="29" spans="1:5">
      <c r="A29" s="4" t="s">
        <v>664</v>
      </c>
      <c r="B29" s="4" t="s">
        <v>725</v>
      </c>
    </row>
    <row r="30" spans="1:5">
      <c r="A30" s="4" t="s">
        <v>715</v>
      </c>
      <c r="B30" s="4" t="s">
        <v>726</v>
      </c>
    </row>
    <row r="31" spans="1:5">
      <c r="A31" s="4" t="s">
        <v>716</v>
      </c>
      <c r="B31" s="4" t="s">
        <v>717</v>
      </c>
    </row>
    <row r="32" spans="1:5">
      <c r="A32" s="4" t="s">
        <v>727</v>
      </c>
    </row>
    <row r="33" spans="1:5">
      <c r="A33" s="3" t="s">
        <v>610</v>
      </c>
    </row>
    <row r="34" spans="1:5">
      <c r="A34" s="4" t="s">
        <v>719</v>
      </c>
      <c r="B34" s="4" t="s">
        <v>575</v>
      </c>
    </row>
    <row r="35" spans="1:5">
      <c r="A35" s="3" t="s">
        <v>712</v>
      </c>
    </row>
    <row r="36" spans="1:5">
      <c r="A36" s="4" t="s">
        <v>713</v>
      </c>
      <c r="B36" s="7" t="n">
        <v>1.6</v>
      </c>
    </row>
    <row r="37" spans="1:5">
      <c r="A37" s="4" t="s">
        <v>715</v>
      </c>
      <c r="B37" s="4" t="s">
        <v>728</v>
      </c>
    </row>
    <row r="38" spans="1:5">
      <c r="A38" s="4" t="s">
        <v>729</v>
      </c>
    </row>
    <row r="39" spans="1:5">
      <c r="A39" s="3" t="s">
        <v>610</v>
      </c>
    </row>
    <row r="40" spans="1:5">
      <c r="A40" s="4" t="s">
        <v>551</v>
      </c>
      <c r="B40" s="4" t="s">
        <v>730</v>
      </c>
    </row>
    <row r="41" spans="1:5">
      <c r="A41" s="4" t="s">
        <v>731</v>
      </c>
      <c r="B41" s="6" t="n">
        <v>4</v>
      </c>
    </row>
    <row r="42" spans="1:5">
      <c r="A42" s="4" t="s">
        <v>732</v>
      </c>
      <c r="B42" s="4" t="s">
        <v>733</v>
      </c>
    </row>
    <row r="43" spans="1:5">
      <c r="A43" s="4" t="s">
        <v>734</v>
      </c>
      <c r="B43" s="4" t="s">
        <v>406</v>
      </c>
    </row>
    <row r="44" spans="1:5">
      <c r="A44" s="4" t="s">
        <v>719</v>
      </c>
      <c r="B44" s="4" t="s">
        <v>575</v>
      </c>
    </row>
    <row r="45" spans="1:5">
      <c r="A45" s="3" t="s">
        <v>712</v>
      </c>
    </row>
    <row r="46" spans="1:5">
      <c r="A46" s="4" t="s">
        <v>713</v>
      </c>
      <c r="B46" s="7" t="n">
        <v>1.52</v>
      </c>
    </row>
    <row r="47" spans="1:5">
      <c r="A47" s="4" t="s">
        <v>715</v>
      </c>
      <c r="B47" s="4" t="s">
        <v>735</v>
      </c>
    </row>
    <row r="48" spans="1:5">
      <c r="A48" s="4" t="s">
        <v>736</v>
      </c>
    </row>
    <row r="49" spans="1:5">
      <c r="A49" s="3" t="s">
        <v>610</v>
      </c>
    </row>
    <row r="50" spans="1:5">
      <c r="A50" s="4" t="s">
        <v>551</v>
      </c>
      <c r="B50" s="4" t="s">
        <v>730</v>
      </c>
    </row>
    <row r="51" spans="1:5">
      <c r="A51" s="4" t="s">
        <v>731</v>
      </c>
      <c r="B51" s="6" t="n">
        <v>6</v>
      </c>
    </row>
    <row r="52" spans="1:5">
      <c r="A52" s="4" t="s">
        <v>732</v>
      </c>
      <c r="B52" s="4" t="s">
        <v>350</v>
      </c>
    </row>
    <row r="53" spans="1:5">
      <c r="A53" s="4" t="s">
        <v>734</v>
      </c>
      <c r="B53" s="4" t="s">
        <v>406</v>
      </c>
    </row>
    <row r="54" spans="1:5">
      <c r="A54" s="4" t="s">
        <v>719</v>
      </c>
      <c r="B54" s="4" t="s">
        <v>575</v>
      </c>
    </row>
    <row r="55" spans="1:5">
      <c r="A55" s="3" t="s">
        <v>712</v>
      </c>
    </row>
    <row r="56" spans="1:5">
      <c r="A56" s="4" t="s">
        <v>713</v>
      </c>
      <c r="B56" s="7" t="n">
        <v>1.48</v>
      </c>
    </row>
    <row r="57" spans="1:5">
      <c r="A57" s="4" t="s">
        <v>715</v>
      </c>
      <c r="B57" s="4" t="s">
        <v>737</v>
      </c>
    </row>
    <row r="58" spans="1:5">
      <c r="A58" s="4" t="s">
        <v>738</v>
      </c>
    </row>
    <row r="59" spans="1:5">
      <c r="A59" s="3" t="s">
        <v>712</v>
      </c>
    </row>
    <row r="60" spans="1:5">
      <c r="A60" s="4" t="s">
        <v>713</v>
      </c>
      <c r="C60" s="7" t="n">
        <v>1.07</v>
      </c>
      <c r="E60" s="7" t="n">
        <v>0.98</v>
      </c>
    </row>
    <row r="61" spans="1:5">
      <c r="A61" s="4" t="s">
        <v>664</v>
      </c>
      <c r="C61" s="4" t="s">
        <v>739</v>
      </c>
      <c r="E61" s="4" t="s">
        <v>740</v>
      </c>
    </row>
    <row r="62" spans="1:5">
      <c r="A62" s="4" t="s">
        <v>716</v>
      </c>
      <c r="C62" s="4" t="s">
        <v>741</v>
      </c>
      <c r="E62" s="4" t="s">
        <v>742</v>
      </c>
    </row>
    <row r="63" spans="1:5">
      <c r="A63" s="4" t="s">
        <v>743</v>
      </c>
    </row>
    <row r="64" spans="1:5">
      <c r="A64" s="3" t="s">
        <v>712</v>
      </c>
    </row>
    <row r="65" spans="1:5">
      <c r="A65" s="4" t="s">
        <v>713</v>
      </c>
      <c r="C65" s="7" t="n">
        <v>1.3</v>
      </c>
      <c r="E65" s="7" t="n">
        <v>1.82</v>
      </c>
    </row>
    <row r="66" spans="1:5">
      <c r="A66" s="4" t="s">
        <v>664</v>
      </c>
      <c r="C66" s="4" t="s">
        <v>744</v>
      </c>
      <c r="E66" s="4" t="s">
        <v>745</v>
      </c>
    </row>
    <row r="67" spans="1:5">
      <c r="A67" s="4" t="s">
        <v>716</v>
      </c>
      <c r="C67" s="4" t="s">
        <v>746</v>
      </c>
      <c r="E67" s="4" t="s">
        <v>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6</v>
      </c>
      <c r="D2" s="2" t="s">
        <v>76</v>
      </c>
    </row>
    <row r="3" spans="1:4">
      <c r="A3" s="4" t="s">
        <v>711</v>
      </c>
    </row>
    <row r="4" spans="1:4">
      <c r="A4" s="3" t="s">
        <v>615</v>
      </c>
    </row>
    <row r="5" spans="1:4">
      <c r="A5" s="4" t="s">
        <v>616</v>
      </c>
      <c r="B5" s="5" t="n">
        <v>1389</v>
      </c>
    </row>
    <row r="6" spans="1:4">
      <c r="A6" s="4" t="s">
        <v>617</v>
      </c>
      <c r="B6" s="5" t="n">
        <v>747</v>
      </c>
      <c r="C6" s="5" t="n">
        <v>562</v>
      </c>
      <c r="D6" s="5" t="n">
        <v>411</v>
      </c>
    </row>
    <row r="7" spans="1:4">
      <c r="A7" s="4" t="s">
        <v>618</v>
      </c>
      <c r="B7" s="5" t="n">
        <v>0</v>
      </c>
    </row>
    <row r="8" spans="1:4">
      <c r="A8" s="4" t="s">
        <v>748</v>
      </c>
      <c r="B8" s="5" t="n">
        <v>-507</v>
      </c>
    </row>
    <row r="9" spans="1:4">
      <c r="A9" s="4" t="s">
        <v>619</v>
      </c>
      <c r="B9" s="5" t="n">
        <v>1629</v>
      </c>
      <c r="C9" s="5" t="n">
        <v>1389</v>
      </c>
    </row>
    <row r="10" spans="1:4">
      <c r="A10" s="3" t="s">
        <v>620</v>
      </c>
    </row>
    <row r="11" spans="1:4">
      <c r="A11" s="4" t="s">
        <v>621</v>
      </c>
      <c r="B11" s="7" t="n">
        <v>1.53</v>
      </c>
    </row>
    <row r="12" spans="1:4">
      <c r="A12" s="4" t="s">
        <v>622</v>
      </c>
      <c r="B12" s="8" t="n">
        <v>1.15</v>
      </c>
      <c r="C12" s="7" t="n">
        <v>1.53</v>
      </c>
    </row>
    <row r="13" spans="1:4">
      <c r="A13" s="4" t="s">
        <v>623</v>
      </c>
      <c r="B13" s="5" t="n">
        <v>0</v>
      </c>
    </row>
    <row r="14" spans="1:4">
      <c r="A14" s="4" t="s">
        <v>749</v>
      </c>
      <c r="B14" s="8" t="n">
        <v>1.56</v>
      </c>
    </row>
    <row r="15" spans="1:4">
      <c r="A15" s="4" t="s">
        <v>624</v>
      </c>
      <c r="B15" s="7" t="n">
        <v>1.35</v>
      </c>
      <c r="C15" s="7" t="n">
        <v>1.53</v>
      </c>
    </row>
    <row r="16" spans="1:4">
      <c r="A16" s="4" t="s">
        <v>706</v>
      </c>
    </row>
    <row r="17" spans="1:4">
      <c r="A17" s="3" t="s">
        <v>615</v>
      </c>
    </row>
    <row r="18" spans="1:4">
      <c r="A18" s="4" t="s">
        <v>616</v>
      </c>
      <c r="B18" s="5" t="n">
        <v>1440</v>
      </c>
    </row>
    <row r="19" spans="1:4">
      <c r="A19" s="4" t="s">
        <v>617</v>
      </c>
      <c r="B19" s="5" t="n">
        <v>1710</v>
      </c>
    </row>
    <row r="20" spans="1:4">
      <c r="A20" s="4" t="s">
        <v>618</v>
      </c>
      <c r="B20" s="5" t="n">
        <v>-1088</v>
      </c>
    </row>
    <row r="21" spans="1:4">
      <c r="A21" s="4" t="s">
        <v>748</v>
      </c>
      <c r="B21" s="5" t="n">
        <v>-255</v>
      </c>
    </row>
    <row r="22" spans="1:4">
      <c r="A22" s="4" t="s">
        <v>619</v>
      </c>
      <c r="B22" s="5" t="n">
        <v>1807</v>
      </c>
      <c r="C22" s="5" t="n">
        <v>1440</v>
      </c>
    </row>
    <row r="23" spans="1:4">
      <c r="A23" s="3" t="s">
        <v>620</v>
      </c>
    </row>
    <row r="24" spans="1:4">
      <c r="A24" s="4" t="s">
        <v>621</v>
      </c>
      <c r="B24" s="7" t="n">
        <v>1.27</v>
      </c>
    </row>
    <row r="25" spans="1:4">
      <c r="A25" s="4" t="s">
        <v>622</v>
      </c>
      <c r="B25" s="8" t="n">
        <v>1.01</v>
      </c>
    </row>
    <row r="26" spans="1:4">
      <c r="A26" s="4" t="s">
        <v>623</v>
      </c>
      <c r="B26" s="8" t="n">
        <v>1.23</v>
      </c>
    </row>
    <row r="27" spans="1:4">
      <c r="A27" s="4" t="s">
        <v>749</v>
      </c>
      <c r="B27" s="8" t="n">
        <v>1.38</v>
      </c>
    </row>
    <row r="28" spans="1:4">
      <c r="A28" s="4" t="s">
        <v>624</v>
      </c>
      <c r="B28" s="7" t="n">
        <v>1.04</v>
      </c>
      <c r="C28" s="7" t="n">
        <v>1.27</v>
      </c>
    </row>
    <row r="29" spans="1:4">
      <c r="A29" s="4" t="s">
        <v>703</v>
      </c>
    </row>
    <row r="30" spans="1:4">
      <c r="A30" s="3" t="s">
        <v>615</v>
      </c>
    </row>
    <row r="31" spans="1:4">
      <c r="A31" s="4" t="s">
        <v>616</v>
      </c>
      <c r="B31" s="5" t="n">
        <v>2829</v>
      </c>
    </row>
    <row r="32" spans="1:4">
      <c r="A32" s="4" t="s">
        <v>617</v>
      </c>
      <c r="B32" s="5" t="n">
        <v>2457</v>
      </c>
    </row>
    <row r="33" spans="1:4">
      <c r="A33" s="4" t="s">
        <v>618</v>
      </c>
      <c r="B33" s="5" t="n">
        <v>-1088</v>
      </c>
    </row>
    <row r="34" spans="1:4">
      <c r="A34" s="4" t="s">
        <v>748</v>
      </c>
      <c r="B34" s="5" t="n">
        <v>-762</v>
      </c>
    </row>
    <row r="35" spans="1:4">
      <c r="A35" s="4" t="s">
        <v>619</v>
      </c>
      <c r="B35" s="5" t="n">
        <v>3436</v>
      </c>
      <c r="C35" s="5" t="n">
        <v>2829</v>
      </c>
    </row>
    <row r="36" spans="1:4">
      <c r="A36" s="3" t="s">
        <v>620</v>
      </c>
    </row>
    <row r="37" spans="1:4">
      <c r="A37" s="4" t="s">
        <v>621</v>
      </c>
      <c r="B37" s="7" t="n">
        <v>1.4</v>
      </c>
    </row>
    <row r="38" spans="1:4">
      <c r="A38" s="4" t="s">
        <v>622</v>
      </c>
      <c r="B38" s="8" t="n">
        <v>1.05</v>
      </c>
    </row>
    <row r="39" spans="1:4">
      <c r="A39" s="4" t="s">
        <v>623</v>
      </c>
      <c r="B39" s="8" t="n">
        <v>1.23</v>
      </c>
    </row>
    <row r="40" spans="1:4">
      <c r="A40" s="4" t="s">
        <v>749</v>
      </c>
      <c r="B40" s="8" t="n">
        <v>1.5</v>
      </c>
    </row>
    <row r="41" spans="1:4">
      <c r="A41" s="4" t="s">
        <v>624</v>
      </c>
      <c r="B41" s="7" t="n">
        <v>1.18</v>
      </c>
      <c r="C41" s="7"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50</v>
      </c>
      <c r="B1" s="2" t="s">
        <v>331</v>
      </c>
      <c r="J1" s="2" t="s">
        <v>1</v>
      </c>
    </row>
    <row r="2" spans="1:12">
      <c r="B2" s="2" t="s">
        <v>561</v>
      </c>
      <c r="C2" s="2" t="s">
        <v>751</v>
      </c>
      <c r="D2" s="2" t="s">
        <v>639</v>
      </c>
      <c r="E2" s="2" t="s">
        <v>752</v>
      </c>
      <c r="F2" s="2" t="s">
        <v>753</v>
      </c>
      <c r="G2" s="2" t="s">
        <v>754</v>
      </c>
      <c r="H2" s="2" t="s">
        <v>755</v>
      </c>
      <c r="I2" s="2" t="s">
        <v>756</v>
      </c>
      <c r="J2" s="2" t="s">
        <v>757</v>
      </c>
      <c r="K2" s="2" t="s">
        <v>753</v>
      </c>
      <c r="L2" s="2" t="s">
        <v>758</v>
      </c>
    </row>
    <row r="3" spans="1:12">
      <c r="A3" s="3" t="s">
        <v>759</v>
      </c>
    </row>
    <row r="4" spans="1:12">
      <c r="A4" s="4" t="s">
        <v>78</v>
      </c>
      <c r="B4" s="6" t="n">
        <v>157619</v>
      </c>
      <c r="C4" s="6" t="n">
        <v>131714</v>
      </c>
      <c r="D4" s="6" t="n">
        <v>150799</v>
      </c>
      <c r="E4" s="6" t="n">
        <v>156505</v>
      </c>
      <c r="F4" s="6" t="n">
        <v>192716</v>
      </c>
      <c r="G4" s="6" t="n">
        <v>150212</v>
      </c>
      <c r="H4" s="6" t="n">
        <v>148949</v>
      </c>
      <c r="I4" s="6" t="n">
        <v>156343</v>
      </c>
      <c r="J4" s="6" t="n">
        <v>596637</v>
      </c>
      <c r="K4" s="6" t="n">
        <v>648220</v>
      </c>
      <c r="L4" s="6" t="n">
        <v>666213</v>
      </c>
    </row>
    <row r="5" spans="1:12">
      <c r="A5" s="3" t="s">
        <v>760</v>
      </c>
    </row>
    <row r="6" spans="1:12">
      <c r="A6" s="4" t="s">
        <v>761</v>
      </c>
      <c r="J6" s="5" t="n">
        <v>1</v>
      </c>
    </row>
    <row r="7" spans="1:12">
      <c r="A7" s="4" t="s">
        <v>762</v>
      </c>
    </row>
    <row r="8" spans="1:12">
      <c r="A8" s="3" t="s">
        <v>759</v>
      </c>
    </row>
    <row r="9" spans="1:12">
      <c r="A9" s="4" t="s">
        <v>78</v>
      </c>
      <c r="J9" s="6" t="n">
        <v>212383</v>
      </c>
      <c r="K9" s="5" t="n">
        <v>230376</v>
      </c>
      <c r="L9" s="5" t="n">
        <v>245202</v>
      </c>
    </row>
    <row r="10" spans="1:12">
      <c r="A10" s="4" t="s">
        <v>763</v>
      </c>
    </row>
    <row r="11" spans="1:12">
      <c r="A11" s="3" t="s">
        <v>759</v>
      </c>
    </row>
    <row r="12" spans="1:12">
      <c r="A12" s="4" t="s">
        <v>78</v>
      </c>
      <c r="J12" s="5" t="n">
        <v>135184</v>
      </c>
      <c r="K12" s="5" t="n">
        <v>147769</v>
      </c>
      <c r="L12" s="5" t="n">
        <v>144651</v>
      </c>
    </row>
    <row r="13" spans="1:12">
      <c r="A13" s="4" t="s">
        <v>764</v>
      </c>
    </row>
    <row r="14" spans="1:12">
      <c r="A14" s="3" t="s">
        <v>759</v>
      </c>
    </row>
    <row r="15" spans="1:12">
      <c r="A15" s="4" t="s">
        <v>78</v>
      </c>
      <c r="J15" s="5" t="n">
        <v>102099</v>
      </c>
      <c r="K15" s="5" t="n">
        <v>100829</v>
      </c>
      <c r="L15" s="5" t="n">
        <v>101113</v>
      </c>
    </row>
    <row r="16" spans="1:12">
      <c r="A16" s="4" t="s">
        <v>765</v>
      </c>
    </row>
    <row r="17" spans="1:12">
      <c r="A17" s="3" t="s">
        <v>759</v>
      </c>
    </row>
    <row r="18" spans="1:12">
      <c r="A18" s="4" t="s">
        <v>78</v>
      </c>
      <c r="J18" s="5" t="n">
        <v>94295</v>
      </c>
      <c r="K18" s="5" t="n">
        <v>108409</v>
      </c>
      <c r="L18" s="5" t="n">
        <v>109615</v>
      </c>
    </row>
    <row r="19" spans="1:12">
      <c r="A19" s="4" t="s">
        <v>766</v>
      </c>
    </row>
    <row r="20" spans="1:12">
      <c r="A20" s="3" t="s">
        <v>759</v>
      </c>
    </row>
    <row r="21" spans="1:12">
      <c r="A21" s="4" t="s">
        <v>78</v>
      </c>
      <c r="J21" s="6" t="n">
        <v>52676</v>
      </c>
      <c r="K21" s="6" t="n">
        <v>60837</v>
      </c>
      <c r="L21" s="6" t="n">
        <v>6563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2</v>
      </c>
      <c r="D1" s="2" t="s">
        <v>36</v>
      </c>
      <c r="E1" s="2" t="s">
        <v>76</v>
      </c>
    </row>
    <row r="2" spans="1:5">
      <c r="A2" s="3" t="s">
        <v>769</v>
      </c>
    </row>
    <row r="3" spans="1:5">
      <c r="A3" s="4" t="s">
        <v>770</v>
      </c>
      <c r="B3" s="6" t="n">
        <v>508</v>
      </c>
      <c r="C3" s="6" t="n">
        <v>0</v>
      </c>
      <c r="D3" s="6" t="n">
        <v>0</v>
      </c>
      <c r="E3" s="6" t="n">
        <v>508</v>
      </c>
    </row>
    <row r="4" spans="1:5">
      <c r="A4" s="4" t="s">
        <v>771</v>
      </c>
      <c r="B4" s="5" t="n">
        <v>67</v>
      </c>
    </row>
    <row r="5" spans="1:5">
      <c r="A5" s="3" t="s">
        <v>772</v>
      </c>
    </row>
    <row r="6" spans="1:5">
      <c r="A6" s="4" t="s">
        <v>41</v>
      </c>
      <c r="B6" s="5" t="n">
        <v>1171</v>
      </c>
    </row>
    <row r="7" spans="1:5">
      <c r="A7" s="4" t="s">
        <v>773</v>
      </c>
      <c r="B7" s="5" t="n">
        <v>347</v>
      </c>
    </row>
    <row r="8" spans="1:5">
      <c r="A8" s="4" t="s">
        <v>774</v>
      </c>
      <c r="B8" s="5" t="n">
        <v>336</v>
      </c>
    </row>
    <row r="9" spans="1:5">
      <c r="A9" s="4" t="s">
        <v>48</v>
      </c>
      <c r="B9" s="5" t="n">
        <v>-796</v>
      </c>
    </row>
    <row r="10" spans="1:5">
      <c r="A10" s="4" t="s">
        <v>775</v>
      </c>
      <c r="B10" s="5" t="n">
        <v>117</v>
      </c>
    </row>
    <row r="11" spans="1:5">
      <c r="A11" s="4" t="s">
        <v>104</v>
      </c>
      <c r="B11" s="5" t="n">
        <v>1175</v>
      </c>
    </row>
    <row r="12" spans="1:5">
      <c r="A12" s="3" t="s">
        <v>776</v>
      </c>
    </row>
    <row r="13" spans="1:5">
      <c r="A13" s="4" t="s">
        <v>777</v>
      </c>
      <c r="E13" s="6" t="n">
        <v>22</v>
      </c>
    </row>
    <row r="14" spans="1:5">
      <c r="A14" s="4" t="s">
        <v>778</v>
      </c>
    </row>
    <row r="15" spans="1:5">
      <c r="A15" s="3" t="s">
        <v>769</v>
      </c>
    </row>
    <row r="16" spans="1:5">
      <c r="A16" s="4" t="s">
        <v>770</v>
      </c>
      <c r="B16" s="5" t="n">
        <v>575</v>
      </c>
    </row>
    <row r="17" spans="1:5">
      <c r="A17" s="4" t="s">
        <v>779</v>
      </c>
      <c r="B17" s="5" t="n">
        <v>600</v>
      </c>
    </row>
    <row r="18" spans="1:5">
      <c r="A18" s="4" t="s">
        <v>780</v>
      </c>
      <c r="B18" s="6" t="n">
        <v>1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1</v>
      </c>
      <c r="B1" s="2" t="s">
        <v>2</v>
      </c>
      <c r="C1" s="2" t="s">
        <v>36</v>
      </c>
    </row>
    <row r="2" spans="1:3">
      <c r="A2" s="3" t="s">
        <v>782</v>
      </c>
    </row>
    <row r="3" spans="1:3">
      <c r="A3" s="4" t="s">
        <v>783</v>
      </c>
      <c r="B3" s="6" t="n">
        <v>5281</v>
      </c>
      <c r="C3" s="6" t="n">
        <v>4220</v>
      </c>
    </row>
    <row r="4" spans="1:3">
      <c r="A4" s="4" t="s">
        <v>784</v>
      </c>
      <c r="B4" s="5" t="n">
        <v>1339</v>
      </c>
      <c r="C4" s="5" t="n">
        <v>1354</v>
      </c>
    </row>
    <row r="5" spans="1:3">
      <c r="A5" s="4" t="s">
        <v>785</v>
      </c>
      <c r="B5" s="5" t="n">
        <v>-1382</v>
      </c>
      <c r="C5" s="5" t="n">
        <v>-475</v>
      </c>
    </row>
    <row r="6" spans="1:3">
      <c r="A6" s="4" t="s">
        <v>786</v>
      </c>
      <c r="B6" s="5" t="n">
        <v>43</v>
      </c>
      <c r="C6" s="5" t="n">
        <v>23</v>
      </c>
    </row>
    <row r="7" spans="1:3">
      <c r="A7" s="4" t="s">
        <v>787</v>
      </c>
      <c r="B7" s="5" t="n">
        <v>1432</v>
      </c>
      <c r="C7" s="5" t="n">
        <v>629</v>
      </c>
    </row>
    <row r="8" spans="1:3">
      <c r="A8" s="4" t="s">
        <v>788</v>
      </c>
      <c r="B8" s="5" t="n">
        <v>85138</v>
      </c>
      <c r="C8" s="5" t="n">
        <v>80880</v>
      </c>
    </row>
    <row r="9" spans="1:3">
      <c r="A9" s="4" t="s">
        <v>789</v>
      </c>
      <c r="B9" s="5" t="n">
        <v>-91851</v>
      </c>
      <c r="C9" s="5" t="n">
        <v>-86631</v>
      </c>
    </row>
    <row r="10" spans="1:3">
      <c r="A10" s="4" t="s">
        <v>790</v>
      </c>
      <c r="B10" s="6" t="n">
        <v>0</v>
      </c>
      <c r="C1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31</v>
      </c>
      <c r="J1" s="2" t="s">
        <v>1</v>
      </c>
    </row>
    <row r="2" spans="1:12">
      <c r="B2" s="2" t="s">
        <v>2</v>
      </c>
      <c r="C2" s="2" t="s">
        <v>332</v>
      </c>
      <c r="D2" s="2" t="s">
        <v>333</v>
      </c>
      <c r="E2" s="2" t="s">
        <v>334</v>
      </c>
      <c r="F2" s="2" t="s">
        <v>36</v>
      </c>
      <c r="G2" s="2" t="s">
        <v>335</v>
      </c>
      <c r="H2" s="2" t="s">
        <v>336</v>
      </c>
      <c r="I2" s="2" t="s">
        <v>337</v>
      </c>
      <c r="J2" s="2" t="s">
        <v>2</v>
      </c>
      <c r="K2" s="2" t="s">
        <v>36</v>
      </c>
      <c r="L2" s="2" t="s">
        <v>76</v>
      </c>
    </row>
    <row r="3" spans="1:12">
      <c r="A3" s="3" t="s">
        <v>792</v>
      </c>
    </row>
    <row r="4" spans="1:12">
      <c r="A4" s="4" t="s">
        <v>793</v>
      </c>
      <c r="J4" s="6" t="n">
        <v>-65</v>
      </c>
      <c r="K4" s="6" t="n">
        <v>-60</v>
      </c>
      <c r="L4" s="6" t="n">
        <v>-13</v>
      </c>
    </row>
    <row r="5" spans="1:12">
      <c r="A5" s="4" t="s">
        <v>794</v>
      </c>
      <c r="J5" s="5" t="n">
        <v>0</v>
      </c>
      <c r="K5" s="5" t="n">
        <v>3505</v>
      </c>
      <c r="L5" s="5" t="n">
        <v>-788</v>
      </c>
    </row>
    <row r="6" spans="1:12">
      <c r="A6" s="4" t="s">
        <v>96</v>
      </c>
      <c r="B6" s="6" t="n">
        <v>-5</v>
      </c>
      <c r="C6" s="6" t="n">
        <v>-20</v>
      </c>
      <c r="D6" s="6" t="n">
        <v>-20</v>
      </c>
      <c r="E6" s="6" t="n">
        <v>-20</v>
      </c>
      <c r="F6" s="6" t="n">
        <v>3239</v>
      </c>
      <c r="G6" s="6" t="n">
        <v>624</v>
      </c>
      <c r="H6" s="6" t="n">
        <v>-209</v>
      </c>
      <c r="I6" s="6" t="n">
        <v>-209</v>
      </c>
      <c r="J6" s="6" t="n">
        <v>-65</v>
      </c>
      <c r="K6" s="6" t="n">
        <v>3445</v>
      </c>
      <c r="L6" s="6" t="n">
        <v>-80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795</v>
      </c>
      <c r="B1" s="2" t="s">
        <v>796</v>
      </c>
      <c r="C1" s="2" t="s">
        <v>1</v>
      </c>
    </row>
    <row r="2" spans="1:5">
      <c r="B2" s="2" t="s">
        <v>797</v>
      </c>
      <c r="C2" s="2" t="s">
        <v>2</v>
      </c>
      <c r="D2" s="2" t="s">
        <v>36</v>
      </c>
      <c r="E2" s="2" t="s">
        <v>76</v>
      </c>
    </row>
    <row r="3" spans="1:5">
      <c r="A3" s="3" t="s">
        <v>798</v>
      </c>
    </row>
    <row r="4" spans="1:5">
      <c r="A4" s="4" t="s">
        <v>799</v>
      </c>
      <c r="B4" s="4" t="s">
        <v>800</v>
      </c>
      <c r="C4" s="4" t="s">
        <v>801</v>
      </c>
      <c r="D4" s="4" t="s">
        <v>802</v>
      </c>
      <c r="E4" s="4" t="s">
        <v>800</v>
      </c>
    </row>
    <row r="5" spans="1:5">
      <c r="A5" s="4" t="s">
        <v>803</v>
      </c>
      <c r="C5" s="4" t="s">
        <v>804</v>
      </c>
      <c r="D5" s="4" t="s">
        <v>805</v>
      </c>
      <c r="E5" s="4" t="s">
        <v>806</v>
      </c>
    </row>
    <row r="6" spans="1:5">
      <c r="A6" s="4" t="s">
        <v>807</v>
      </c>
      <c r="C6" s="4" t="s">
        <v>808</v>
      </c>
      <c r="D6" s="4" t="s">
        <v>809</v>
      </c>
      <c r="E6" s="4" t="s">
        <v>810</v>
      </c>
    </row>
    <row r="7" spans="1:5">
      <c r="A7" s="4" t="s">
        <v>811</v>
      </c>
      <c r="C7" s="4" t="s">
        <v>812</v>
      </c>
      <c r="D7" s="4" t="s">
        <v>813</v>
      </c>
      <c r="E7" s="4" t="s">
        <v>814</v>
      </c>
    </row>
    <row r="8" spans="1:5">
      <c r="A8" s="4" t="s">
        <v>815</v>
      </c>
      <c r="C8" s="4" t="s">
        <v>816</v>
      </c>
      <c r="D8" s="4" t="s">
        <v>817</v>
      </c>
      <c r="E8" s="4" t="s">
        <v>818</v>
      </c>
    </row>
    <row r="9" spans="1:5">
      <c r="A9" s="4" t="s">
        <v>819</v>
      </c>
      <c r="C9" s="4" t="s">
        <v>816</v>
      </c>
      <c r="D9" s="4" t="s">
        <v>820</v>
      </c>
      <c r="E9" s="4" t="s">
        <v>816</v>
      </c>
    </row>
    <row r="10" spans="1:5">
      <c r="A10" s="4" t="s">
        <v>821</v>
      </c>
      <c r="C10" s="4" t="s">
        <v>822</v>
      </c>
      <c r="D10" s="4" t="s">
        <v>823</v>
      </c>
      <c r="E10" s="4" t="s">
        <v>824</v>
      </c>
    </row>
    <row r="11" spans="1:5">
      <c r="A11" s="4" t="s">
        <v>437</v>
      </c>
      <c r="C11" s="4" t="s">
        <v>825</v>
      </c>
      <c r="D11" s="4" t="s">
        <v>497</v>
      </c>
      <c r="E11" s="4" t="s">
        <v>808</v>
      </c>
    </row>
    <row r="12" spans="1:5">
      <c r="A12" s="4" t="s">
        <v>826</v>
      </c>
      <c r="C12" s="4" t="s">
        <v>827</v>
      </c>
      <c r="D12" s="4" t="s">
        <v>828</v>
      </c>
      <c r="E12" s="4" t="s">
        <v>82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830</v>
      </c>
      <c r="B1" s="2" t="s">
        <v>796</v>
      </c>
      <c r="C1" s="2" t="s">
        <v>1</v>
      </c>
    </row>
    <row r="2" spans="1:6">
      <c r="B2" s="2" t="s">
        <v>797</v>
      </c>
      <c r="C2" s="2" t="s">
        <v>2</v>
      </c>
      <c r="D2" s="2" t="s">
        <v>36</v>
      </c>
      <c r="E2" s="2" t="s">
        <v>76</v>
      </c>
      <c r="F2" s="2" t="s">
        <v>831</v>
      </c>
    </row>
    <row r="3" spans="1:6">
      <c r="A3" s="3" t="s">
        <v>832</v>
      </c>
    </row>
    <row r="4" spans="1:6">
      <c r="A4" s="4" t="s">
        <v>833</v>
      </c>
      <c r="C4" s="6" t="n">
        <v>338000000</v>
      </c>
    </row>
    <row r="5" spans="1:6">
      <c r="A5" s="4" t="s">
        <v>834</v>
      </c>
      <c r="D5" s="6" t="n">
        <v>643000</v>
      </c>
      <c r="E5" s="6" t="n">
        <v>788000</v>
      </c>
    </row>
    <row r="6" spans="1:6">
      <c r="A6" s="4" t="s">
        <v>835</v>
      </c>
      <c r="D6" s="5" t="n">
        <v>4147000</v>
      </c>
    </row>
    <row r="7" spans="1:6">
      <c r="A7" s="3" t="s">
        <v>836</v>
      </c>
    </row>
    <row r="8" spans="1:6">
      <c r="A8" s="4" t="s">
        <v>837</v>
      </c>
      <c r="C8" s="5" t="n">
        <v>0</v>
      </c>
      <c r="D8" s="6" t="n">
        <v>0</v>
      </c>
    </row>
    <row r="9" spans="1:6">
      <c r="A9" s="4" t="s">
        <v>838</v>
      </c>
      <c r="C9" s="6" t="n">
        <v>0</v>
      </c>
    </row>
    <row r="10" spans="1:6">
      <c r="A10" s="3" t="s">
        <v>839</v>
      </c>
    </row>
    <row r="11" spans="1:6">
      <c r="A11" s="4" t="s">
        <v>840</v>
      </c>
      <c r="B11" s="4" t="s">
        <v>800</v>
      </c>
      <c r="C11" s="4" t="s">
        <v>801</v>
      </c>
      <c r="D11" s="4" t="s">
        <v>802</v>
      </c>
      <c r="E11" s="4" t="s">
        <v>800</v>
      </c>
    </row>
    <row r="12" spans="1:6">
      <c r="A12" s="4" t="s">
        <v>841</v>
      </c>
      <c r="C12" s="4" t="s">
        <v>842</v>
      </c>
    </row>
    <row r="13" spans="1:6">
      <c r="A13" s="3" t="s">
        <v>843</v>
      </c>
    </row>
    <row r="14" spans="1:6">
      <c r="A14" s="4" t="s">
        <v>844</v>
      </c>
      <c r="C14" s="7" t="n">
        <v>0.01</v>
      </c>
      <c r="D14" s="7" t="n">
        <v>0.01</v>
      </c>
    </row>
    <row r="15" spans="1:6">
      <c r="A15" s="4" t="s">
        <v>845</v>
      </c>
      <c r="F15" s="6" t="n">
        <v>9</v>
      </c>
    </row>
    <row r="16" spans="1:6">
      <c r="A16" s="4" t="s">
        <v>846</v>
      </c>
      <c r="F16" s="4" t="s">
        <v>847</v>
      </c>
    </row>
    <row r="17" spans="1:6">
      <c r="A17" s="4" t="s">
        <v>848</v>
      </c>
    </row>
    <row r="18" spans="1:6">
      <c r="A18" s="3" t="s">
        <v>832</v>
      </c>
    </row>
    <row r="19" spans="1:6">
      <c r="A19" s="4" t="s">
        <v>849</v>
      </c>
      <c r="D19" s="4" t="s">
        <v>850</v>
      </c>
    </row>
    <row r="20" spans="1:6">
      <c r="A20" s="4" t="s">
        <v>851</v>
      </c>
    </row>
    <row r="21" spans="1:6">
      <c r="A21" s="3" t="s">
        <v>832</v>
      </c>
    </row>
    <row r="22" spans="1:6">
      <c r="A22" s="4" t="s">
        <v>849</v>
      </c>
      <c r="D22" s="4" t="s">
        <v>85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3</v>
      </c>
      <c r="B1" s="2" t="s">
        <v>854</v>
      </c>
      <c r="C1" s="2" t="s">
        <v>561</v>
      </c>
      <c r="D1" s="2" t="s">
        <v>753</v>
      </c>
      <c r="E1" s="2" t="s">
        <v>758</v>
      </c>
    </row>
    <row r="2" spans="1:5">
      <c r="A2" s="4" t="s">
        <v>855</v>
      </c>
    </row>
    <row r="3" spans="1:5">
      <c r="A3" s="3" t="s">
        <v>856</v>
      </c>
    </row>
    <row r="4" spans="1:5">
      <c r="A4" s="4" t="s">
        <v>857</v>
      </c>
      <c r="C4" s="6" t="n">
        <v>89066000</v>
      </c>
      <c r="D4" s="6" t="n">
        <v>91270000</v>
      </c>
      <c r="E4" s="6" t="n">
        <v>98317000</v>
      </c>
    </row>
    <row r="5" spans="1:5">
      <c r="A5" s="3" t="s">
        <v>858</v>
      </c>
    </row>
    <row r="6" spans="1:5">
      <c r="A6" s="4" t="s">
        <v>859</v>
      </c>
      <c r="C6" s="5" t="n">
        <v>56362000</v>
      </c>
    </row>
    <row r="7" spans="1:5">
      <c r="A7" s="4" t="s">
        <v>860</v>
      </c>
      <c r="C7" s="5" t="n">
        <v>39352000</v>
      </c>
    </row>
    <row r="8" spans="1:5">
      <c r="A8" s="4" t="s">
        <v>861</v>
      </c>
      <c r="C8" s="5" t="n">
        <v>1897000</v>
      </c>
    </row>
    <row r="9" spans="1:5">
      <c r="A9" s="4" t="s">
        <v>862</v>
      </c>
      <c r="C9" s="5" t="n">
        <v>0</v>
      </c>
    </row>
    <row r="10" spans="1:5">
      <c r="A10" s="4" t="s">
        <v>863</v>
      </c>
      <c r="C10" s="5" t="n">
        <v>0</v>
      </c>
    </row>
    <row r="11" spans="1:5">
      <c r="A11" s="4" t="s">
        <v>864</v>
      </c>
    </row>
    <row r="12" spans="1:5">
      <c r="A12" s="3" t="s">
        <v>856</v>
      </c>
    </row>
    <row r="13" spans="1:5">
      <c r="A13" s="4" t="s">
        <v>865</v>
      </c>
      <c r="C13" s="5" t="n">
        <v>1968000</v>
      </c>
    </row>
    <row r="14" spans="1:5">
      <c r="A14" s="4" t="s">
        <v>866</v>
      </c>
    </row>
    <row r="15" spans="1:5">
      <c r="A15" s="3" t="s">
        <v>856</v>
      </c>
    </row>
    <row r="16" spans="1:5">
      <c r="A16" s="4" t="s">
        <v>867</v>
      </c>
      <c r="C16" s="5" t="n">
        <v>1407000</v>
      </c>
      <c r="D16" s="5" t="n">
        <v>1408000</v>
      </c>
      <c r="E16" s="5" t="n">
        <v>1898000</v>
      </c>
    </row>
    <row r="17" spans="1:5">
      <c r="A17" s="3" t="s">
        <v>868</v>
      </c>
    </row>
    <row r="18" spans="1:5">
      <c r="A18" s="4" t="s">
        <v>859</v>
      </c>
      <c r="C18" s="5" t="n">
        <v>1005000</v>
      </c>
    </row>
    <row r="19" spans="1:5">
      <c r="A19" s="4" t="s">
        <v>860</v>
      </c>
      <c r="C19" s="5" t="n">
        <v>604000</v>
      </c>
    </row>
    <row r="20" spans="1:5">
      <c r="A20" s="4" t="s">
        <v>861</v>
      </c>
      <c r="C20" s="5" t="n">
        <v>0</v>
      </c>
    </row>
    <row r="21" spans="1:5">
      <c r="A21" s="4" t="s">
        <v>862</v>
      </c>
      <c r="C21" s="5" t="n">
        <v>0</v>
      </c>
    </row>
    <row r="22" spans="1:5">
      <c r="A22" s="4" t="s">
        <v>863</v>
      </c>
      <c r="C22" s="6" t="n">
        <v>0</v>
      </c>
    </row>
    <row r="23" spans="1:5">
      <c r="A23" s="4" t="s">
        <v>869</v>
      </c>
    </row>
    <row r="24" spans="1:5">
      <c r="A24" s="3" t="s">
        <v>856</v>
      </c>
    </row>
    <row r="25" spans="1:5">
      <c r="A25" s="4" t="s">
        <v>870</v>
      </c>
      <c r="C25" s="4" t="s">
        <v>733</v>
      </c>
    </row>
    <row r="26" spans="1:5">
      <c r="A26" s="4" t="s">
        <v>871</v>
      </c>
    </row>
    <row r="27" spans="1:5">
      <c r="A27" s="3" t="s">
        <v>856</v>
      </c>
    </row>
    <row r="28" spans="1:5">
      <c r="A28" s="4" t="s">
        <v>870</v>
      </c>
      <c r="C28" s="4" t="s">
        <v>400</v>
      </c>
    </row>
    <row r="29" spans="1:5">
      <c r="A29" s="4" t="s">
        <v>872</v>
      </c>
    </row>
    <row r="30" spans="1:5">
      <c r="A30" s="3" t="s">
        <v>856</v>
      </c>
    </row>
    <row r="31" spans="1:5">
      <c r="A31" s="4" t="s">
        <v>873</v>
      </c>
      <c r="C31" s="4" t="s">
        <v>487</v>
      </c>
    </row>
    <row r="32" spans="1:5">
      <c r="A32" s="4" t="s">
        <v>874</v>
      </c>
      <c r="C32" s="4" t="s">
        <v>875</v>
      </c>
    </row>
    <row r="33" spans="1:5">
      <c r="A33" s="4" t="s">
        <v>876</v>
      </c>
      <c r="C33" s="6" t="n">
        <v>1476000</v>
      </c>
      <c r="D33" s="5" t="n">
        <v>1268000</v>
      </c>
      <c r="E33" s="5" t="n">
        <v>1321000</v>
      </c>
    </row>
    <row r="34" spans="1:5">
      <c r="A34" s="4" t="s">
        <v>877</v>
      </c>
      <c r="C34" s="6" t="n">
        <v>0</v>
      </c>
      <c r="D34" s="6" t="n">
        <v>0</v>
      </c>
      <c r="E34" s="6" t="n">
        <v>0</v>
      </c>
    </row>
    <row r="35" spans="1:5">
      <c r="A35" s="4" t="s">
        <v>878</v>
      </c>
    </row>
    <row r="36" spans="1:5">
      <c r="A36" s="3" t="s">
        <v>856</v>
      </c>
    </row>
    <row r="37" spans="1:5">
      <c r="A37" s="4" t="s">
        <v>879</v>
      </c>
      <c r="C37" s="4" t="s">
        <v>708</v>
      </c>
    </row>
    <row r="38" spans="1:5">
      <c r="A38" s="4" t="s">
        <v>880</v>
      </c>
    </row>
    <row r="39" spans="1:5">
      <c r="A39" s="3" t="s">
        <v>856</v>
      </c>
    </row>
    <row r="40" spans="1:5">
      <c r="A40" s="4" t="s">
        <v>879</v>
      </c>
      <c r="B40" s="4" t="s">
        <v>350</v>
      </c>
      <c r="C40" s="4" t="s">
        <v>881</v>
      </c>
    </row>
    <row r="41" spans="1:5">
      <c r="A41" s="4" t="s">
        <v>882</v>
      </c>
      <c r="B41" s="6" t="n">
        <v>750000</v>
      </c>
    </row>
    <row r="42" spans="1:5">
      <c r="A42" s="4" t="s">
        <v>883</v>
      </c>
      <c r="B42" s="6" t="n">
        <v>1800000</v>
      </c>
    </row>
    <row r="43" spans="1:5">
      <c r="A43" s="4" t="s">
        <v>884</v>
      </c>
      <c r="C43" s="9" t="n">
        <v>1.5</v>
      </c>
    </row>
    <row r="44" spans="1:5">
      <c r="A44" s="4" t="s">
        <v>885</v>
      </c>
      <c r="C44" s="5" t="n">
        <v>1</v>
      </c>
    </row>
    <row r="45" spans="1:5">
      <c r="A45" s="4" t="s">
        <v>886</v>
      </c>
      <c r="C45" s="5" t="n">
        <v>2</v>
      </c>
    </row>
    <row r="46" spans="1:5">
      <c r="A46" s="4" t="s">
        <v>887</v>
      </c>
      <c r="C46" s="5" t="n">
        <v>2</v>
      </c>
    </row>
    <row r="47" spans="1:5">
      <c r="A47" s="4" t="s">
        <v>888</v>
      </c>
    </row>
    <row r="48" spans="1:5">
      <c r="A48" s="3" t="s">
        <v>856</v>
      </c>
    </row>
    <row r="49" spans="1:5">
      <c r="A49" s="4" t="s">
        <v>887</v>
      </c>
      <c r="C49" s="9" t="n">
        <v>1.5</v>
      </c>
    </row>
    <row r="50" spans="1:5">
      <c r="A50" s="4" t="s">
        <v>889</v>
      </c>
      <c r="C50" s="4" t="s">
        <v>890</v>
      </c>
    </row>
    <row r="51" spans="1:5">
      <c r="A51" s="4" t="s">
        <v>891</v>
      </c>
      <c r="C51" s="4" t="s">
        <v>733</v>
      </c>
    </row>
    <row r="52" spans="1:5">
      <c r="A52" s="4" t="s">
        <v>892</v>
      </c>
      <c r="C52" s="4" t="s">
        <v>587</v>
      </c>
    </row>
    <row r="53" spans="1:5">
      <c r="A53" s="4" t="s">
        <v>893</v>
      </c>
      <c r="C53" s="4" t="s">
        <v>894</v>
      </c>
    </row>
    <row r="54" spans="1:5">
      <c r="A54" s="4" t="s">
        <v>895</v>
      </c>
    </row>
    <row r="55" spans="1:5">
      <c r="A55" s="3" t="s">
        <v>856</v>
      </c>
    </row>
    <row r="56" spans="1:5">
      <c r="A56" s="4" t="s">
        <v>887</v>
      </c>
      <c r="C56" s="8" t="n">
        <v>1.25</v>
      </c>
    </row>
    <row r="57" spans="1:5">
      <c r="A57" s="4" t="s">
        <v>889</v>
      </c>
      <c r="C57" s="4" t="s">
        <v>708</v>
      </c>
    </row>
    <row r="58" spans="1:5">
      <c r="A58" s="4" t="s">
        <v>891</v>
      </c>
      <c r="C58" s="4" t="s">
        <v>733</v>
      </c>
    </row>
    <row r="59" spans="1:5">
      <c r="A59" s="4" t="s">
        <v>892</v>
      </c>
      <c r="C59" s="4" t="s">
        <v>587</v>
      </c>
    </row>
    <row r="60" spans="1:5">
      <c r="A60" s="4" t="s">
        <v>893</v>
      </c>
      <c r="C60" s="4" t="s">
        <v>8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561</v>
      </c>
    </row>
    <row r="2" spans="1:2">
      <c r="A2" s="3" t="s">
        <v>897</v>
      </c>
    </row>
    <row r="3" spans="1:2">
      <c r="A3" s="4" t="s">
        <v>898</v>
      </c>
      <c r="B3" s="6" t="n">
        <v>41</v>
      </c>
    </row>
    <row r="4" spans="1:2">
      <c r="A4" s="3" t="s">
        <v>899</v>
      </c>
    </row>
    <row r="5" spans="1:2">
      <c r="A5" s="4" t="s">
        <v>859</v>
      </c>
      <c r="B5" s="5" t="n">
        <v>13</v>
      </c>
    </row>
    <row r="6" spans="1:2">
      <c r="A6" s="4" t="s">
        <v>860</v>
      </c>
      <c r="B6" s="5" t="n">
        <v>8</v>
      </c>
    </row>
    <row r="7" spans="1:2">
      <c r="A7" s="4" t="s">
        <v>861</v>
      </c>
      <c r="B7" s="5" t="n">
        <v>8</v>
      </c>
    </row>
    <row r="8" spans="1:2">
      <c r="A8" s="4" t="s">
        <v>862</v>
      </c>
      <c r="B8" s="5" t="n">
        <v>2</v>
      </c>
    </row>
    <row r="9" spans="1:2">
      <c r="A9" s="4" t="s">
        <v>863</v>
      </c>
      <c r="B9" s="5" t="n">
        <v>0</v>
      </c>
    </row>
    <row r="10" spans="1:2">
      <c r="A10" s="4" t="s">
        <v>900</v>
      </c>
      <c r="B10" s="5" t="n">
        <v>31</v>
      </c>
    </row>
    <row r="11" spans="1:2">
      <c r="A11" s="4" t="s">
        <v>901</v>
      </c>
      <c r="B11" s="5" t="n">
        <v>-2</v>
      </c>
    </row>
    <row r="12" spans="1:2">
      <c r="A12" s="4" t="s">
        <v>902</v>
      </c>
      <c r="B12" s="5" t="n">
        <v>29</v>
      </c>
    </row>
    <row r="13" spans="1:2">
      <c r="A13" s="4" t="s">
        <v>903</v>
      </c>
      <c r="B13" s="5" t="n">
        <v>-12</v>
      </c>
    </row>
    <row r="14" spans="1:2">
      <c r="A14" s="4" t="s">
        <v>904</v>
      </c>
      <c r="B14"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5</v>
      </c>
      <c r="B1" s="2" t="s">
        <v>1</v>
      </c>
    </row>
    <row r="2" spans="1:4">
      <c r="B2" s="2" t="s">
        <v>2</v>
      </c>
      <c r="C2" s="2" t="s">
        <v>36</v>
      </c>
      <c r="D2" s="2" t="s">
        <v>76</v>
      </c>
    </row>
    <row r="3" spans="1:4">
      <c r="A3" s="3" t="s">
        <v>906</v>
      </c>
    </row>
    <row r="4" spans="1:4">
      <c r="A4" s="4" t="s">
        <v>907</v>
      </c>
      <c r="B4" s="6" t="n">
        <v>3098</v>
      </c>
      <c r="C4" s="6" t="n">
        <v>4818</v>
      </c>
      <c r="D4" s="6" t="n">
        <v>5061</v>
      </c>
    </row>
    <row r="5" spans="1:4">
      <c r="A5" s="4" t="s">
        <v>908</v>
      </c>
      <c r="B5" s="5" t="n">
        <v>16</v>
      </c>
      <c r="C5" s="5" t="n">
        <v>36</v>
      </c>
      <c r="D5" s="5" t="n">
        <v>51</v>
      </c>
    </row>
    <row r="6" spans="1:4">
      <c r="A6" s="3" t="s">
        <v>909</v>
      </c>
    </row>
    <row r="7" spans="1:4">
      <c r="A7" s="4" t="s">
        <v>910</v>
      </c>
      <c r="B7" s="5" t="n">
        <v>473</v>
      </c>
      <c r="C7" s="5" t="n">
        <v>213</v>
      </c>
      <c r="D7" s="5" t="n">
        <v>1060</v>
      </c>
    </row>
    <row r="8" spans="1:4">
      <c r="A8" s="4" t="s">
        <v>911</v>
      </c>
      <c r="B8" s="5" t="n">
        <v>41</v>
      </c>
      <c r="C8" s="5" t="n">
        <v>0</v>
      </c>
      <c r="D8" s="5" t="n">
        <v>0</v>
      </c>
    </row>
    <row r="9" spans="1:4">
      <c r="A9" s="4" t="s">
        <v>912</v>
      </c>
      <c r="B9" s="5" t="n">
        <v>0</v>
      </c>
      <c r="C9" s="5" t="n">
        <v>0</v>
      </c>
      <c r="D9" s="5" t="n">
        <v>115</v>
      </c>
    </row>
    <row r="10" spans="1:4">
      <c r="A10" s="4" t="s">
        <v>913</v>
      </c>
      <c r="B10" s="6" t="n">
        <v>0</v>
      </c>
      <c r="C10" s="6" t="n">
        <v>0</v>
      </c>
      <c r="D10" s="6"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14</v>
      </c>
      <c r="B1" s="2" t="s">
        <v>331</v>
      </c>
      <c r="I1" s="2" t="s">
        <v>1</v>
      </c>
    </row>
    <row r="2" spans="1:11">
      <c r="B2" s="2" t="s">
        <v>2</v>
      </c>
      <c r="C2" s="2" t="s">
        <v>332</v>
      </c>
      <c r="D2" s="2" t="s">
        <v>334</v>
      </c>
      <c r="E2" s="2" t="s">
        <v>36</v>
      </c>
      <c r="F2" s="2" t="s">
        <v>335</v>
      </c>
      <c r="G2" s="2" t="s">
        <v>336</v>
      </c>
      <c r="H2" s="2" t="s">
        <v>337</v>
      </c>
      <c r="I2" s="2" t="s">
        <v>2</v>
      </c>
      <c r="J2" s="2" t="s">
        <v>36</v>
      </c>
      <c r="K2" s="2" t="s">
        <v>76</v>
      </c>
    </row>
    <row r="3" spans="1:11">
      <c r="A3" s="3" t="s">
        <v>207</v>
      </c>
    </row>
    <row r="4" spans="1:11">
      <c r="A4" s="4" t="s">
        <v>915</v>
      </c>
      <c r="B4" s="6" t="n">
        <v>661</v>
      </c>
      <c r="C4" s="6" t="n">
        <v>408</v>
      </c>
      <c r="D4" s="6" t="n">
        <v>1024</v>
      </c>
      <c r="E4" s="6" t="n">
        <v>174</v>
      </c>
      <c r="F4" s="6" t="n">
        <v>893</v>
      </c>
      <c r="G4" s="6" t="n">
        <v>572</v>
      </c>
      <c r="H4" s="6" t="n">
        <v>506</v>
      </c>
      <c r="I4" s="6" t="n">
        <v>2093</v>
      </c>
      <c r="J4" s="6" t="n">
        <v>2145</v>
      </c>
      <c r="K4" s="6" t="n">
        <v>4411</v>
      </c>
    </row>
  </sheetData>
  <mergeCells count="3">
    <mergeCell ref="A1:A2"/>
    <mergeCell ref="B1:H1"/>
    <mergeCell ref="I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6</v>
      </c>
      <c r="B1" s="2" t="s">
        <v>627</v>
      </c>
      <c r="C1" s="2" t="s">
        <v>2</v>
      </c>
      <c r="D1" s="2" t="s">
        <v>36</v>
      </c>
      <c r="E1" s="2" t="s">
        <v>76</v>
      </c>
      <c r="F1" s="2" t="s">
        <v>831</v>
      </c>
    </row>
    <row r="2" spans="1:6">
      <c r="A2" s="3" t="s">
        <v>917</v>
      </c>
    </row>
    <row r="3" spans="1:6">
      <c r="A3" s="4" t="s">
        <v>918</v>
      </c>
      <c r="F3" s="4" t="s">
        <v>847</v>
      </c>
    </row>
    <row r="4" spans="1:6">
      <c r="A4" s="4" t="s">
        <v>629</v>
      </c>
      <c r="D4" s="6" t="n">
        <v>5055</v>
      </c>
    </row>
    <row r="5" spans="1:6">
      <c r="A5" s="4" t="s">
        <v>919</v>
      </c>
      <c r="C5" s="5" t="n">
        <v>67919349</v>
      </c>
      <c r="D5" s="5" t="n">
        <v>65290458</v>
      </c>
    </row>
    <row r="6" spans="1:6">
      <c r="A6" s="4" t="s">
        <v>630</v>
      </c>
    </row>
    <row r="7" spans="1:6">
      <c r="A7" s="3" t="s">
        <v>917</v>
      </c>
    </row>
    <row r="8" spans="1:6">
      <c r="A8" s="4" t="s">
        <v>631</v>
      </c>
      <c r="B8" s="5" t="n">
        <v>4400000</v>
      </c>
    </row>
    <row r="9" spans="1:6">
      <c r="A9" s="4" t="s">
        <v>918</v>
      </c>
      <c r="B9" s="4" t="s">
        <v>920</v>
      </c>
    </row>
    <row r="10" spans="1:6">
      <c r="A10" s="4" t="s">
        <v>629</v>
      </c>
      <c r="B10" s="6" t="n">
        <v>5000</v>
      </c>
    </row>
    <row r="11" spans="1:6">
      <c r="A11" s="4" t="s">
        <v>632</v>
      </c>
      <c r="B11" s="7" t="n">
        <v>1.12</v>
      </c>
    </row>
    <row r="12" spans="1:6">
      <c r="A12" s="4" t="s">
        <v>919</v>
      </c>
      <c r="B12" s="5" t="n">
        <v>2741849</v>
      </c>
    </row>
    <row r="13" spans="1:6">
      <c r="A13" s="4" t="s">
        <v>633</v>
      </c>
      <c r="B13" s="4" t="s">
        <v>634</v>
      </c>
    </row>
    <row r="14" spans="1:6">
      <c r="A14" s="4" t="s">
        <v>921</v>
      </c>
    </row>
    <row r="15" spans="1:6">
      <c r="A15" s="3" t="s">
        <v>917</v>
      </c>
    </row>
    <row r="16" spans="1:6">
      <c r="A16" s="4" t="s">
        <v>922</v>
      </c>
      <c r="D16" s="6" t="n">
        <v>4474</v>
      </c>
      <c r="E16" s="6" t="n">
        <v>4910</v>
      </c>
    </row>
    <row r="17" spans="1:6">
      <c r="A17" s="4" t="s">
        <v>923</v>
      </c>
    </row>
    <row r="18" spans="1:6">
      <c r="A18" s="3" t="s">
        <v>917</v>
      </c>
    </row>
    <row r="19" spans="1:6">
      <c r="A19" s="4" t="s">
        <v>922</v>
      </c>
      <c r="C19" s="6" t="n">
        <v>0</v>
      </c>
      <c r="D19" s="6" t="n">
        <v>1156</v>
      </c>
      <c r="E19" s="6" t="n">
        <v>18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331</v>
      </c>
      <c r="J1" s="2" t="s">
        <v>1</v>
      </c>
    </row>
    <row r="2" spans="1:12">
      <c r="B2" s="2" t="s">
        <v>2</v>
      </c>
      <c r="C2" s="2" t="s">
        <v>332</v>
      </c>
      <c r="D2" s="2" t="s">
        <v>333</v>
      </c>
      <c r="E2" s="2" t="s">
        <v>334</v>
      </c>
      <c r="F2" s="2" t="s">
        <v>36</v>
      </c>
      <c r="G2" s="2" t="s">
        <v>335</v>
      </c>
      <c r="H2" s="2" t="s">
        <v>336</v>
      </c>
      <c r="I2" s="2" t="s">
        <v>337</v>
      </c>
      <c r="J2" s="2" t="s">
        <v>2</v>
      </c>
      <c r="K2" s="2" t="s">
        <v>36</v>
      </c>
      <c r="L2" s="2" t="s">
        <v>76</v>
      </c>
    </row>
    <row r="3" spans="1:12">
      <c r="A3" s="3" t="s">
        <v>214</v>
      </c>
    </row>
    <row r="4" spans="1:12">
      <c r="A4" s="4" t="s">
        <v>78</v>
      </c>
      <c r="B4" s="6" t="n">
        <v>157619</v>
      </c>
      <c r="C4" s="6" t="n">
        <v>131714</v>
      </c>
      <c r="D4" s="6" t="n">
        <v>150799</v>
      </c>
      <c r="E4" s="6" t="n">
        <v>156505</v>
      </c>
      <c r="F4" s="6" t="n">
        <v>192716</v>
      </c>
      <c r="G4" s="6" t="n">
        <v>150212</v>
      </c>
      <c r="H4" s="6" t="n">
        <v>148949</v>
      </c>
      <c r="I4" s="6" t="n">
        <v>156343</v>
      </c>
      <c r="J4" s="6" t="n">
        <v>596637</v>
      </c>
      <c r="K4" s="6" t="n">
        <v>648220</v>
      </c>
      <c r="L4" s="6" t="n">
        <v>666213</v>
      </c>
    </row>
    <row r="5" spans="1:12">
      <c r="A5" s="4" t="s">
        <v>80</v>
      </c>
      <c r="B5" s="6" t="n">
        <v>46567</v>
      </c>
      <c r="C5" s="6" t="n">
        <v>47155</v>
      </c>
      <c r="D5" s="6" t="n">
        <v>56870</v>
      </c>
      <c r="E5" s="6" t="n">
        <v>56255</v>
      </c>
      <c r="F5" s="6" t="n">
        <v>65052</v>
      </c>
      <c r="G5" s="6" t="n">
        <v>57294</v>
      </c>
      <c r="H5" s="6" t="n">
        <v>56480</v>
      </c>
      <c r="I5" s="6" t="n">
        <v>56286</v>
      </c>
      <c r="J5" s="6" t="n">
        <v>206847</v>
      </c>
      <c r="K5" s="6" t="n">
        <v>235112</v>
      </c>
      <c r="L5" s="5" t="n">
        <v>241527</v>
      </c>
    </row>
    <row r="6" spans="1:12">
      <c r="A6" s="4" t="s">
        <v>925</v>
      </c>
      <c r="B6" s="4" t="s">
        <v>926</v>
      </c>
      <c r="C6" s="4" t="s">
        <v>927</v>
      </c>
      <c r="D6" s="4" t="s">
        <v>928</v>
      </c>
      <c r="E6" s="4" t="s">
        <v>929</v>
      </c>
      <c r="F6" s="4" t="s">
        <v>802</v>
      </c>
      <c r="G6" s="4" t="s">
        <v>930</v>
      </c>
      <c r="H6" s="4" t="s">
        <v>931</v>
      </c>
      <c r="I6" s="4" t="s">
        <v>932</v>
      </c>
      <c r="J6" s="4" t="s">
        <v>933</v>
      </c>
      <c r="K6" s="4" t="s">
        <v>934</v>
      </c>
    </row>
    <row r="7" spans="1:12">
      <c r="A7" s="4" t="s">
        <v>935</v>
      </c>
      <c r="B7" s="6" t="n">
        <v>55731</v>
      </c>
      <c r="C7" s="6" t="n">
        <v>55537</v>
      </c>
      <c r="D7" s="6" t="n">
        <v>56001</v>
      </c>
      <c r="E7" s="6" t="n">
        <v>58202</v>
      </c>
      <c r="F7" s="6" t="n">
        <v>60424</v>
      </c>
      <c r="G7" s="6" t="n">
        <v>57648</v>
      </c>
      <c r="H7" s="6" t="n">
        <v>56951</v>
      </c>
      <c r="I7" s="6" t="n">
        <v>56867</v>
      </c>
      <c r="J7" s="6" t="n">
        <v>225471</v>
      </c>
      <c r="K7" s="6" t="n">
        <v>231890</v>
      </c>
      <c r="L7" s="5" t="n">
        <v>243545</v>
      </c>
    </row>
    <row r="8" spans="1:12">
      <c r="A8" s="4" t="s">
        <v>89</v>
      </c>
      <c r="B8" s="5" t="n">
        <v>-9164</v>
      </c>
      <c r="C8" s="5" t="n">
        <v>-8382</v>
      </c>
      <c r="D8" s="5" t="n">
        <v>869</v>
      </c>
      <c r="E8" s="5" t="n">
        <v>-1947</v>
      </c>
      <c r="F8" s="5" t="n">
        <v>4628</v>
      </c>
      <c r="G8" s="5" t="n">
        <v>-354</v>
      </c>
      <c r="H8" s="5" t="n">
        <v>-471</v>
      </c>
      <c r="I8" s="5" t="n">
        <v>-581</v>
      </c>
      <c r="J8" s="5" t="n">
        <v>-18624</v>
      </c>
      <c r="K8" s="5" t="n">
        <v>3222</v>
      </c>
      <c r="L8" s="5" t="n">
        <v>-2018</v>
      </c>
    </row>
    <row r="9" spans="1:12">
      <c r="A9" s="4" t="s">
        <v>936</v>
      </c>
      <c r="B9" s="5" t="n">
        <v>-805</v>
      </c>
      <c r="C9" s="5" t="n">
        <v>-755</v>
      </c>
      <c r="D9" s="5" t="n">
        <v>-889</v>
      </c>
      <c r="E9" s="5" t="n">
        <v>-1019</v>
      </c>
      <c r="F9" s="5" t="n">
        <v>-1434</v>
      </c>
      <c r="G9" s="5" t="n">
        <v>-1373</v>
      </c>
      <c r="H9" s="5" t="n">
        <v>-1311</v>
      </c>
      <c r="I9" s="5" t="n">
        <v>-2406</v>
      </c>
      <c r="J9" s="5" t="n">
        <v>-3468</v>
      </c>
      <c r="K9" s="5" t="n">
        <v>-6524</v>
      </c>
      <c r="L9" s="5" t="n">
        <v>-5926</v>
      </c>
    </row>
    <row r="10" spans="1:12">
      <c r="A10" s="4" t="s">
        <v>96</v>
      </c>
      <c r="B10" s="5" t="n">
        <v>-5</v>
      </c>
      <c r="C10" s="5" t="n">
        <v>-20</v>
      </c>
      <c r="D10" s="5" t="n">
        <v>-20</v>
      </c>
      <c r="E10" s="5" t="n">
        <v>-20</v>
      </c>
      <c r="F10" s="5" t="n">
        <v>3239</v>
      </c>
      <c r="G10" s="5" t="n">
        <v>624</v>
      </c>
      <c r="H10" s="5" t="n">
        <v>-209</v>
      </c>
      <c r="I10" s="5" t="n">
        <v>-209</v>
      </c>
      <c r="J10" s="5" t="n">
        <v>-65</v>
      </c>
      <c r="K10" s="5" t="n">
        <v>3445</v>
      </c>
      <c r="L10" s="5" t="n">
        <v>-801</v>
      </c>
    </row>
    <row r="11" spans="1:12">
      <c r="A11" s="4" t="s">
        <v>97</v>
      </c>
      <c r="B11" s="6" t="n">
        <v>-9974</v>
      </c>
      <c r="C11" s="6" t="n">
        <v>-9157</v>
      </c>
      <c r="D11" s="6" t="n">
        <v>-40</v>
      </c>
      <c r="E11" s="6" t="n">
        <v>-2986</v>
      </c>
      <c r="F11" s="6" t="n">
        <v>6433</v>
      </c>
      <c r="G11" s="6" t="n">
        <v>-1103</v>
      </c>
      <c r="H11" s="6" t="n">
        <v>-1991</v>
      </c>
      <c r="I11" s="6" t="n">
        <v>-3196</v>
      </c>
      <c r="J11" s="6" t="n">
        <v>-22157</v>
      </c>
      <c r="K11" s="6" t="n">
        <v>143</v>
      </c>
      <c r="L11" s="6" t="n">
        <v>-8745</v>
      </c>
    </row>
    <row r="12" spans="1:12">
      <c r="A12" s="4" t="s">
        <v>937</v>
      </c>
      <c r="B12" s="7" t="n">
        <v>-0.15</v>
      </c>
      <c r="C12" s="7" t="n">
        <v>-0.14</v>
      </c>
      <c r="D12" s="6" t="n">
        <v>0</v>
      </c>
      <c r="E12" s="7" t="n">
        <v>-0.05</v>
      </c>
      <c r="F12" s="7" t="n">
        <v>0.1</v>
      </c>
      <c r="G12" s="7" t="n">
        <v>-0.02</v>
      </c>
      <c r="H12" s="7" t="n">
        <v>-0.03</v>
      </c>
      <c r="I12" s="7" t="n">
        <v>-0.05</v>
      </c>
      <c r="J12" s="7" t="n">
        <v>-0.34</v>
      </c>
      <c r="K12" s="6" t="n">
        <v>0</v>
      </c>
      <c r="L12" s="7" t="n">
        <v>-0.15</v>
      </c>
    </row>
    <row r="13" spans="1:12">
      <c r="A13" s="4" t="s">
        <v>99</v>
      </c>
      <c r="B13" s="7" t="n">
        <v>-0.15</v>
      </c>
      <c r="C13" s="7" t="n">
        <v>-0.14</v>
      </c>
      <c r="D13" s="6" t="n">
        <v>0</v>
      </c>
      <c r="E13" s="7" t="n">
        <v>-0.05</v>
      </c>
      <c r="F13" s="7" t="n">
        <v>0.1</v>
      </c>
      <c r="G13" s="7" t="n">
        <v>-0.02</v>
      </c>
      <c r="H13" s="7" t="n">
        <v>-0.03</v>
      </c>
      <c r="I13" s="7" t="n">
        <v>-0.05</v>
      </c>
      <c r="J13" s="7" t="n">
        <v>-0.34</v>
      </c>
      <c r="K13" s="6" t="n">
        <v>0</v>
      </c>
      <c r="L13" s="7" t="n">
        <v>-0.15</v>
      </c>
    </row>
    <row r="14" spans="1:12">
      <c r="A14" s="3" t="s">
        <v>938</v>
      </c>
    </row>
    <row r="15" spans="1:12">
      <c r="A15" s="4" t="s">
        <v>101</v>
      </c>
      <c r="B15" s="5" t="n">
        <v>66571000</v>
      </c>
      <c r="C15" s="5" t="n">
        <v>66352000</v>
      </c>
      <c r="D15" s="5" t="n">
        <v>66009000</v>
      </c>
      <c r="E15" s="5" t="n">
        <v>65361000</v>
      </c>
      <c r="F15" s="5" t="n">
        <v>65279000</v>
      </c>
      <c r="G15" s="5" t="n">
        <v>65191000</v>
      </c>
      <c r="H15" s="5" t="n">
        <v>64091000</v>
      </c>
      <c r="I15" s="5" t="n">
        <v>60919000</v>
      </c>
      <c r="J15" s="5" t="n">
        <v>66073206</v>
      </c>
      <c r="K15" s="5" t="n">
        <v>63870046</v>
      </c>
      <c r="L15" s="5" t="n">
        <v>59784594</v>
      </c>
    </row>
    <row r="16" spans="1:12">
      <c r="A16" s="4" t="s">
        <v>102</v>
      </c>
      <c r="B16" s="5" t="n">
        <v>66571000</v>
      </c>
      <c r="C16" s="5" t="n">
        <v>66352000</v>
      </c>
      <c r="D16" s="5" t="n">
        <v>66009000</v>
      </c>
      <c r="E16" s="5" t="n">
        <v>65361000</v>
      </c>
      <c r="F16" s="5" t="n">
        <v>65672000</v>
      </c>
      <c r="G16" s="5" t="n">
        <v>65191000</v>
      </c>
      <c r="H16" s="5" t="n">
        <v>64091000</v>
      </c>
      <c r="I16" s="5" t="n">
        <v>60919000</v>
      </c>
      <c r="J16" s="5" t="n">
        <v>66073206</v>
      </c>
      <c r="K16" s="5" t="n">
        <v>63968299</v>
      </c>
      <c r="L16" s="5" t="n">
        <v>59784594</v>
      </c>
    </row>
    <row r="17" spans="1:12">
      <c r="A17" s="3" t="s">
        <v>939</v>
      </c>
    </row>
    <row r="18" spans="1:12">
      <c r="A18" s="4" t="s">
        <v>940</v>
      </c>
      <c r="B18" s="4" t="s">
        <v>341</v>
      </c>
      <c r="F18" s="4" t="s">
        <v>342</v>
      </c>
      <c r="J18" s="4" t="s">
        <v>343</v>
      </c>
      <c r="K18" s="4" t="s">
        <v>344</v>
      </c>
      <c r="L18" s="4" t="s">
        <v>343</v>
      </c>
    </row>
    <row r="19" spans="1:12">
      <c r="A19" s="4" t="s">
        <v>85</v>
      </c>
      <c r="B19" s="6" t="n">
        <v>661</v>
      </c>
      <c r="C19" s="6" t="n">
        <v>408</v>
      </c>
      <c r="E19" s="6" t="n">
        <v>1024</v>
      </c>
      <c r="F19" s="6" t="n">
        <v>174</v>
      </c>
      <c r="G19" s="6" t="n">
        <v>893</v>
      </c>
      <c r="H19" s="6" t="n">
        <v>572</v>
      </c>
      <c r="I19" s="6" t="n">
        <v>506</v>
      </c>
      <c r="J19" s="6" t="n">
        <v>2093</v>
      </c>
      <c r="K19" s="6" t="n">
        <v>2145</v>
      </c>
      <c r="L19" s="6" t="n">
        <v>4411</v>
      </c>
    </row>
    <row r="20" spans="1:12">
      <c r="A20" s="4" t="s">
        <v>86</v>
      </c>
      <c r="B20" s="6" t="n">
        <v>665</v>
      </c>
      <c r="F20" s="5" t="n">
        <v>551</v>
      </c>
      <c r="J20" s="5" t="n">
        <v>665</v>
      </c>
      <c r="K20" s="5" t="n">
        <v>551</v>
      </c>
      <c r="L20" s="5" t="n">
        <v>0</v>
      </c>
    </row>
    <row r="21" spans="1:12">
      <c r="A21" s="4" t="s">
        <v>93</v>
      </c>
      <c r="F21" s="6" t="n">
        <v>323</v>
      </c>
      <c r="G21" s="6" t="n">
        <v>221</v>
      </c>
      <c r="I21" s="6" t="n">
        <v>913</v>
      </c>
      <c r="J21" s="6" t="n">
        <v>0</v>
      </c>
      <c r="K21" s="6" t="n">
        <v>1457</v>
      </c>
      <c r="L21"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42:07Z</dcterms:created>
  <dcterms:modified xmlns:dcterms="http://purl.org/dc/terms/" xmlns:xsi="http://www.w3.org/2001/XMLSchema-instance" xsi:type="dcterms:W3CDTF">2019-03-29T16:42:07Z</dcterms:modified>
</cp:coreProperties>
</file>